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ummary of Business an" sheetId="8" state="visible" r:id="rId8"/>
    <sheet xmlns:r="http://schemas.openxmlformats.org/officeDocument/2006/relationships" name="Note 2 - Revenue" sheetId="9" state="visible" r:id="rId9"/>
    <sheet xmlns:r="http://schemas.openxmlformats.org/officeDocument/2006/relationships" name="Note 3 - Fair Value Measurement" sheetId="10" state="visible" r:id="rId10"/>
    <sheet xmlns:r="http://schemas.openxmlformats.org/officeDocument/2006/relationships" name="Note 4 - Income Taxes" sheetId="11" state="visible" r:id="rId11"/>
    <sheet xmlns:r="http://schemas.openxmlformats.org/officeDocument/2006/relationships" name="Note 5 - Stockholders' Equity" sheetId="12" state="visible" r:id="rId12"/>
    <sheet xmlns:r="http://schemas.openxmlformats.org/officeDocument/2006/relationships" name="Note 6 - Stock-based Compensati" sheetId="13" state="visible" r:id="rId13"/>
    <sheet xmlns:r="http://schemas.openxmlformats.org/officeDocument/2006/relationships" name="Note 7 - Other Balance Sheet Ac" sheetId="14" state="visible" r:id="rId14"/>
    <sheet xmlns:r="http://schemas.openxmlformats.org/officeDocument/2006/relationships" name="Note 8 - Debt" sheetId="15" state="visible" r:id="rId15"/>
    <sheet xmlns:r="http://schemas.openxmlformats.org/officeDocument/2006/relationships" name="Note 9 - Leases" sheetId="16" state="visible" r:id="rId16"/>
    <sheet xmlns:r="http://schemas.openxmlformats.org/officeDocument/2006/relationships" name="Note 10 - Accumulated Other Com" sheetId="17" state="visible" r:id="rId17"/>
    <sheet xmlns:r="http://schemas.openxmlformats.org/officeDocument/2006/relationships" name="Note 11 - Employee Benefit Plan" sheetId="18" state="visible" r:id="rId18"/>
    <sheet xmlns:r="http://schemas.openxmlformats.org/officeDocument/2006/relationships" name="Note 12 - Commitments and Conti" sheetId="19" state="visible" r:id="rId19"/>
    <sheet xmlns:r="http://schemas.openxmlformats.org/officeDocument/2006/relationships" name="Note 13 - Business Segment Info" sheetId="20" state="visible" r:id="rId20"/>
    <sheet xmlns:r="http://schemas.openxmlformats.org/officeDocument/2006/relationships" name="Note 14 - Quarterly Information" sheetId="21" state="visible" r:id="rId21"/>
    <sheet xmlns:r="http://schemas.openxmlformats.org/officeDocument/2006/relationships" name="Schedule II - Schedule of Valua" sheetId="22" state="visible" r:id="rId22"/>
    <sheet xmlns:r="http://schemas.openxmlformats.org/officeDocument/2006/relationships" name="Significant Accounting Policies" sheetId="23" state="visible" r:id="rId23"/>
    <sheet xmlns:r="http://schemas.openxmlformats.org/officeDocument/2006/relationships" name="Note 1 - Summary of Business _2" sheetId="24" state="visible" r:id="rId24"/>
    <sheet xmlns:r="http://schemas.openxmlformats.org/officeDocument/2006/relationships" name="Note 2 - Revenue (Tables)" sheetId="25" state="visible" r:id="rId25"/>
    <sheet xmlns:r="http://schemas.openxmlformats.org/officeDocument/2006/relationships" name="Note 3 - Fair Value Measureme_2" sheetId="26" state="visible" r:id="rId26"/>
    <sheet xmlns:r="http://schemas.openxmlformats.org/officeDocument/2006/relationships" name="Note 4 - Income Taxes (Tables)" sheetId="27" state="visible" r:id="rId27"/>
    <sheet xmlns:r="http://schemas.openxmlformats.org/officeDocument/2006/relationships" name="Note 5 - Stockholders' Equity (" sheetId="28" state="visible" r:id="rId28"/>
    <sheet xmlns:r="http://schemas.openxmlformats.org/officeDocument/2006/relationships" name="Note 6 - Stock-based Compensa_2" sheetId="29" state="visible" r:id="rId29"/>
    <sheet xmlns:r="http://schemas.openxmlformats.org/officeDocument/2006/relationships" name="Note 7 - Other Balance Sheet _2" sheetId="30" state="visible" r:id="rId30"/>
    <sheet xmlns:r="http://schemas.openxmlformats.org/officeDocument/2006/relationships" name="Note 8 - Debt (Tables)" sheetId="31" state="visible" r:id="rId31"/>
    <sheet xmlns:r="http://schemas.openxmlformats.org/officeDocument/2006/relationships" name="Note 9 - Leases (Tables)" sheetId="32" state="visible" r:id="rId32"/>
    <sheet xmlns:r="http://schemas.openxmlformats.org/officeDocument/2006/relationships" name="Note 10 - Accumulated Other C_2" sheetId="33" state="visible" r:id="rId33"/>
    <sheet xmlns:r="http://schemas.openxmlformats.org/officeDocument/2006/relationships" name="Note 13 - Business Segment In_2" sheetId="34" state="visible" r:id="rId34"/>
    <sheet xmlns:r="http://schemas.openxmlformats.org/officeDocument/2006/relationships" name="Note 14 - Quarterly Informati_2" sheetId="35" state="visible" r:id="rId35"/>
    <sheet xmlns:r="http://schemas.openxmlformats.org/officeDocument/2006/relationships" name="Schedule II - Schedule of Val_2" sheetId="36" state="visible" r:id="rId36"/>
    <sheet xmlns:r="http://schemas.openxmlformats.org/officeDocument/2006/relationships" name="Note 1 - Summary of Business _3" sheetId="37" state="visible" r:id="rId37"/>
    <sheet xmlns:r="http://schemas.openxmlformats.org/officeDocument/2006/relationships" name="Note 1 - Summary of Business _4" sheetId="38" state="visible" r:id="rId38"/>
    <sheet xmlns:r="http://schemas.openxmlformats.org/officeDocument/2006/relationships" name="Note 1 - Summary of Business _5" sheetId="39" state="visible" r:id="rId39"/>
    <sheet xmlns:r="http://schemas.openxmlformats.org/officeDocument/2006/relationships" name="Note 1 - Summary of Business _6" sheetId="40" state="visible" r:id="rId40"/>
    <sheet xmlns:r="http://schemas.openxmlformats.org/officeDocument/2006/relationships" name="Note 1 - Summary of Business _7" sheetId="41" state="visible" r:id="rId41"/>
    <sheet xmlns:r="http://schemas.openxmlformats.org/officeDocument/2006/relationships" name="Note 1 - Summary of Business _8" sheetId="42" state="visible" r:id="rId42"/>
    <sheet xmlns:r="http://schemas.openxmlformats.org/officeDocument/2006/relationships" name="Note 1 - Summary of Business _9" sheetId="43" state="visible" r:id="rId43"/>
    <sheet xmlns:r="http://schemas.openxmlformats.org/officeDocument/2006/relationships" name="Note 1 - Summary of Business_10" sheetId="44" state="visible" r:id="rId44"/>
    <sheet xmlns:r="http://schemas.openxmlformats.org/officeDocument/2006/relationships" name="Note 1 - Summary of Business_11" sheetId="45" state="visible" r:id="rId45"/>
    <sheet xmlns:r="http://schemas.openxmlformats.org/officeDocument/2006/relationships" name="Note 1 - Summary of Business_12" sheetId="46" state="visible" r:id="rId46"/>
    <sheet xmlns:r="http://schemas.openxmlformats.org/officeDocument/2006/relationships" name="Note 1 - Summary of Business_13" sheetId="47" state="visible" r:id="rId47"/>
    <sheet xmlns:r="http://schemas.openxmlformats.org/officeDocument/2006/relationships" name="Note 1 - Summary of Business_14" sheetId="48" state="visible" r:id="rId48"/>
    <sheet xmlns:r="http://schemas.openxmlformats.org/officeDocument/2006/relationships" name="Note 2 - Revenue 1 (Details Tex" sheetId="49" state="visible" r:id="rId49"/>
    <sheet xmlns:r="http://schemas.openxmlformats.org/officeDocument/2006/relationships" name="Note 2 - Revenue 2 (Details Tex" sheetId="50" state="visible" r:id="rId50"/>
    <sheet xmlns:r="http://schemas.openxmlformats.org/officeDocument/2006/relationships" name="Note 2 - Revenue - Disaggregati" sheetId="51" state="visible" r:id="rId51"/>
    <sheet xmlns:r="http://schemas.openxmlformats.org/officeDocument/2006/relationships" name="Note 2 - Revenue - Contract Bal" sheetId="52" state="visible" r:id="rId52"/>
    <sheet xmlns:r="http://schemas.openxmlformats.org/officeDocument/2006/relationships" name="Note 3 - Fair Value Measureme_3" sheetId="53" state="visible" r:id="rId53"/>
    <sheet xmlns:r="http://schemas.openxmlformats.org/officeDocument/2006/relationships" name="Note 3 - Fair Value Measureme_4" sheetId="54" state="visible" r:id="rId54"/>
    <sheet xmlns:r="http://schemas.openxmlformats.org/officeDocument/2006/relationships" name="Note 3 - Fair Value Measureme_5" sheetId="55" state="visible" r:id="rId55"/>
    <sheet xmlns:r="http://schemas.openxmlformats.org/officeDocument/2006/relationships" name="Note 4 - Income Taxes (Details " sheetId="56" state="visible" r:id="rId56"/>
    <sheet xmlns:r="http://schemas.openxmlformats.org/officeDocument/2006/relationships" name="Note 4 - Income Taxes - Summary" sheetId="57" state="visible" r:id="rId57"/>
    <sheet xmlns:r="http://schemas.openxmlformats.org/officeDocument/2006/relationships" name="Note 4 - Income Taxes - Income " sheetId="58" state="visible" r:id="rId58"/>
    <sheet xmlns:r="http://schemas.openxmlformats.org/officeDocument/2006/relationships" name="Note 4 - Income Taxes - Reconci" sheetId="59" state="visible" r:id="rId59"/>
    <sheet xmlns:r="http://schemas.openxmlformats.org/officeDocument/2006/relationships" name="Note 4 - Income Taxes - Deferre" sheetId="60" state="visible" r:id="rId60"/>
    <sheet xmlns:r="http://schemas.openxmlformats.org/officeDocument/2006/relationships" name="Note 4 - Income Taxes - Valuati" sheetId="61" state="visible" r:id="rId61"/>
    <sheet xmlns:r="http://schemas.openxmlformats.org/officeDocument/2006/relationships" name="Note 4 - Income Taxes - Unrecog" sheetId="62" state="visible" r:id="rId62"/>
    <sheet xmlns:r="http://schemas.openxmlformats.org/officeDocument/2006/relationships" name="Note 4 - Income Taxes - Open Ta" sheetId="63" state="visible" r:id="rId63"/>
    <sheet xmlns:r="http://schemas.openxmlformats.org/officeDocument/2006/relationships" name="Note 5 - Stockholders' Equity_2" sheetId="64" state="visible" r:id="rId64"/>
    <sheet xmlns:r="http://schemas.openxmlformats.org/officeDocument/2006/relationships" name="Note 5 - Stockholders' Equity -" sheetId="65" state="visible" r:id="rId65"/>
    <sheet xmlns:r="http://schemas.openxmlformats.org/officeDocument/2006/relationships" name="Note 6 - Stock-based Compensa_3" sheetId="66" state="visible" r:id="rId66"/>
    <sheet xmlns:r="http://schemas.openxmlformats.org/officeDocument/2006/relationships" name="Note 6 - Stock-based Compensa_4" sheetId="67" state="visible" r:id="rId67"/>
    <sheet xmlns:r="http://schemas.openxmlformats.org/officeDocument/2006/relationships" name="Note 6 - Stock-based Compensa_5" sheetId="68" state="visible" r:id="rId68"/>
    <sheet xmlns:r="http://schemas.openxmlformats.org/officeDocument/2006/relationships" name="Note 6 - Stock-based Compensa_6" sheetId="69" state="visible" r:id="rId69"/>
    <sheet xmlns:r="http://schemas.openxmlformats.org/officeDocument/2006/relationships" name="Note 6 - Stock-based Compensa_7" sheetId="70" state="visible" r:id="rId70"/>
    <sheet xmlns:r="http://schemas.openxmlformats.org/officeDocument/2006/relationships" name="Note 6 - Stock-based Compensa_8" sheetId="71" state="visible" r:id="rId71"/>
    <sheet xmlns:r="http://schemas.openxmlformats.org/officeDocument/2006/relationships" name="Note 7 - Other Balance Sheet _3" sheetId="72" state="visible" r:id="rId72"/>
    <sheet xmlns:r="http://schemas.openxmlformats.org/officeDocument/2006/relationships" name="Note 8 - Debt (Details Textual)" sheetId="73" state="visible" r:id="rId73"/>
    <sheet xmlns:r="http://schemas.openxmlformats.org/officeDocument/2006/relationships" name="Note 8 - Debt - Summary of Debt" sheetId="74" state="visible" r:id="rId74"/>
    <sheet xmlns:r="http://schemas.openxmlformats.org/officeDocument/2006/relationships" name="Note 9 - Leases (Details Textua" sheetId="75" state="visible" r:id="rId75"/>
    <sheet xmlns:r="http://schemas.openxmlformats.org/officeDocument/2006/relationships" name="Note 9 - Leases - Balance Sheet" sheetId="76" state="visible" r:id="rId76"/>
    <sheet xmlns:r="http://schemas.openxmlformats.org/officeDocument/2006/relationships" name="Note 9 - Leases - Lease Cost (D" sheetId="77" state="visible" r:id="rId77"/>
    <sheet xmlns:r="http://schemas.openxmlformats.org/officeDocument/2006/relationships" name="Note 9 - Leases - Lease Term an" sheetId="78" state="visible" r:id="rId78"/>
    <sheet xmlns:r="http://schemas.openxmlformats.org/officeDocument/2006/relationships" name="Note 9 - Leases - Supplemental " sheetId="79" state="visible" r:id="rId79"/>
    <sheet xmlns:r="http://schemas.openxmlformats.org/officeDocument/2006/relationships" name="Note 9 - Leases - Maturities of" sheetId="80" state="visible" r:id="rId80"/>
    <sheet xmlns:r="http://schemas.openxmlformats.org/officeDocument/2006/relationships" name="Note 9 - Leases - Future Minimu" sheetId="81" state="visible" r:id="rId81"/>
    <sheet xmlns:r="http://schemas.openxmlformats.org/officeDocument/2006/relationships" name="Note 10 - Accumulated Other C_3" sheetId="82" state="visible" r:id="rId82"/>
    <sheet xmlns:r="http://schemas.openxmlformats.org/officeDocument/2006/relationships" name="Note 10 - Accumulated Other C_4" sheetId="83" state="visible" r:id="rId83"/>
    <sheet xmlns:r="http://schemas.openxmlformats.org/officeDocument/2006/relationships" name="Note 11 - Employee Benefit Pl_2" sheetId="84" state="visible" r:id="rId84"/>
    <sheet xmlns:r="http://schemas.openxmlformats.org/officeDocument/2006/relationships" name="Note 12 - Commitments and Con_2" sheetId="85" state="visible" r:id="rId85"/>
    <sheet xmlns:r="http://schemas.openxmlformats.org/officeDocument/2006/relationships" name="Note 13 - Business Segment In_3" sheetId="86" state="visible" r:id="rId86"/>
    <sheet xmlns:r="http://schemas.openxmlformats.org/officeDocument/2006/relationships" name="Note 13 - Business Segment In_4" sheetId="87" state="visible" r:id="rId87"/>
    <sheet xmlns:r="http://schemas.openxmlformats.org/officeDocument/2006/relationships" name="Note 14 - Quarterly Informati_3" sheetId="88" state="visible" r:id="rId88"/>
    <sheet xmlns:r="http://schemas.openxmlformats.org/officeDocument/2006/relationships" name="Schedule II - Schedule of Val_3" sheetId="89" state="visible" r:id="rId89"/>
  </sheets>
  <definedNames/>
  <calcPr calcId="124519" fullCalcOnLoad="1"/>
</workbook>
</file>

<file path=xl/sharedStrings.xml><?xml version="1.0" encoding="utf-8"?>
<sst xmlns="http://schemas.openxmlformats.org/spreadsheetml/2006/main" uniqueCount="900">
  <si>
    <t>Document And Entity Information - USD ($) $ in Millions</t>
  </si>
  <si>
    <t>12 Months Ended</t>
  </si>
  <si>
    <t>Jan. 31, 2020</t>
  </si>
  <si>
    <t>Mar. 31, 2020</t>
  </si>
  <si>
    <t>Jul. 31, 2019</t>
  </si>
  <si>
    <t>Document Information [Line Items]</t>
  </si>
  <si>
    <t>Entity Registrant Name</t>
  </si>
  <si>
    <t>QAD INC</t>
  </si>
  <si>
    <t>Entity Central Index Key</t>
  </si>
  <si>
    <t>0001036188</t>
  </si>
  <si>
    <t>Trading Symbol</t>
  </si>
  <si>
    <t>qada</t>
  </si>
  <si>
    <t>Current Fiscal Year End Date</t>
  </si>
  <si>
    <t>--01-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Public Float</t>
  </si>
  <si>
    <t>Entity Shell Company</t>
  </si>
  <si>
    <t>Document Type</t>
  </si>
  <si>
    <t>10-K</t>
  </si>
  <si>
    <t>Document Period End Date</t>
  </si>
  <si>
    <t>Jan. 31,
		2020</t>
  </si>
  <si>
    <t>Document Fiscal Year Focus</t>
  </si>
  <si>
    <t>2020</t>
  </si>
  <si>
    <t>Document Fiscal Period Focus</t>
  </si>
  <si>
    <t>FY</t>
  </si>
  <si>
    <t>Amendment Flag</t>
  </si>
  <si>
    <t>Title of 12(b) Security</t>
  </si>
  <si>
    <t>Common Stock</t>
  </si>
  <si>
    <t>Common Class A [Member]</t>
  </si>
  <si>
    <t>Entity Common Stock, Shares Outstanding (in shares)</t>
  </si>
  <si>
    <t>Common Class B [Member]</t>
  </si>
  <si>
    <t>Consolidated Balance Sheets - USD ($) $ in Thousands</t>
  </si>
  <si>
    <t>Jan. 31, 2019</t>
  </si>
  <si>
    <t>Assets</t>
  </si>
  <si>
    <t>Cash and equivalents</t>
  </si>
  <si>
    <t>Short-term investments</t>
  </si>
  <si>
    <t xml:space="preserve"> </t>
  </si>
  <si>
    <t>Accounts receivable, net of allowances of $2,940 and $2,901 at January 31, 2020 and January 31, 2019, respectively</t>
  </si>
  <si>
    <t>Prepaid expenses and other current assets, net</t>
  </si>
  <si>
    <t>Total current assets</t>
  </si>
  <si>
    <t>Property and equipment, net of accumulated depreciation and amortization of $38,861 and $39,173 at January 31, 2020 and January 31, 2019, respectively</t>
  </si>
  <si>
    <t>Lease right-of-use assets</t>
  </si>
  <si>
    <t>Capitalized software costs, net</t>
  </si>
  <si>
    <t>Goodwill</t>
  </si>
  <si>
    <t>Deferred tax assets, net</t>
  </si>
  <si>
    <t>Other assets, net</t>
  </si>
  <si>
    <t>Total assets</t>
  </si>
  <si>
    <t>Liabilities and Stockholders’ Equity</t>
  </si>
  <si>
    <t>Current portion of long-term debt</t>
  </si>
  <si>
    <t>Lease liabilities</t>
  </si>
  <si>
    <t>Accounts payable</t>
  </si>
  <si>
    <t>Deferred revenue</t>
  </si>
  <si>
    <t>Other current liabilities</t>
  </si>
  <si>
    <t>Total current liabilities</t>
  </si>
  <si>
    <t>Long-term debt</t>
  </si>
  <si>
    <t>Long-term lease liabilities</t>
  </si>
  <si>
    <t>Other liabilities</t>
  </si>
  <si>
    <t>Total liabilities</t>
  </si>
  <si>
    <t>Commitments and contingencies (Note 12)</t>
  </si>
  <si>
    <t>Stockholders’ equity:</t>
  </si>
  <si>
    <t>Preferred stock, $0.001 par value. Authorized 5,000,000 shares; none issued or outstanding</t>
  </si>
  <si>
    <t>Additional paid-in capital</t>
  </si>
  <si>
    <t>Treasury stock, at cost (216,378 Class B shares at January 31, 2020 and 241,667 Class A shares and 273,474 Class B shares at January 31, 2019)</t>
  </si>
  <si>
    <t>Accumulated deficit</t>
  </si>
  <si>
    <t>Accumulated other comprehensive loss</t>
  </si>
  <si>
    <t>Total stockholders’ equity</t>
  </si>
  <si>
    <t>Total liabilities and stockholders’ equity</t>
  </si>
  <si>
    <t>Common stock</t>
  </si>
  <si>
    <t>Consolidated Balance Sheets (Parentheticals) - USD ($) $ in Thousands</t>
  </si>
  <si>
    <t>Accounts receivable, net of allowance</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Operations and Comprehensive (Loss) Income - USD ($) $ in Thousands</t>
  </si>
  <si>
    <t>Jan. 31, 2018</t>
  </si>
  <si>
    <t>Revenue:</t>
  </si>
  <si>
    <t>Revenues</t>
  </si>
  <si>
    <t>Costs of revenue:</t>
  </si>
  <si>
    <t>Costs of revenues</t>
  </si>
  <si>
    <t>Gross profit</t>
  </si>
  <si>
    <t>Operating expenses:</t>
  </si>
  <si>
    <t>Sales and marketing</t>
  </si>
  <si>
    <t>Research and development</t>
  </si>
  <si>
    <t>General and administrative</t>
  </si>
  <si>
    <t>Amortization of intangible assets from acquisitions</t>
  </si>
  <si>
    <t>Total operating expenses</t>
  </si>
  <si>
    <t>Operating (loss) income</t>
  </si>
  <si>
    <t>Other (income) expense:</t>
  </si>
  <si>
    <t>Interest income</t>
  </si>
  <si>
    <t>Interest expense</t>
  </si>
  <si>
    <t>Other expense (income), net</t>
  </si>
  <si>
    <t>Total other (income) expense, net</t>
  </si>
  <si>
    <t>(Loss) income before income taxes</t>
  </si>
  <si>
    <t>Income tax expense</t>
  </si>
  <si>
    <t>Net (loss) income</t>
  </si>
  <si>
    <t>Diluted net (loss) income per share:</t>
  </si>
  <si>
    <t>Other comprehensive (loss) income, net of tax:</t>
  </si>
  <si>
    <t>Foreign currency translation adjustment</t>
  </si>
  <si>
    <t>Total comprehensive (loss) income</t>
  </si>
  <si>
    <t>Basic net (loss) income per share:</t>
  </si>
  <si>
    <t>Basic net (loss) income per share (in dollars per share)</t>
  </si>
  <si>
    <t>Diluted net (loss) income per share (in dollars per share)</t>
  </si>
  <si>
    <t>Subscription and Circulation [Member]</t>
  </si>
  <si>
    <t>License [Member]</t>
  </si>
  <si>
    <t>Maintenance [Member]</t>
  </si>
  <si>
    <t>Professional Services [Member]</t>
  </si>
  <si>
    <t>Consolidated Statements of Stockholders' Equity - USD ($) $ in Thousands</t>
  </si>
  <si>
    <t>Cumulative Effect, Period of Adoption, Adjustment [Member]Common Stock [Member]Common Class A [Member]</t>
  </si>
  <si>
    <t>Cumulative Effect, Period of Adoption, Adjustment [Member]Common Stock [Member]Common Class B [Member]</t>
  </si>
  <si>
    <t>Cumulative Effect, Period of Adoption, Adjustment [Member]Treasury Stock [Member]</t>
  </si>
  <si>
    <t>Cumulative Effect, Period of Adoption, Adjustment [Member]Additional Paid-in Capital [Member]</t>
  </si>
  <si>
    <t>Cumulative Effect, Period of Adoption, Adjustment [Member]Retained Earnings [Member]</t>
  </si>
  <si>
    <t>Cumulative Effect, Period of Adoption, Adjustment [Member]AOCI Attributable to Parent [Member]</t>
  </si>
  <si>
    <t>Cumulative Effect, Period of Adoption, Adjustment [Member]</t>
  </si>
  <si>
    <t>Cumulative Effect, Period of Adoption, Adjusted Balance [Member]Common Stock [Member]Common Class A [Member]</t>
  </si>
  <si>
    <t>Cumulative Effect, Period of Adoption, Adjusted Balance [Member]Common Stock [Member]Common Class B [Member]</t>
  </si>
  <si>
    <t>Cumulative Effect, Period of Adoption, Adjusted Balance [Member]Treasury Stock [Member]</t>
  </si>
  <si>
    <t>Cumulative Effect, Period of Adoption, Adjusted Balance [Member]Additional Paid-in Capital [Member]</t>
  </si>
  <si>
    <t>Cumulative Effect, Period of Adoption, Adjusted Balance [Member]Retained Earnings [Member]</t>
  </si>
  <si>
    <t>Cumulative Effect, Period of Adoption, Adjusted Balance [Member]AOCI Attributable to Parent [Member]</t>
  </si>
  <si>
    <t>Cumulative Effect, Period of Adoption, Adjusted Balance [Member]</t>
  </si>
  <si>
    <t>Common Stock [Member]Common Class A [Member]</t>
  </si>
  <si>
    <t>Common Stock [Member]Common Class B [Member]</t>
  </si>
  <si>
    <t>Treasury Stock [Member]</t>
  </si>
  <si>
    <t>Additional Paid-in Capital [Member]</t>
  </si>
  <si>
    <t>Retained Earnings [Member]</t>
  </si>
  <si>
    <t>AOCI Attributable to Parent [Member]</t>
  </si>
  <si>
    <t>Total</t>
  </si>
  <si>
    <t>Balance (in shares) at Jan. 31, 2017</t>
  </si>
  <si>
    <t>Balance at Jan. 31, 2017</t>
  </si>
  <si>
    <t>Foreign currency translation adjustments</t>
  </si>
  <si>
    <t>Stock award exercises (in shares)</t>
  </si>
  <si>
    <t>Stock award exercises</t>
  </si>
  <si>
    <t>Stock compensation expense</t>
  </si>
  <si>
    <t>Dividends declared ($0.288 and $0.24 per Class A and Class B share, respectively)</t>
  </si>
  <si>
    <t>Restricted stock (in shares)</t>
  </si>
  <si>
    <t>Restricted stock</t>
  </si>
  <si>
    <t>Balance at Jan. 31, 2018</t>
  </si>
  <si>
    <t>Balance (in shares) at Jan. 31, 2018</t>
  </si>
  <si>
    <t>Adjusted balance (in shares) at Jan. 31, 2018</t>
  </si>
  <si>
    <t>Balance at Jan. 31, 2019</t>
  </si>
  <si>
    <t>Balance (in shares) at Jan. 31, 2019</t>
  </si>
  <si>
    <t>Balance at Jan. 31, 2020</t>
  </si>
  <si>
    <t>Balance (in shares) at Jan. 31, 2020</t>
  </si>
  <si>
    <t>Consolidated Statements of Stockholders' Equity (Parentheticals) - $ / shares</t>
  </si>
  <si>
    <t>Dividends declared, per share (in dollars per share)</t>
  </si>
  <si>
    <t>Consolidated Statements of Cash Flows - USD ($) $ in Thousands</t>
  </si>
  <si>
    <t>Cash flows from operating activities:</t>
  </si>
  <si>
    <t>Adjustments to reconcile net (loss) income to net cash provided by operating activities:</t>
  </si>
  <si>
    <t>Depreciation and amortization</t>
  </si>
  <si>
    <t>Amortization of costs capitalized to obtain and fulfill contracts</t>
  </si>
  <si>
    <t>Provision for doubtful accounts and sales adjustments</t>
  </si>
  <si>
    <t>Amortization of right-of-use assets</t>
  </si>
  <si>
    <t>Loss on disposal of property and equipment</t>
  </si>
  <si>
    <t>Net change in valuation allowance</t>
  </si>
  <si>
    <t>Other deferred income taxes</t>
  </si>
  <si>
    <t>Change in fair value of a derivative instrument</t>
  </si>
  <si>
    <t>Other, net</t>
  </si>
  <si>
    <t>Changes in assets and liabilities, net of effects from acquisitions:</t>
  </si>
  <si>
    <t>Accounts receivable</t>
  </si>
  <si>
    <t>Costs capitalized to obtain and fulfill contracts</t>
  </si>
  <si>
    <t>Prepaid and other assets</t>
  </si>
  <si>
    <t>Net cash provided by operating activities</t>
  </si>
  <si>
    <t>Cash flows from investing activities:</t>
  </si>
  <si>
    <t>Purchase of property and equipment</t>
  </si>
  <si>
    <t>Acquisition of businesses, net of cash acquired</t>
  </si>
  <si>
    <t>Capitalized software costs</t>
  </si>
  <si>
    <t>Purchase of short-term investments</t>
  </si>
  <si>
    <t>Proceeds from short-term investments</t>
  </si>
  <si>
    <t>Net cash used in investing activities</t>
  </si>
  <si>
    <t>Cash flows from financing activities:</t>
  </si>
  <si>
    <t>Repayments of debt</t>
  </si>
  <si>
    <t>Dividends paid</t>
  </si>
  <si>
    <t>Tax payments related to stock awards</t>
  </si>
  <si>
    <t>Net cash used in financing activities</t>
  </si>
  <si>
    <t>Effect of exchange rates on cash and equivalents</t>
  </si>
  <si>
    <t>Net (decrease) increase in cash and equivalents</t>
  </si>
  <si>
    <t>Cash and equivalents at beginning of year</t>
  </si>
  <si>
    <t>Cash and equivalents at end of year</t>
  </si>
  <si>
    <t>Supplemental disclosure of cash flow information:</t>
  </si>
  <si>
    <t>Interest</t>
  </si>
  <si>
    <t>Income taxes, net of refunds</t>
  </si>
  <si>
    <t>Note 1 - Summary of Business and Significant Accounting Policies</t>
  </si>
  <si>
    <t>Notes to Financial Statements</t>
  </si>
  <si>
    <t>Basis of Presentation and Significant Accounting Policies [Text Block]</t>
  </si>
  <si>
    <t xml:space="preserve"> 1. SUMMARY OF BUSINESS AND SIGNIFICANT ACCOUNTING POLICIES BUSINESS QAD is a leader in cloud-based enterprise software solutions for global manufacturing companies. The Company’s solutions, called QAD Adaptive Applications, are designed specifically for automotive suppliers, life sciences, consumer products, food and beverage, high technology and industrial products manufacturers. QAD software offers a full set of core manufacturing enterprise resource planning (ERP) and supply chain planning (SCP) capabilities. The Company’s architecture, called the QAD Enterprise Platform, allows customers to upgrade existing functionality by module; and extend or create new applications, providing manufacturers with the flexibility they need to innovate and rapidly adapt to change. QAD was founded in 1979, 1986 1997. PRINCIPLES OF CONSOLIDATION The consolidated financial statements include the accounts of QAD Inc. and all of its subsidiaries. All subsidiaries are wholly-owned and all significant balances and transactions among the entities have been eliminated from the consolidated financial statements. USE OF ESTIMATES 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 Significant items subject to such estimates and assumptions made by management include, but are not • the fair value of assets acquired and liabilities assumed for business combinations; • the average period of benefit associated with deferred contract acquisition and fulfillment costs; • the fair value of certain stock awards issued; • the useful life and recoverability of long-lived assets; • the fair value of assets held for sale; and • the recognition,measurement and valuation of deferred income taxes. The World Health Organization declared in March 2020 19 no may may not may may RECLASSIFICATION Certain prior year amounts included in Notes to Consolidated Financial Statements have been reclassified for consistency with the current year presentation. FOREIGN CURRENCY TRANSLATIONS AND TRANSACTIONS The financial position and results of operations of the Company’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loss) income, which is included in “Accumulated other comprehensive loss” within the Consolidated Balance Sheets. Gains and losses resulting from foreign currency transactions and remeasurement adjustments of monetary assets and liabilities not 2020, 2019 2018 0.1 0.2 $2.5 CASH AND EQUIVALENTS Cash and equivalents consist of cash and short-term marketable securities with maturities of less than 90 90 January 31, 2020 2019, SHORT-TERM INVESTMENTS At January 31, 2019, 90 one ACCOUNTS RECEIVABLE, NET Accounts receivable, net, consisted of the following as of January 31: 20 20 201 9 (in thousands) Accounts receivable $ 83,908 $ 84,478 Less allowance for: Doubtful accounts (543 ) (487 ) Sales adjustments (2,397 ) (2,414 ) Accounts receivable, net $ 80,968 $ 81,577 Trade accounts receivable are recorded at the invoiced amount and do not may not The Company does not may ASSETS HELD FOR SALE During the second 2020, 2020, $1.6 January 31, 2020. FINANCIAL INSTRUMENTS AND CONCENTRATION OF CREDIT RISK The carrying amounts of cash and equivalents, short-term investments, accounts receivable and accounts payable approximate fair value due to the short-term maturities of these instruments. The Company’s note payable bears a variable market interest rate, subject to certain minimum interest rates. Therefore, the carrying amount outstanding under the note payable reasonably approximates fair value. Concentration of credit risk with respect to trade receivables is limited due to a large number of customers comprising the Company’s customer base, and their dispersion across many different industries and locations throughout the world. No 10% January 31, 2020. January 31, 2019 one 10% no 10% 2019 10%. No 10% January 31, 2018. no 10% January 31, 2020 2019. PROPERTY AND EQUIPMENT 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five 10 39 five 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related to the preliminary project stage, training and research and development are expensed as incurred. Property and equipment, net consisted of the following as of January 31: 2020 2019 (in thousands) Buildings and building improvements $ 29,902 $ 32,238 Computer equipment and software 18,345 17,671 Furniture and office equipment 8,004 7,672 Leasehold improvements 7,382 7,309 Land 3,850 3,850 Automobiles 65 54 67,548 68,794 Less accumulated depreciation and amortization (38,861 ) (39,173 ) $ 28,687 $ 29,621 The changes in property and equipment, net, for the fiscal years ended January 31 2020 2019 (in thousands) Cost Balance at February 1 $ 68,794 $ 67,969 Additions 5,671 4,340 Adjustments (1) (2,234 ) - Disposals (4,286 ) (2,512 ) Impact of foreign currency translation (397 ) (1,003 ) Balance at January 31 67,548 68,794 Accumulated depreciation Balance at February 1 (39,173 ) (37,561 ) Depreciation (5,034 ) (4,734 ) Adjustments (1) 880 - Disposals 4,207 2,474 Impact of foreign currency translation 259 648 Balance at January 31 (38,861 ) (39,173 ) Property and equipment, net at January 31 $ 28,687 $ 29,621 ( 1 Adjustments relate primarily to a building re-classified to assets held for sale in the second 2020. Depreciation and amortization expense of property and equipment for fiscal 2020, 2019 2018 $5.1 $4.7 $4.6 CAPITALIZED SOFTWARE COSTS The Company capitalizes software development costs incurred in connection with the localization and translation of its products once technological feasibility has been achieved based on a working model. A working model is defined as an operative version of the computer software product that is completed in the same software language as the product to be ultimately marketed, performs all the major functions planned for the product and is ready for initial customer testing (usually identified as beta testing). In addition, the Company capitalizes software purchased from third The amortization of capitalized software costs is the greater of the straight-line basis over three Capitalized software costs and accumulated amortization at January 31 2020 2019 (in thousands) Capitalized software costs: Capitalized software development costs $ 3,356 $ 2,314 Acquired software technology 135 135 3,491 2,449 Less accumulated amortization (1,569 ) (851 ) Capitalized software costs, net $ 1,922 $ 1,598 The Company‘s capitalized software development costs relate to translations and localizations of QAD Adaptive Applications. Acquired software technology costs relate to intellectual property purchased during the second 2019. It is the Company’s policy to write off capitalized software development costs once fully amortized. Accordingly, during fiscal 2020, $0.2 2020. Amortization of capitalized software costs for fiscal 2020, 2019 2018 $0.9 $0.6 $0.8 The following table summarizes the estimated amortization expense relating to the Company’s capitalized software costs as of January 31, 2020: Fiscal Years (in thousands) 2021 $ 984 2022 643 2023 280 2024 15 Thereafter - $ 1,922 INTANGIBLE ASSETS Intangible assets and accumulated amortization at January 31 2020 2019 (in thousands) Amortizable intangible assets: Customer relationships $ 1,379 $ 1,348 Less accumulated amortization (394 ) (115 ) Net amortizable intangible assets $ 985 $ 1,233 The Company’s intangible assets are related to acquisitions completed in the second third 2019. five Amortization of intangible assets from acquisitions was $0.3 $0.1 $0.4 2020, 2019 2018, January 31, 2020: Fiscal Years (in thousands) 2021 $ 276 2022 276 2023 276 2024 157 Thereafter - $ 985 IMPAIRMENT ASSESSMENT OF LONG-LIVED ASSETS AND INTANGIBLES OTHER THAN GOODWILL The Company evaluates long-lived assets, capitalized software and other intangible assets for possible impairment whenever events or changes in circumstances indicate that the carrying amount of such assets may not not may not The Company reviews the impairment of ROU assets consistent with the approach applied for the Company’s other long-lived assets. The Company reviews the recoverability of long-lived assets when events or changes in circumstances occur that indicate the carrying value of the asset may not There were no 2020, 2019, 2018, GOODWILL The changes in the carrying amount of goodwill for the fiscal years ended January 31, 2019 2020 Gross Carrying Amount Accumulated Impairment Goodwill, Net (in thousands) Balance at January 31, 2018 $ 26,631 (15,608 ) 11,023 Additions 1,510 — 1,510 Impact of foreign currency translation (110 ) — (110 ) Balance at January 31, 2019 28,031 (15,608 ) 12,423 Impact of foreign currency translation (35 ) — (35 ) Balance at January 31, 2020 $ 27,996 $ (15,608 ) $ 12,388 Additions to goodwill for the fiscal year ended January 31, 2019 not not During each of the fourth 2020, 2019 2018, November 30. no 2020, 2019 2018. INCOME TAXES The provision for income taxes is computed using the asset and liability method. Under this method, deferred tax assets and liabilities are recognized for the expected future tax consequences attributable to differences between the financial statement carrying amounts of existing assets and liabilities and their respective tax basi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s is recognized in the Consolidated Statements of Operations and Comprehensive (Loss) Income in the period that includes the enactment date. The Company utilizes a two first not second 50% may Valuation allowances are established when necessary to reduce deferred tax assets to the amounts that are more likely than not may LEASES The Company treats a contract as a lease when the contract conveys the right to use a physically distinct asset for a period of time in exchange for consideration, the Company directs the use of the asset and the Company obtains substantially all the economic benefits of the asset. These leases are recorded as right-of-use (ROU) assets and lease obligation liabilities for leases with terms greater than 12 not February 1, 2019 The Company has applied the practical expedient available for lessees in which lease and non-lease components are accounted for as a single lease component for all asset classes. The Company also elected the practical expedient to exclude short-term leases (leases with original terms of 12 The Company’s operating lease expense is recognized on a straight-line basis over the lease term. Amortization expense of the ROU asset for finance leases is recognized on a straight-line basis over the lease term and interest expense for finance leases is recognized based on the incremental borrowing rate. Variable lease payments are expensed as incurred for both operating and finance leases. Variable payments change due to facts or circumstances occurring after the commencement date, other than the passage of time, and do not not STOCK-BASED COMPENSATION The Company accounts for share-based payments (equity awards) to employees in accordance with ASC 718, Compensation—Stock Compensation 718 Fair Value of RSUs The fair value of restricted stock units (R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four Fair Value of PSUs The fair value of performance stock units (P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three 0% 200% Fair Value of SARs The fair value of stock-settled stock appreciation rights (SARs) is determined on the grant date of the award using the Black-Scholes-Merton valuation model. One of the inputs to the Black-Scholes-Merton valuation model is the fair market value of the Company’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 Expected Life - two Volatility - Risk-Free Interest Rate - Dividend Rate - The Company records deferred tax assets for equity awards that result in deductions on its income tax returns, based on the amount of stock-based compensation recognized and the fair values attributable to the vested portion of those equity awards. Because the deferred tax assets the Company records are based upon the stock-based compensation expenses in a particular jurisdiction, the aforementioned inputs that affect the fair values of equity awards may COMPREHENSIVE (LOSS) INCOME Comprehensive (loss) income includes changes in the balances of items that are reported directly as a separate component of stockholders’ equity on the Consolidated Balance Sheets. The components of comprehensive (loss) income are net (loss) income and foreign currency translation adjustments. The Company does not not ADVERTISING EXPENSES Advertising costs are expensed as incurred. Advertising expenses were $0.6 $0.7 $0.7 2020, 2019 2018. RESEARCH AND DEVELOPMENT All costs incurred to establish the technological feasibility of the Company’s software products are expensed to research and development (R&amp;D) as incurred. R&amp;D expenses totaled $54.7 $54.0 $47.7 2020, 2019 2018, OTHER (INCOME) EXPENSE, NET The components of other (income) expense, net for fiscal 2020, 2019 2018 Years Ended January 31, 20 20 201 9 201 8 (in thousands) Interest income $ (2,782 ) $ (2,600 ) $ (1,547 ) Interest expense 630 643 669 Foreign exchange (gains) losses (50 ) (229 ) 2,466 Change in fair value of interest rate swap 368 51 (377 ) Other income, net (250 ) (209 ) (77 ) Total other (income) expense, net $ (2,084 ) $ (2,344 ) $ 1,134 COMPUTATION OF NET (LOSS) INCOME PER SHARE Net (loss) income per share of Class A common stock and Class B common stock is computed using the two 120% The following table sets forth the computation of basic and diluted net (loss) income per share: Years Ended January 31, 2020 2019 2018 (in thousands, except per share data) Net (loss) income $ (15,949 ) $ 10,428 $ (9,065 ) Less: dividends declared (5,617 ) (5,479 ) (5,367 ) Undistributed net (loss) income $ (21,566 ) $ 4,949 $ (14,432 ) Net (loss) income per share – Class A Common Stock Dividends declared $ 4,827 $ 4,696 $ 4,596 Allocation of undistributed net (loss) income (18,519 ) 4,243 (12,358 Net (loss) income attributable to Class A common stock $ (13,692 ) $ 8,939 $ (7,762 ) Weighted average shares of Class A common stock outstanding— basic 16,709 16,267 15,942 Weighted average potential shares of Class A common stock — 1,585 — Weighted average shares of Class A common stock and potential common shares outstanding— diluted 16,709 17,852 15,942 Basic net (loss) income per Class A common share $ (0.82 ) $ 0.55 $ (0.49 ) Diluted net (loss) income per Class A common share $ (0.82 ) $ 0.50 $ (0.49 ) Net (loss) income per share – Class B Common Stock Dividends declared $ 790 $ 783 $ 771 Allocation of undistributed net (loss) income (3,047 ) 706 (2,074 ) Net (loss) income attributable to Class B common stock $ (2,257 ) $ 1,489 $ (1,303 ) Weighted average shares of Class B common stock outstanding— basic 3,289 3,256 3,213 Weighted average potential shares of Class B common stock — 166 — Weighted average shares of Class B common stock and potential common shares outstanding— diluted 3,289 3,422 3,213 Basic net (loss) income per Class B common share $ (0.69 ) $ 0.46 $ (0.41 ) Diluted net (loss) income per Class B common share $ (0.69 ) $ 0.44 $ (0.41 ) Potential common shares consist of the shares issuable upon the release of RSUs and PSUs, and the exercise of SARs. The Company’s unvested RSUs and PSUs, and unexercised SARs are not not The following table sets forth the number of potential common shares not Years Ended January 31, 2020 2019 2018 (in thousands) Class A 2,473 325 3,236 Class B 221 — 380 RECENT ACCOUNTING PRONOUNCEMENTS With the exception of those discussed below, there have been no January 31, 2020, Recent Accounting Pronouncements Adopted In February 2016, 2016 02, Leases (Topic 842 2016 02, February 1, 2019, 840, not Adoption of the new standard resulted in the recording of a non-cash transitional adjustment to ROU lease assets and lease liabilities of approximately $13.1 $13.9 February 1, 2019. 2016 02 not Recent Accounting Pronouncements Not In December 2019, 740 740. December 15, 2020. not In August 2018, 2018 15, Intangibles-Goodwill and Other-Internal-Use Software (Subtopic 350 40 350 40, 2018 15 December 15, 2019, not In January 2017, 2017 04, Intangibles—Goodwill and Other (Topic 350 ): Simplifying the Test for Goodwill Impairment, 2 zero 2 2017 04 February 1, 2020. not 2017 04 In June 2016, 2016 13, Financial Instruments-Credit Losses (Topic 326 2016 13 2016 13 December 15, 2019, first not 2016 13</t>
  </si>
  <si>
    <t>Note 2 - Revenue</t>
  </si>
  <si>
    <t>Revenue from Contract with Customer [Text Block]</t>
  </si>
  <si>
    <t xml:space="preserve"> 2. REVENUE QAD offers its software using the same underlying technology via two not The Company generates revenue through sales of licenses and maintenance provided to its on-premises customers and through subscriptions of its cloud-based software. QAD offers professional services to both its on-premises and cloud customers to assist them with the design, testing and implementation of its softwar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presented net of sales, value-added and other taxes collected from customers and remitted to government authorities. The Company adopted ASU 2014 09, Revenue from Contracts with Customers (Topic 606 first 2019. not 606 Performance Obligations A performance obligation is a promise in a contract to transfer a distinct good or service to the customer and is the unit of account under Topic 606 .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Judgment is required to determine the SSP for each distinct performance obligation. In instances where SSP is not not may first Subscription Subscription revenue is recognized ratably over the initial subscription period committed to by the customer commencing when the cloud environment is made available to the customer. The initial subscription period is typically 24 60 30 Software Licenses Transfer of control for software is considered to have occurred upon electronic delivery of the license key that provides immediate availability of the product to the customer. The Company’s typical payment terms tend to vary by region but its standard payment terms are within 30 90 Maintenance Revenue from support services and product updates, referred to as maintenance revenue, is recognized ratably over the term of the maintenance period, which in most instances is one 30 Professional Services Revenue from professional services is typically comprised of implementation, development,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Indirect Sales Channels The Company executes arrangements through indirect sales channels via sales agents and distributors who are authorized to market its software products to end users. In arrangements with sales agents, QAD contracts directly with the customer and sales agents are compensated on a commission basis. Distributor arrangements are those in which the resellers are authorized to market and distribute the Company’s software products to end users in specified territories and the distributor bears the risk of collection from the end user customer. The Company recognizes revenue from transactions with distributors when the distributor submits a signed agreement and transfer of control has occurred to the distributor in accordance with the five not January 31, 2020, 10% Disaggregated Revenue The Company disaggregates revenue from contracts with customers by geography and by the customers’ industry within manufacturing, as it believes it best depicts how the nature, amount, timing and uncertainty of revenue and cash flows are affected by economic factors. The Company’s revenue by geography is as follows: Years Ended January 31, 2020 2019 2018 (in thousands) North America $ 151,097 $ 162,307 $ 141,614 EMEA 90,885 96,989 89,693 Asia Pacific 46,363 51,628 50,689 Latin America 22,427 22,092 23,022 Total revenue $ 310,772 $ 333,016 $ 305,018 The Company’s revenue by industry is as follows: Years Ended January 31, 2020 2019 2018 (in thousands) Automotive $ 110,900 $ 128,249 $ 113,579 Consumer products and food and beverage 46,915 53,637 47,273 High technology and industrial products 106,807 106,658 99,990 Life sciences and other 46,150 44,472 44,176 Total revenue $ 310,772 $ 333,016 $ 305,018 Management Judgments Due to the complexity of certain contracts, the actual revenue recognition treatment required under Topic 606 may may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Contract Balances The timing of revenue recognition may not not The contract assets indicated below are presented as other current and non-current assets in the Consolidated Balance Sheets. These assets primarily relate to professional services and subscription and consist of the Company’s rights to consideration for goods or services transferred but not January 31, 2020 2019. The Company’s contract balances are as follows: As of January 31, 2020 January 31, 2019 (In thousands) Contract assets, short-term (in Prepaid expenses and other current assets, net) $ 1,595 $ 2,058 Contract assets, long-term (in Other assets, net) 214 — Total contract assets $ 1,809 $ 2,058 Deferred revenue, short-term $ 118,413 $ 115,253 Deferred revenue, long-term (in Other liabilities) 2,811 1,465 Total deferred revenue $ 121,224 $ 116,718 During the fiscal year ended January 31, 2020, $117.5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93.4 January 31, 2020, $171.5 12 not not Deferred Revenue The Company typically invoices its customers for subscription and support fees in advance on a quarterly or annual basis, with payment due at the start of the subscription or support term. Unpaid invoice amounts for non-cancelable services starting in future periods are included in accounts receivable and deferred revenue. The portion of deferred revenue that QAD anticipates will be recognized after the succeeding twelve Deferred revenues consisted of the following: As of January 31, 2020 January 31, 2019 (in thousands) Deferred maintenance $ 69,650 $ 77,037 Deferred subscription 45,702 34,020 Deferred professional services 2,705 2,146 Deferred license and other revenue 356 2,050 Deferred revenues, current 118,413 115,253 Deferred revenues, non-current (in Other liabilities) 2,811 1,465 Total deferred revenues $ 121,224 $ 116,718 Practical Expedients and Exemptions There are several practical expedients and exemptions allowed under Topic 606 • The Company does not one • The Company generally expenses sales commissions and sales agent fees when incurred when the amortization period would have been one • The Company does not Costs to Obtain and Fulfill a Contract The Company’s incremental direct costs of obtaining a contract consist of sales commissions and sales agent fees which are deferred and amortized ratably over the term of economic benefit which the Company has determined to be five January 31, 2020 January 31, 2019, $12.3 $11.0 January 31, 2020 2019, $3.9 $3.6 Costs to fulfill a contract, which are incurred upon initiation of certain services contracts and are related to initial customer setup, are included in prepaid expenses and other current assets, net and other assets, net in the Company’s Consolidated Balance Sheets. At January 31, 2020 January 31, 2019 $1.4 $1.5 five January 31, 2020 2019, $0.6 $0.5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No twelve January 31, 2020 2019.</t>
  </si>
  <si>
    <t>Note 3 - Fair Value Measurements</t>
  </si>
  <si>
    <t>Fair Value Measurement and Measurement Inputs, Recurring and Nonrecurring [Text Block]</t>
  </si>
  <si>
    <t>3 . FAIR VALUE MEASUREMENTS When determining fair value, the Company uses a three not • Level 1 • Level 2 The following table sets forth the financial assets and liability, measured at fair value, as of January 31, 2020 January 31, 2019: Fair value measurement at reporting date using Quoted Prices Significant Significant (in thousands) As of January 31, 2020 Money market mutual funds $ 107,319 Certificates of deposit $ 14,917 Liability related to the interest rate swap $ (232 ) As of January 31, 2019 Money market mutual funds $ 105,205 Certificates of deposit $ 11,578 Short-term investments $ 1,200 Asset related to the interest rate swap $ 136 Money market mutual funds and certificates of deposit are classified as part of “Cash and equivalents” in the accompanying Consolidated Balance Sheets. The amount of cash and equivalents deposited with commercial banks was $14.5 $22.6 January 31, 2020 January 31, 2019, The Company’s note payable bears a variable market interest rate commensurate with the Company’s credit standing. Therefore, the carrying amount outstanding under the note payable reasonably approximates fair value based on Level 2 There have been no twelve January 31, 2020. Derivative Instruments The Company entered into an interest rate swap in May 2012 one 8 The fair values of the derivative instrument at January 31, 2020 January 31, 2019 (Liability) Asset Fair Value Balance Sheet January 31, January 31, Derivative instrument: Interest rate swap Other (liabilities) assets, net $ (232 ) $ 136 Total $ (232 ) 136 The change in fair value of the interest rate swap recognized in the Consolidated Statement of Operations and Comprehensive (Loss) Income for the twelve January 31, 2020, 2019 2018 368,000 51,000 $377,000,</t>
  </si>
  <si>
    <t>Note 4 - Income Taxes</t>
  </si>
  <si>
    <t>Income Tax Disclosure [Text Block]</t>
  </si>
  <si>
    <t xml:space="preserve">4 . INCOME TAXES The domestic and foreign components of income before provision for (benefit from) income taxes consisted of the following: Years Ended January 31, 2020 2019 2018 (in thousands) Domestic net income (loss) before income taxes $ 2,963 $ 6,562 $ (4,793 ) Foreign net (loss) income before income taxes (6,567 ) 5,355 585 Consolidated net (loss) income before income taxes $ (3,604 ) $ 11,917 $ (4,208 ) Income tax expense is summarized as follows: Years Ended January 31, 2020 2019 2018 (in thousands) Current: U.S. federal $ 471 $ (829 ) $ 2,862 State 130 (13 ) 38 Foreign 2,149 3,784 2,433 Subtotal 2,750 2,942 5,333 Deferred: U.S. federal 25 79 (519 ) State (107 ) (30 ) 19 Foreign 9,677 (1,502 ) 24 Subtotal 9,595 (1,453 ) (476 ) Total $ 12,345 $ 1,489 $ 4,857 Actual income tax expense differs from that obtained by applying the statutory federal income tax rate to income before income taxes as follows: Years Ended January 31, 2020 2019 2018 (in thousands) Computed expected tax (benefit) expense $ (757 ) $ 2,503 $ (1,431 ) State income taxes, net of federal income tax expense (581 ) 96 (157 ) Incremental tax expense from foreign operations 1,256 715 923 Equity compensation (4,198 ) (2,916 ) (1,004 ) Foreign withholding taxes 1,103 1,089 794 Net increase in valuation allowance 16,179 3,224 5,448 Net change in uncertain tax positions 3 (71 ) (81 ) Non-deductible expenses 218 1,149 (407 ) Benefit of tax credits (1,719 ) (3,483 ) (1,766 ) Subpart F income 27 101 302 U.S. Tax Reform (the “Tax Act”) — (1,312 ) 1,951 Rate change impact 867 124 187 Other (53 ) 270 98 Total $ 12,345 $ 1,489 $ 4,857 On December 22, 2017, 21%, 2020 2019. 35% 2018. When calculating QAD’s income tax expense for fiscal 2020, June 14, 2019 2020 2019, not The Company has elected to treat the deferred taxes related to GILTI provisions as a current-period expense when incurred (the period cost method). The Company’s effective tax rate is affected by the relative amount of its foreign earnings. The Company’s foreign earnings are primarily generated from the following countries: China, India and Mexico. These countries have higher statutory and effective tax rates than the U.S. The Company is not As of January 31, 2020, 23 $92 January 31, 2020. not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January 31, 2020 2019 (in thousands) Deferred tax assets: Allowance for doubtful accounts and sales adjustments $ 600 $ 520 Accrued vacation 1,499 1,568 Tax credits 22,077 20,908 Deferred revenue 3,136 2,849 ASC 842 lease liabilities 4,142 — Net operating loss carry forwards 15,475 10,597 Accrued expenses - other 2,038 1,802 Other comprehensive income 1,603 1,189 Section 263(a) interest capitalization 190 198 Intellectual property 6,250 7,917 Equity compensation 3,579 4,626 Carryforward of Irish amortization 3,614 1,630 Other 1,767 2,345 Total deferred tax assets 65,970 56,149 Less valuation allowance (50,972 ) (34,898 ) Less netting of unrecognized tax benefits against deferred tax assets (973 ) (886 ) Deferred tax assets, net of valuation allowance $ 14,025 $ 20,365 Deferred tax liabilities: Depreciation and amortization (851 ) (804 ) Topic 606: capitalized commissions and cloud costs (3,054 ) (2,891 ) ASC 842 right of use assets (3,931 ) — Other (355 ) (498 ) Total deferred tax liabilities (8,191 ) (4,193 ) Total net deferred tax assets $ 5,834 $ 16,172 The Company reviews its net deferred tax assets by entity at each balance sheet date to determine whether a valuation allowance is necessary based on the more-likely-than- not 2020, In fiscal year 2020, three may The Company reviewed the net deferred tax assets of its wholly-owned Irish subsidiary (the Irish principal). Based on the weight of evidence both positive and negative, it was determined that the negative evidence, which consisted of a three 2021 second 2020. The valuation allowance on the Company’s Belgium entity was released after several years of consecutive profits and management’s conclusion that the entity is “more-likely-than- not” A valuation allowance has been established for select foreign jurisdictions along with U.S. federal and state net deferred tax assets. The following table discloses the Company’s valuation allowance by entity (in millions): Jurisdiction January 31, 2020 January 31, 2019 U.S. federal and state $ 30.3 $ 24.7 Irish principal 11.6 - Brazil 5.7 5.2 Germany 2.6 2.9 Hong Kong 0.6 1.2 South Africa 0.2 - Belgium - 0.9 Total valuation allowance $ 51.0 $ 34.9 At January 31, 2020 2019, $51.0 $34.9 The Company has gross net operating loss carryforwards of $67.5 $22.1 January 31, 2020. not 2028. $7.0 $8.9 $14,000 October 2020. not Unrecognized Tax Benefits and Other Considerations During the fiscal year ended January 31, 2020, $3,000. may twelve The following table reconciles the gross amounts of unrecognized tax benefits at the beginning and end of the period: Years Ended January 31, 2020 2019 (in thousands) Unrecognized tax benefits at beginning of the year $ 1,168 $ 1,662 Decreases as a result of tax positions taken in a prior period — (26 ) Increases as a result of tax positions taken in the prior period 143 — Reduction as a result of a lapse of the statute of limitations (37 ) (44 ) Decreases as a result of settlements with taxing authorities (103 ) (424 ) Unrecognized tax benefit at end of year $ 1,171 $ 1,168 All of the unrecognized tax benefits included in the Consolidated Balance Sheet at January 31, 2020 The total amount of interest recognized in the Consolidated Statement of Operations and Comprehensive (Loss) Income for unpaid taxes was ( $20,000 January 31, 2020. January 31, 2020 $0.1 The Company files U.S. federal, state, and foreign tax returns that are subject to audit by various tax authorities. The Company is currently under audit in: • India for fiscal years ended March 31, 2010, 2013 2018 • Germany for fiscal years ended January 31, 2015, 2016 2017 During fiscal 2020, no • Tennessee for fiscal years ended January 31, 2014, 2015, 2016 2017 • India for fiscal years ended March 31, 2011 2014 • Switzerland for fiscal years ended January 31, 2014, 2015, 2016, 2017 2018 • Thailand for fiscal year ended January 31, 2017 • Netherlands for fiscal year ended January 31, 2016 The Company files U.S. federal, state, and foreign income tax returns in jurisdictions with varying statute of limitations. The years that may January 31, 2020: Jurisdiction Years Open for Audit U.S. federal Fiscal year 2017 and beyond California Fiscal year 2016 and beyond Michigan Fiscal year 2016 and beyond New Jersey Fiscal year 2016 and beyond Australia Fiscal year 2016 and beyond France Fiscal year 2017 and beyond India Fiscal years 2010, 2013 and 2018 Ireland Fiscal year 2016 and beyond United Kingdom Fiscal year 2019 and beyond China Calendar year 2015 and beyond Mexico Calendar year 2015 and beyond </t>
  </si>
  <si>
    <t>Note 5 - Stockholders' Equity</t>
  </si>
  <si>
    <t>Stockholders' Equity Note Disclosure [Text Block]</t>
  </si>
  <si>
    <t xml:space="preserve">5 . STOCKHOLDERS’ EQUITY Common Stock The Company has two one 1/20th one may no The amount of any dividend payable in cash or non-cash property of the Company (other than a dividend payable solely in the Company’s capital stock) with respect to each share of Class A Common Stock is equal to 120% not Dividends The following table sets forth the dividends declared and paid by the Company during fiscal 2020: Declaration Record Date Payable Dividend Dividend (in thousands) 12/16/2019 1/2/2020 1/9/2020 $ 0.072 $ 0.06 $ 1,430 9/4/2019 9/18/2019 9/25/2019 $ 0.072 $ 0.06 $ 1,426 6/24/2019 7/10/2019 7/17/2019 $ 0.072 $ 0.06 $ 1,387 4/9/2019 4/23/2019 5/3/2019 $ 0.072 $ 0.06 $ 1,374 </t>
  </si>
  <si>
    <t>Note 6 - Stock-based Compensation</t>
  </si>
  <si>
    <t>Share-based Payment Arrangement [Text Block]</t>
  </si>
  <si>
    <t>6 . STOCK-BASED COMPENSATION Stock Plans On June 14, 2016, 2016 2016 2016 4,000,000 2016 July 1, 2016, 2006 January 31, 2020, 2,762,000 The Company issues restricted stock units (RSUs) to employees under the 2016 25% four The Company issues performance stock units (PSUs) to certain executive employees under the 2016 1/3 three 0% 200% no In prior years, the Company has issued equity awards in the form of stock-settled SARs to the President of the Company. A SAR is a contractual right to receive value tied to the post-grant appreciation of the underlying stock. Although the Company has the ability to grant stock-settled or cash-settled SARs, the Company has only granted stock-settled SARs. Upon vesting, a holder of a stock-settled SAR receives shares in the Company’s common stock equal to the intrinsic value of the SAR at time of exercise. Under the 2016 2006 eight 25% four not 718, Equity awards are also issued to non-employee Board members that are newly-appointed or reelected at the Annual Meeting of Stockholders. They are granted Class A shares as stock payments that are fully vested on the date of grant. Equity awards to non-employee Board members are limited to $250,000 Under the 2016 2016 may one Stock-Based Compensation The following table sets forth reported stock compensation expense included in the Company’s Consolidated Statements of Operations and Comprehensive (Loss) Income for the fiscal years ended January 31, 2020, 2019 2018: Years Ended January 31, 2020 2019 2018 (in thousands) Stock-based compensation expense: Cost of subscription $ 315 $ 252 $ 161 Cost of maintenance revenue 540 497 384 Cost of professional services 1,456 1,219 1,085 Sales and marketing 2,057 2,111 1,510 Research and development 1,863 1,620 1,226 General and administrative 5,123 4,423 4,558 Total stock-based compensation expense $ 11,354 $ 10,122 $ 8,924 RSU Information The following table summarizes the activity for RSUs for the fiscal years ended January 31, 2020, 2019 2018: RSUs (in thousands) Weighted Restricted stock at January 31, 2017 623 $ 20.56 Granted 295 30.69 Released (1) (245 ) 20.48 Forfeited (20 ) 22.36 Restricted stock at January 31, 2018 653 $ 25.10 Granted 300 51.70 Released (1) (263 ) 25.80 Forfeited (27 ) 30.63 Restricted stock at January 31, 2019 663 $ 36.64 Granted 281 40.43 Released (1) (267 ) 32.71 Forfeited (50 ) 38.51 Restricted stock at January 31, 2020 627 $ 39.86 ( 1 The number of RSUs released includes shares withheld on behalf of employees to satisfy minimum statutory tax withholding requirements. During the fiscal years ended January 31, 2020, 2019 2018, 82,000 81,000 74,000 January 31, 2020, 2019 2018 $3.5 $4.3 $2.4 Total unrecognized compensation cost related to RSUs was approximately $19.6 January 31, 2020. 2.7 PSU Information The estimated fair value of PSUs was calculated based on the closing price of the Company’s common stock on the date of grant, reduced by the present value of dividends foregone during the vesting period. The vesting is subject to attainment of specified performance criteria. Each fiscal quarter, QAD estimates the probability of the achievement of the performance goal and recognizes any related stock-based compensation expense using the graded-vesting method. The amount of stock-based compensation expense recognized in any one not no Stock-based compensation expense related to performance-based restricted stock grants for fiscal year 2020 $0.8 The following table summarizes the activity for PSUs for the fiscal year ended January 31, 2020: PSUs (in thousands) Weighted Performance stock units at January 31, 2019 — $ — Granted 93 39.82 Released — — Forfeited (3 ) 39.82 Performance stock units at January 31, 2020 90 $ 39.82 Total unrecognized compensation cost related to PSUs was approximately $1.3 January 31, 2020. 1.6 SAR Information The weighted average assumptions used to value SARs are shown in the following table. Years Ended January 31, 2019 2018 Expected life in years 5.50 5.50 Risk free interest rate 2.80 % 1.82 % Volatility 31 % 33 % Dividend rate 0.54 % 0.91 % The following table summarizes the activity for outstanding SARs for the fiscal years ended January 31, 2020, 2019 2018: Options/ Weighted Weighted Aggregate Outstanding at January 31, 2017 2,793 $ 15.51 Granted 380 31.65 Exercised (139 ) 10.52 Expired (10 ) 9.74 Outstanding at January 31, 2018 3,024 $ 17.78 Granted 380 53.50 Exercised (390 ) 9.43 Expired (5 ) 9.17 Forfeited (476 ) 37.14 Outstanding at January 31, 2019 2,533 $ 20.81 Granted — — Exercised (1,184 ) 16.19 Expired — — Forfeited — — Outstanding at January 31, 2020 1,349 $ 24.86 3.3 $ 34,018 Vested and exercisable at January 31, 2020 1,064 $ 20.70 2.7 $ 30,691 The aggregate intrinsic value in the table above represents the total pretax intrinsic value (the aggregate difference between the closing stock price of the Company’s common stock based on the last trading day as of January 31, 2020 January 31, 2020. January 31, 2020, 2019 2018 $26.5 $12.4 $3.0 January 31, 2019 2018 $16.99 $9.59, No 2020. The number of SARs exercised includes shares withheld on behalf of employees to satisfy minimum statutory tax withholding requirements. During the fiscal years ended January 31, 2020, 2019 2018, 56,000, 104,000 31,000 January 31, 2020, 2019 2018 $2.7 $4.4 $1.0 At January 31, 2020, $2.6 2.1</t>
  </si>
  <si>
    <t>Note 7 - Other Balance Sheet Accounts</t>
  </si>
  <si>
    <t>Other Balance Sheet Accounts [Text Block]</t>
  </si>
  <si>
    <t xml:space="preserve">7. January 31, 2020 2019 (in thousands) Prepaid expenses and other current assets, net Deferred cost of revenues $ 8,096 $ 8,007 Prepaid expenses 6,140 6,597 Capitalized costs to obtain a contract, net 3,961 3,502 Assets held for sale 1,634 - Contract assets 1,595 2,058 VAT receivable 1,174 229 Capitalized costs to fulfill a contract, net 543 521 Income tax receivable, net of payables 963 255 Other 846 981 $ 24,952 $ 22,150 Other assets, net Long-term capitalized costs to obtain a contract, net $ 8,371 $ 7,520 Long-term deposits and prepaid expenses 2,462 3,061 Other intangible assets, net 985 1,233 Long-term capitalized costs to fulfill a contract, net 886 934 Fair value of interest rate swap - 136 Other long-term assets 303 136 $ 13,007 $ 13,020 Accounts payable Trade payables $ 6,155 $ 6,544 VAT payable 3,685 3,358 $ 9,840 $ 9,902 Other current liabilities Accrued commissions and bonus $ 15,023 $ 15,464 Accrued compensated absences 8,377 9,130 Other accrued payroll 6,795 5,251 Accrued professional fees 2,628 2,729 Accrued travel 1,264 1,696 Accrued contract labor 934 1,975 Other current liabilities 4,879 4,103 $ 39,900 $ 40,348 Other liabilities Long-term deferred revenue $ 2,811 $ 1,465 Accrued termination benefits 2,600 1,946 Lease restoration obligations 881 834 Fair value of interest rate swap 232 - Long-term tax contingency reserve 198 282 Other 37 574 $ 6,759 $ 5,101 </t>
  </si>
  <si>
    <t>Note 8 - Debt</t>
  </si>
  <si>
    <t>Debt Disclosure [Text Block]</t>
  </si>
  <si>
    <t>8. January 31, 20 20 201 9 (in thousands) Note payable $ 12,868 $ 13,358 Less current maturities (503 ) (487 ) Less loan origination costs, net (24 ) (35 ) Long-term debt $ 12,341 $ 12,836 Effective May 30, 2012, “2012 2012 $16.1 one 2.25%. 1.67% January 31, 2020. 2012 June 2022 2012 $16.1 4.31% 2012 2012 $88,100 one $11.7 January 31, 2020 $12.9</t>
  </si>
  <si>
    <t>Note 9 - Leases</t>
  </si>
  <si>
    <t>Lessee, Operating Leases [Text Block]</t>
  </si>
  <si>
    <t xml:space="preserve">9. The Company leases certain office space, office equipment and autos with remaining lease terms from one eleven not one ten Supplemental balance sheet information related to leases was as follows (in thousands): January 31, 2020 Assets Operating $ 18,154 Finance 175 Total lease assets, net $ 18,329 Liabilities Current Operating $ 4,307 Finance 64 Noncurrent Operating 14,524 Finance 88 Total lease liabilities $ 18,983 The components of lease costs were as follows (in thousands): Twelve Months Ended January 31, 2020 Operating lease cost $ 5,963 Finance lease cost 58 Variable lease cost 1,447 Short-term lease cost 229 Net lease cost $ 7,697 Lease term and discount rate were as follows: January 31, 2020 Weighted-average remaining lease term (in years) All leases 5.9 Weighted-average discount rate All leases 5.79 % Supplemental disclosures of cash flow information related to leases were as follows (in thousands): Twelve Months Ended January 31, 2020 Cash flows related to lease liabilities Operating cash flows related to operating leases $ (6,077 ) ) Financing cash flows related to finance leases (47 ) Total cash flows related to lease liabilities $ (6,124 ) Non-cash items Leased assets obtained in exchange for new operating lease liabilities $ 10,419 Leased assets obtained in exchange for new finance lease liabilities 222 Total non-cash items $ 10,641 Maturities of lease liabilities were as follows as of January 31, 2020 ( Within 1 year $ 5.2 2 years 4.0 3 years 3.2 4 years 2.6 5 years 2.2 Thereafter 5.5 Total lease payments $ 22.7 Less: Imputed interest (3.7 ) Present value of lease liabilities $ 19.0 As of January 31, 2019 840, five 2020 $ 5.6 2021 4.6 2022 2.8 2023 1.8 2024 1.5 Thereafter 2.8 Total $ 19.1 The Company is a lessor for certain office space owned by the Company and leased to others under non-cancelable leases with initial terms ranging from three one three one no no 2020, $1.0 </t>
  </si>
  <si>
    <t>Note 10 - Accumulated Other Comprehensive Loss</t>
  </si>
  <si>
    <t>Accumulated Other Comprehensive Income (Loss) [Text Block]</t>
  </si>
  <si>
    <t>10 . ACCUMULATED OTHER COMPREHENSIVE LOSS The components of accumulated other comprehensive loss were as follows: Foreign Currency Translation Adjustments (in thousands) Balance as of January 31, 2018 $ (6,828 ) Other comprehensive loss before reclassifications (833 ) Amounts reclassified from accumulated other comprehensive loss — Net current period other comprehensive loss (833 ) Balance as of January 31, 2019 $ (7,661 ) Other comprehensive loss before reclassifications (684 ) Amounts reclassified from accumulated other comprehensive loss — Net current period other comprehensive loss (684 ) Balance as of January 31, 2020 $ (8,345 ) During fiscal 2020 2019 no</t>
  </si>
  <si>
    <t>Note 11 - Employee Benefit Plans</t>
  </si>
  <si>
    <t>Retirement Benefits [Text Block]</t>
  </si>
  <si>
    <t>1 1 . EMPLOYEE BENEFIT PLANS The Company has a defined contribution 401 30 may 75% first four 25% four 2020, 2019 2018 $2.1 $2.2 $2.2 Various QAD foreign subsidiaries also contribute to defined contribution pension plans. Employer contributions in these plans are generally based on employee salary and range from 2% 20%. $4.7 2020, $5.3 2019 $4.4 2018.</t>
  </si>
  <si>
    <t>Note 12 - Commitments and Contingencies</t>
  </si>
  <si>
    <t>Commitments and Contingencies Disclosure [Text Block]</t>
  </si>
  <si>
    <t>1 2 . COMMITMENTS AND CONTINGENCIES Purchase Obligations At January 31, 2020, $18.2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t>
  </si>
  <si>
    <t>Note 13 - Business Segment Information</t>
  </si>
  <si>
    <t>Segment Reporting Disclosure [Text Block]</t>
  </si>
  <si>
    <t xml:space="preserve">1 3 . BUSINESS SEGMENT INFORMATION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third 606, not 280, Segment Reporting not one Subscription, license and maintenance revenues are generally assigned to the region where a majority of end users are located. Professional services revenue is assigned based on the region where the services are delivered. Years Ended January 31, 2020 2019 2018 (in thousands) Revenue: North America (1) $ 151,097 $ 162,307 $ 141,614 EMEA 90,885 96,989 89,693 Asia Pacific 46,363 51,628 50,689 Latin America 22,427 22,092 23,022 $ 310,772 $ 333,016 $ 305,018 ( 1 Sales into Canada accounted for 2% 2020, 2019 2018. Property and equipment, net are assigned by geographic region based on the location of each legal entity. January 31, 2020 2019 (in thousands) Property and equipment, net: North America $ 23,439 $ 24,735 EMEA 3,262 3,090 Asia Pacific 1,674 1,408 Latin America 312 388 $ 28,687 $ 29,621 </t>
  </si>
  <si>
    <t>Note 14 - Quarterly Information (Unaudited)</t>
  </si>
  <si>
    <t>Quarterly Financial Information [Text Block]</t>
  </si>
  <si>
    <t xml:space="preserve">1 4 . QUARTERLY INFORMATION (Unaudited) Quarters Ended April 30 July 31 Oct. 31 Jan. 31 (in thousands, except per share data) Fiscal 2020 Total revenue $ 78,035 $ 76,378 $ 77,807 $ 78,552 Total costs and expenses 81,297 80,551 76,411 78,201 Gross margin 41,101 40,346 44,090 45,326 Operating (loss) income (3,262 ) (4,173 ) 1,396 351 Net (loss) income (3,234 ) (13,250 ) 125 410 Basic net (loss) income per share Class A $ (0.17 ) $ (0.69 ) $ 0.01 $ 0.02 Class B (0.14 ) (0.57 ) 0.01 0.02 Diluted net (loss) income per share Class A $ (0.17 ) $ (0.69 ) $ 0.01 $ 0.02 Class B (0.14 ) (0.57 ) 0.01 0.02 Fiscal 2019 Total revenue $ 86,190 $ 84,543 $ 79,577 $ 82,706 Total costs and expenses 84,381 82,817 77,103 79,142 Gross margin 45,123 44,107 42,216 45,686 Operating income 1,809 1,726 2,474 3,564 Net income 1,397 1,113 2,982 4,936 Basic net income per share Class A $ 0.07 $ 0.06 $ 0.16 $ 0.26 Class B 0.06 0.05 0.13 0.22 Diluted net income per share Class A $ 0.07 $ 0.05 $ 0.14 $ 0.24 Class B 0.06 0.05 0.12 0.21 </t>
  </si>
  <si>
    <t>Schedule II - Schedule of Valuation and Qualifying Accounts</t>
  </si>
  <si>
    <t>SEC Schedule, 12-09, Schedule of Valuation and Qualifying Accounts Disclosure [Text Block]</t>
  </si>
  <si>
    <t>SCHEDULE II Balance at Charged Comprehensive (Loss) Income Write-Offs, Impact of Balance at Year ended January 31, 201 8 Allowance for bad debt $ 1,090 $ 98 $ (834 ) $ 42 $ 396 Allowance for sales adjustments 1,115 923 (733 ) 62 1,367 Total allowance for doubtful accounts $ 2,205 $ 1,021 $ (1,567 ) $ 104 $ 1,763 Year ended January 31, 201 9 Allowance for bad debt $ 396 $ 144 $ (31 ) $ (22 ) $ 487 Allowance for sales adjustments 1,367 1,608 (518 ) (43 ) 2,414 Total allowance for doubtful accounts $ 1,763 $ 1,752 $ (549 ) $ (65 ) $ 2,901 Year ended January 31, 2020 Allowance for bad debt $ 487 $ 92 $ (24 ) $ (12 ) $ 543 Allowance for sales adjustments 2,414 393 (376 ) (34 ) 2,397 Total allowance for doubtful accounts $ 2,901 $ 485 $ (400 ) $ (46 ) $ 2,940 See accompanying report of independent registered public accounting firm.</t>
  </si>
  <si>
    <t>Significant Accounting Policies (Policies)</t>
  </si>
  <si>
    <t>Accounting Policies [Abstract]</t>
  </si>
  <si>
    <t>Business Description [Policy Text Block]</t>
  </si>
  <si>
    <t>BUSINESS QAD is a leader in cloud-based enterprise software solutions for global manufacturing companies. The Company’s solutions, called QAD Adaptive Applications, are designed specifically for automotive suppliers, life sciences, consumer products, food and beverage, high technology and industrial products manufacturers. QAD software offers a full set of core manufacturing enterprise resource planning (ERP) and supply chain planning (SCP) capabilities. The Company’s architecture, called the QAD Enterprise Platform, allows customers to upgrade existing functionality by module; and extend or create new applications, providing manufacturers with the flexibility they need to innovate and rapidly adapt to change. QAD was founded in 1979, 1986 1997.</t>
  </si>
  <si>
    <t>Consolidation, Policy [Policy Text Block]</t>
  </si>
  <si>
    <t>PRINCIPLES OF CONSOLIDATION The consolidated financial statements include the accounts of QAD Inc. and all of its subsidiaries. All subsidiaries are wholly-owned and all significant balances and transactions among the entities have been eliminated from the consolidated financial statements.</t>
  </si>
  <si>
    <t>Use of Estimates, Policy [Policy Text Block]</t>
  </si>
  <si>
    <t xml:space="preserve">USE OF ESTIMATES The financial statements have been prepared in conformity with U.S. generally accepted accounting principles and, accordingly, include amounts based on informed estimates and judgments of management that affect the reported amounts of assets and liabilities, disclosure of contingent assets and liabilities at the date of the Company’s financial statements, and the reported amounts of revenue and expenses during the reporting period. Actual results could differ from those estimates. Changes in estimates resulting from continuing changes in the economic environment will be reflected in the financial statements in future periods. Significant items subject to such estimates and assumptions made by management include, but are not • the fair value of assets acquired and liabilities assumed for business combinations; • the average period of benefit associated with deferred contract acquisition and fulfillment costs; • the fair value of certain stock awards issued; • the useful life and recoverability of long-lived assets; • the fair value of assets held for sale; and • the recognition,measurement and valuation of deferred income taxes. The World Health Organization declared in March 2020 19 no may may not may may </t>
  </si>
  <si>
    <t>Reclassification, Comparability Adjustment [Policy Text Block]</t>
  </si>
  <si>
    <t xml:space="preserve">RECLASSIFICATION Certain prior year amounts included in Notes to Consolidated Financial Statements have been reclassified for consistency with the current year presentation. </t>
  </si>
  <si>
    <t>Foreign Currency Transactions and Translations Policy [Policy Text Block]</t>
  </si>
  <si>
    <t>FOREIGN CURRENCY TRANSLATIONS AND TRANSACTIONS The financial position and results of operations of the Company’s foreign subsidiaries are generally determined using the country’s local currency as the functional currency. Assets and liabilities recorded in foreign currencies are translated at the exchange rates on the balance sheet date. Revenue and expenses are translated at average rates of exchange prevailing during the year. Translation adjustments resulting from this process are charged or credited to other comprehensive (loss) income, which is included in “Accumulated other comprehensive loss” within the Consolidated Balance Sheets. Gains and losses resulting from foreign currency transactions and remeasurement adjustments of monetary assets and liabilities not 2020, 2019 2018 0.1 0.2 $2.5</t>
  </si>
  <si>
    <t>Cash and Cash Equivalents, Policy [Policy Text Block]</t>
  </si>
  <si>
    <t>CASH AND EQUIVALENTS Cash and equivalents consist of cash and short-term marketable securities with maturities of less than 90 90 January 31, 2020 2019,</t>
  </si>
  <si>
    <t>Investment, Policy [Policy Text Block]</t>
  </si>
  <si>
    <t>SHORT-TERM INVESTMENTS At January 31, 2019, 90 one</t>
  </si>
  <si>
    <t>Receivable [Policy Text Block]</t>
  </si>
  <si>
    <t xml:space="preserve">ACCOUNTS RECEIVABLE, NET Accounts receivable, net, consisted of the following as of January 31: 20 20 201 9 (in thousands) Accounts receivable $ 83,908 $ 84,478 Less allowance for: Doubtful accounts (543 ) (487 ) Sales adjustments (2,397 ) (2,414 ) Accounts receivable, net $ 80,968 $ 81,577 Trade accounts receivable are recorded at the invoiced amount and do not may not The Company does not may </t>
  </si>
  <si>
    <t>Impairment or Disposal of Long-Lived Assets, Policy [Policy Text Block]</t>
  </si>
  <si>
    <t xml:space="preserve">ASSETS HELD FOR SALE During the second 2020, 2020, $1.6 January 31, 2020. </t>
  </si>
  <si>
    <t>Financial Instruments and Concentration of Credit Risk [Policy Text Block]</t>
  </si>
  <si>
    <t>FINANCIAL INSTRUMENTS AND CONCENTRATION OF CREDIT RISK The carrying amounts of cash and equivalents, short-term investments, accounts receivable and accounts payable approximate fair value due to the short-term maturities of these instruments. The Company’s note payable bears a variable market interest rate, subject to certain minimum interest rates. Therefore, the carrying amount outstanding under the note payable reasonably approximates fair value. Concentration of credit risk with respect to trade receivables is limited due to a large number of customers comprising the Company’s customer base, and their dispersion across many different industries and locations throughout the world. No 10% January 31, 2020. January 31, 2019 one 10% no 10% 2019 10%. No 10% January 31, 2018. no 10% January 31, 2020 2019.</t>
  </si>
  <si>
    <t>Property, Plant and Equipment, Policy [Policy Text Block]</t>
  </si>
  <si>
    <t>PROPERTY AND EQUIPMENT Property and equipment are stated at cost. Additions and significant improvements to property and equipment are capitalized, while maintenance and repairs are expensed as incurred. For financial reporting purposes, depreciation is generally expensed via the straight-line method over the useful life of three five 10 39 five Certain costs associated with software developed for internal use, including payroll costs for employees, are capitalized once the project has reached the application development stage and are included in property and equipment classified as software. These costs are amortized using the straight-line method over the expected useful life of the software, beginning when the asset is substantially ready for use. Costs incurred related to the preliminary project stage, training and research and development are expensed as incurred. Property and equipment, net consisted of the following as of January 31: 2020 2019 (in thousands) Buildings and building improvements $ 29,902 $ 32,238 Computer equipment and software 18,345 17,671 Furniture and office equipment 8,004 7,672 Leasehold improvements 7,382 7,309 Land 3,850 3,850 Automobiles 65 54 67,548 68,794 Less accumulated depreciation and amortization (38,861 ) (39,173 ) $ 28,687 $ 29,621 The changes in property and equipment, net, for the fiscal years ended January 31 2020 2019 (in thousands) Cost Balance at February 1 $ 68,794 $ 67,969 Additions 5,671 4,340 Adjustments (1) (2,234 ) - Disposals (4,286 ) (2,512 ) Impact of foreign currency translation (397 ) (1,003 ) Balance at January 31 67,548 68,794 Accumulated depreciation Balance at February 1 (39,173 ) (37,561 ) Depreciation (5,034 ) (4,734 ) Adjustments (1) 880 - Disposals 4,207 2,474 Impact of foreign currency translation 259 648 Balance at January 31 (38,861 ) (39,173 ) Property and equipment, net at January 31 $ 28,687 $ 29,621 ( 1 Adjustments relate primarily to a building re-classified to assets held for sale in the second 2020. Depreciation and amortization expense of property and equipment for fiscal 2020, 2019 2018 $5.1 $4.7 $4.6</t>
  </si>
  <si>
    <t>Capitalization of Software Costs, Policy [Policy Text Block]</t>
  </si>
  <si>
    <t xml:space="preserve">CAPITALIZED SOFTWARE COSTS The Company capitalizes software development costs incurred in connection with the localization and translation of its products once technological feasibility has been achieved based on a working model. A working model is defined as an operative version of the computer software product that is completed in the same software language as the product to be ultimately marketed, performs all the major functions planned for the product and is ready for initial customer testing (usually identified as beta testing). In addition, the Company capitalizes software purchased from third The amortization of capitalized software costs is the greater of the straight-line basis over three Capitalized software costs and accumulated amortization at January 31 2020 2019 (in thousands) Capitalized software costs: Capitalized software development costs $ 3,356 $ 2,314 Acquired software technology 135 135 3,491 2,449 Less accumulated amortization (1,569 ) (851 ) Capitalized software costs, net $ 1,922 $ 1,598 The Company‘s capitalized software development costs relate to translations and localizations of QAD Adaptive Applications. Acquired software technology costs relate to intellectual property purchased during the second 2019. It is the Company’s policy to write off capitalized software development costs once fully amortized. Accordingly, during fiscal 2020, $0.2 2020. Amortization of capitalized software costs for fiscal 2020, 2019 2018 $0.9 $0.6 $0.8 The following table summarizes the estimated amortization expense relating to the Company’s capitalized software costs as of January 31, 2020: Fiscal Years (in thousands) 2021 $ 984 2022 643 2023 280 2024 15 Thereafter - $ 1,922 </t>
  </si>
  <si>
    <t>Goodwill and Intangible Assets, Intangible Assets, Policy [Policy Text Block]</t>
  </si>
  <si>
    <t xml:space="preserve">INTANGIBLE ASSETS Intangible assets and accumulated amortization at January 31 2020 2019 (in thousands) Amortizable intangible assets: Customer relationships $ 1,379 $ 1,348 Less accumulated amortization (394 ) (115 ) Net amortizable intangible assets $ 985 $ 1,233 The Company’s intangible assets are related to acquisitions completed in the second third 2019. five Amortization of intangible assets from acquisitions was $0.3 $0.1 $0.4 2020, 2019 2018, January 31, 2020: Fiscal Years (in thousands) 2021 $ 276 2022 276 2023 276 2024 157 Thereafter - $ 985 </t>
  </si>
  <si>
    <t>Impairment or Disposal of Long-Lived Assets, Including Intangible Assets, Policy [Policy Text Block]</t>
  </si>
  <si>
    <t>IMPAIRMENT ASSESSMENT OF LONG-LIVED ASSETS AND INTANGIBLES OTHER THAN GOODWILL The Company evaluates long-lived assets, capitalized software and other intangible assets for possible impairment whenever events or changes in circumstances indicate that the carrying amount of such assets may not not may not The Company reviews the impairment of ROU assets consistent with the approach applied for the Company’s other long-lived assets. The Company reviews the recoverability of long-lived assets when events or changes in circumstances occur that indicate the carrying value of the asset may not There were no 2020, 2019, 2018,</t>
  </si>
  <si>
    <t>Goodwill and Intangible Assets, Goodwill, Policy [Policy Text Block]</t>
  </si>
  <si>
    <t>GOODWILL The changes in the carrying amount of goodwill for the fiscal years ended January 31, 2019 2020 Gross Carrying Amount Accumulated Impairment Goodwill, Net (in thousands) Balance at January 31, 2018 $ 26,631 (15,608 ) 11,023 Additions 1,510 — 1,510 Impact of foreign currency translation (110 ) — (110 ) Balance at January 31, 2019 28,031 (15,608 ) 12,423 Impact of foreign currency translation (35 ) — (35 ) Balance at January 31, 2020 $ 27,996 $ (15,608 ) $ 12,388 Additions to goodwill for the fiscal year ended January 31, 2019 not not During each of the fourth 2020, 2019 2018, November 30. no 2020, 2019 2018.</t>
  </si>
  <si>
    <t>Income Tax, Policy [Policy Text Block]</t>
  </si>
  <si>
    <t xml:space="preserve">INCOME TAXES The provision for income taxes is computed using the asset and liability method. Under this method, deferred tax assets and liabilities are recognized for the expected future tax consequences attributable to differences between the financial statement carrying amounts of existing assets and liabilities and their respective tax basi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s is recognized in the Consolidated Statements of Operations and Comprehensive (Loss) Income in the period that includes the enactment date. The Company utilizes a two first not second 50% may Valuation allowances are established when necessary to reduce deferred tax assets to the amounts that are more likely than not may </t>
  </si>
  <si>
    <t>Lessee, Leases [Policy Text Block]</t>
  </si>
  <si>
    <t>LEASES The Company treats a contract as a lease when the contract conveys the right to use a physically distinct asset for a period of time in exchange for consideration, the Company directs the use of the asset and the Company obtains substantially all the economic benefits of the asset. These leases are recorded as right-of-use (ROU) assets and lease obligation liabilities for leases with terms greater than 12 not February 1, 2019 The Company has applied the practical expedient available for lessees in which lease and non-lease components are accounted for as a single lease component for all asset classes. The Company also elected the practical expedient to exclude short-term leases (leases with original terms of 12 The Company’s operating lease expense is recognized on a straight-line basis over the lease term. Amortization expense of the ROU asset for finance leases is recognized on a straight-line basis over the lease term and interest expense for finance leases is recognized based on the incremental borrowing rate. Variable lease payments are expensed as incurred for both operating and finance leases. Variable payments change due to facts or circumstances occurring after the commencement date, other than the passage of time, and do not not</t>
  </si>
  <si>
    <t>Share-based Payment Arrangement [Policy Text Block]</t>
  </si>
  <si>
    <t xml:space="preserve">STOCK-BASED COMPENSATION The Company accounts for share-based payments (equity awards) to employees in accordance with ASC 718, Compensation—Stock Compensation 718 Fair Value of RSUs The fair value of restricted stock units (R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four Fair Value of PSUs The fair value of performance stock units (PSUs) is determined on the grant date of the award as the market price of the Company’s common stock on the date of grant, reduced by the present value of estimated dividends foregone during the vesting period. Judgment is required in determining the present value of estimated dividends foregone during the vesting period. The Company estimates the dividends for purposes of this calculation based on the Company’s historical dividend payments per share, which has remained consistent over the last three 0% 200% Fair Value of SARs The fair value of stock-settled stock appreciation rights (SARs) is determined on the grant date of the award using the Black-Scholes-Merton valuation model. One of the inputs to the Black-Scholes-Merton valuation model is the fair market value of the Company’s stock on the date of grant. Judgment is required in determining the remaining inputs to the Black-Scholes-Merton valuation model. These inputs include the expected life, volatility, the risk-free interest rate and the dividend rate. The following describes the Company’s policies with respect to determining these valuation inputs: Expected Life - two Volatility - Risk-Free Interest Rate - Dividend Rate - The Company records deferred tax assets for equity awards that result in deductions on its income tax returns, based on the amount of stock-based compensation recognized and the fair values attributable to the vested portion of those equity awards. Because the deferred tax assets the Company records are based upon the stock-based compensation expenses in a particular jurisdiction, the aforementioned inputs that affect the fair values of equity awards may </t>
  </si>
  <si>
    <t>Comprehensive Income, Policy [Policy Text Block]</t>
  </si>
  <si>
    <t>COMPREHENSIVE (LOSS) INCOME Comprehensive (loss) income includes changes in the balances of items that are reported directly as a separate component of stockholders’ equity on the Consolidated Balance Sheets. The components of comprehensive (loss) income are net (loss) income and foreign currency translation adjustments. The Company does not not</t>
  </si>
  <si>
    <t>Advertising Cost [Policy Text Block]</t>
  </si>
  <si>
    <t>ADVERTISING EXPENSES Advertising costs are expensed as incurred. Advertising expenses were $0.6 $0.7 $0.7 2020, 2019 2018.</t>
  </si>
  <si>
    <t>Research, Development, and Computer Software, Policy [Policy Text Block]</t>
  </si>
  <si>
    <t>RESEARCH AND DEVELOPMENT All costs incurred to establish the technological feasibility of the Company’s software products are expensed to research and development (R&amp;D) as incurred. R&amp;D expenses totaled $54.7 $54.0 $47.7 2020, 2019 2018,</t>
  </si>
  <si>
    <t>Non-operating Expense, Net [Policy Text Block]</t>
  </si>
  <si>
    <t xml:space="preserve">OTHER (INCOME) EXPENSE, NET The components of other (income) expense, net for fiscal 2020, 2019 2018 Years Ended January 31, 20 20 201 9 201 8 (in thousands) Interest income $ (2,782 ) $ (2,600 ) $ (1,547 ) Interest expense 630 643 669 Foreign exchange (gains) losses (50 ) (229 ) 2,466 Change in fair value of interest rate swap 368 51 (377 ) Other income, net (250 ) (209 ) (77 ) Total other (income) expense, net $ (2,084 ) $ (2,344 ) $ 1,134 </t>
  </si>
  <si>
    <t>Earnings Per Share, Policy [Policy Text Block]</t>
  </si>
  <si>
    <t xml:space="preserve">COMPUTATION OF NET (LOSS) INCOME PER SHARE Net (loss) income per share of Class A common stock and Class B common stock is computed using the two 120% The following table sets forth the computation of basic and diluted net (loss) income per share: Years Ended January 31, 2020 2019 2018 (in thousands, except per share data) Net (loss) income $ (15,949 ) $ 10,428 $ (9,065 ) Less: dividends declared (5,617 ) (5,479 ) (5,367 ) Undistributed net (loss) income $ (21,566 ) $ 4,949 $ (14,432 ) Net (loss) income per share – Class A Common Stock Dividends declared $ 4,827 $ 4,696 $ 4,596 Allocation of undistributed net (loss) income (18,519 ) 4,243 (12,358 Net (loss) income attributable to Class A common stock $ (13,692 ) $ 8,939 $ (7,762 ) Weighted average shares of Class A common stock outstanding— basic 16,709 16,267 15,942 Weighted average potential shares of Class A common stock — 1,585 — Weighted average shares of Class A common stock and potential common shares outstanding— diluted 16,709 17,852 15,942 Basic net (loss) income per Class A common share $ (0.82 ) $ 0.55 $ (0.49 ) Diluted net (loss) income per Class A common share $ (0.82 ) $ 0.50 $ (0.49 ) Net (loss) income per share – Class B Common Stock Dividends declared $ 790 $ 783 $ 771 Allocation of undistributed net (loss) income (3,047 ) 706 (2,074 ) Net (loss) income attributable to Class B common stock $ (2,257 ) $ 1,489 $ (1,303 ) Weighted average shares of Class B common stock outstanding— basic 3,289 3,256 3,213 Weighted average potential shares of Class B common stock — 166 — Weighted average shares of Class B common stock and potential common shares outstanding— diluted 3,289 3,422 3,213 Basic net (loss) income per Class B common share $ (0.69 ) $ 0.46 $ (0.41 ) Diluted net (loss) income per Class B common share $ (0.69 ) $ 0.44 $ (0.41 ) Potential common shares consist of the shares issuable upon the release of RSUs and PSUs, and the exercise of SARs. The Company’s unvested RSUs and PSUs, and unexercised SARs are not not The following table sets forth the number of potential common shares not Years Ended January 31, 2020 2019 2018 (in thousands) Class A 2,473 325 3,236 Class B 221 — 380 </t>
  </si>
  <si>
    <t>New Accounting Pronouncements, Policy [Policy Text Block]</t>
  </si>
  <si>
    <t>RECENT ACCOUNTING PRONOUNCEMENTS With the exception of those discussed below, there have been no January 31, 2020, Recent Accounting Pronouncements Adopted In February 2016, 2016 02, Leases (Topic 842 2016 02, February 1, 2019, 840, not Adoption of the new standard resulted in the recording of a non-cash transitional adjustment to ROU lease assets and lease liabilities of approximately $13.1 $13.9 February 1, 2019. 2016 02 not Recent Accounting Pronouncements Not In December 2019, 740 740. December 15, 2020. not In August 2018, 2018 15, Intangibles-Goodwill and Other-Internal-Use Software (Subtopic 350 40 350 40, 2018 15 December 15, 2019, not In January 2017, 2017 04, Intangibles—Goodwill and Other (Topic 350 ): Simplifying the Test for Goodwill Impairment, 2 zero 2 2017 04 February 1, 2020. not 2017 04 In June 2016, 2016 13, Financial Instruments-Credit Losses (Topic 326 2016 13 2016 13 December 15, 2019, first not 2016 13</t>
  </si>
  <si>
    <t>Note 1 - Summary of Business and Significant Accounting Policies (Tables)</t>
  </si>
  <si>
    <t>Notes Tables</t>
  </si>
  <si>
    <t>Schedule of Accounts, Notes, Loans and Financing Receivable [Table Text Block]</t>
  </si>
  <si>
    <t xml:space="preserve"> 20 20 201 9 (in thousands) Accounts receivable $ 83,908 $ 84,478 Less allowance for: Doubtful accounts (543 ) (487 ) Sales adjustments (2,397 ) (2,414 ) Accounts receivable, net $ 80,968 $ 81,577 </t>
  </si>
  <si>
    <t>Property, Plant and Equipment [Table Text Block]</t>
  </si>
  <si>
    <t xml:space="preserve"> 2020 2019 (in thousands) Buildings and building improvements $ 29,902 $ 32,238 Computer equipment and software 18,345 17,671 Furniture and office equipment 8,004 7,672 Leasehold improvements 7,382 7,309 Land 3,850 3,850 Automobiles 65 54 67,548 68,794 Less accumulated depreciation and amortization (38,861 ) (39,173 ) $ 28,687 $ 29,621 </t>
  </si>
  <si>
    <t>Changes in Property and Equipment [Table Text Block]</t>
  </si>
  <si>
    <t xml:space="preserve"> 2020 2019 (in thousands) Cost Balance at February 1 $ 68,794 $ 67,969 Additions 5,671 4,340 Adjustments (1) (2,234 ) - Disposals (4,286 ) (2,512 ) Impact of foreign currency translation (397 ) (1,003 ) Balance at January 31 67,548 68,794 Accumulated depreciation Balance at February 1 (39,173 ) (37,561 ) Depreciation (5,034 ) (4,734 ) Adjustments (1) 880 - Disposals 4,207 2,474 Impact of foreign currency translation 259 648 Balance at January 31 (38,861 ) (39,173 ) Property and equipment, net at January 31 $ 28,687 $ 29,621 </t>
  </si>
  <si>
    <t>Schedule of Capitalized Software Costs [Table Text Block]</t>
  </si>
  <si>
    <t xml:space="preserve"> 2020 2019 (in thousands) Capitalized software costs: Capitalized software development costs $ 3,356 $ 2,314 Acquired software technology 135 135 3,491 2,449 Less accumulated amortization (1,569 ) (851 ) Capitalized software costs, net $ 1,922 $ 1,598 </t>
  </si>
  <si>
    <t>Schedule of Capitalized Software Costs Amortization Expense [Table Text Block]</t>
  </si>
  <si>
    <t xml:space="preserve"> Fiscal Years (in thousands) 2021 $ 984 2022 643 2023 280 2024 15 Thereafter - $ 1,922 </t>
  </si>
  <si>
    <t>Schedule of Finite-Lived Intangible Assets [Table Text Block]</t>
  </si>
  <si>
    <t xml:space="preserve"> 2020 2019 (in thousands) Amortizable intangible assets: Customer relationships $ 1,379 $ 1,348 Less accumulated amortization (394 ) (115 ) Net amortizable intangible assets $ 985 $ 1,233 </t>
  </si>
  <si>
    <t>Schedule of Finite-Lived Intangible Assets, Future Amortization Expense [Table Text Block]</t>
  </si>
  <si>
    <t xml:space="preserve"> Fiscal Years (in thousands) 2021 $ 276 2022 276 2023 276 2024 157 Thereafter - $ 985 </t>
  </si>
  <si>
    <t>Schedule of Goodwill [Table Text Block]</t>
  </si>
  <si>
    <t xml:space="preserve"> Gross Carrying Amount Accumulated Impairment Goodwill, Net (in thousands) Balance at January 31, 2018 $ 26,631 (15,608 ) 11,023 Additions 1,510 — 1,510 Impact of foreign currency translation (110 ) — (110 ) Balance at January 31, 2019 28,031 (15,608 ) 12,423 Impact of foreign currency translation (35 ) — (35 ) Balance at January 31, 2020 $ 27,996 $ (15,608 ) $ 12,388 </t>
  </si>
  <si>
    <t>Schedule of Other Nonoperating Expense, by Component [Table Text Block]</t>
  </si>
  <si>
    <t xml:space="preserve"> Years Ended January 31, 20 20 201 9 201 8 (in thousands) Interest income $ (2,782 ) $ (2,600 ) $ (1,547 ) Interest expense 630 643 669 Foreign exchange (gains) losses (50 ) (229 ) 2,466 Change in fair value of interest rate swap 368 51 (377 ) Other income, net (250 ) (209 ) (77 ) Total other (income) expense, net $ (2,084 ) $ (2,344 ) $ 1,134 </t>
  </si>
  <si>
    <t>Schedule of Earnings Per Share, Basic and Diluted [Table Text Block]</t>
  </si>
  <si>
    <t xml:space="preserve"> Years Ended January 31, 2020 2019 2018 (in thousands, except per share data) Net (loss) income $ (15,949 ) $ 10,428 $ (9,065 ) Less: dividends declared (5,617 ) (5,479 ) (5,367 ) Undistributed net (loss) income $ (21,566 ) $ 4,949 $ (14,432 ) Net (loss) income per share – Class A Common Stock Dividends declared $ 4,827 $ 4,696 $ 4,596 Allocation of undistributed net (loss) income (18,519 ) 4,243 (12,358 Net (loss) income attributable to Class A common stock $ (13,692 ) $ 8,939 $ (7,762 ) Weighted average shares of Class A common stock outstanding— basic 16,709 16,267 15,942 Weighted average potential shares of Class A common stock — 1,585 — Weighted average shares of Class A common stock and potential common shares outstanding— diluted 16,709 17,852 15,942 Basic net (loss) income per Class A common share $ (0.82 ) $ 0.55 $ (0.49 ) Diluted net (loss) income per Class A common share $ (0.82 ) $ 0.50 $ (0.49 ) Net (loss) income per share – Class B Common Stock Dividends declared $ 790 $ 783 $ 771 Allocation of undistributed net (loss) income (3,047 ) 706 (2,074 ) Net (loss) income attributable to Class B common stock $ (2,257 ) $ 1,489 $ (1,303 ) Weighted average shares of Class B common stock outstanding— basic 3,289 3,256 3,213 Weighted average potential shares of Class B common stock — 166 — Weighted average shares of Class B common stock and potential common shares outstanding— diluted 3,289 3,422 3,213 Basic net (loss) income per Class B common share $ (0.69 ) $ 0.46 $ (0.41 ) Diluted net (loss) income per Class B common share $ (0.69 ) $ 0.44 $ (0.41 )</t>
  </si>
  <si>
    <t>Schedule of Antidilutive Securities Excluded from Computation of Earnings Per Share [Table Text Block]</t>
  </si>
  <si>
    <t xml:space="preserve"> Years Ended January 31, 2020 2019 2018 (in thousands) Class A 2,473 325 3,236 Class B 221 — 380 </t>
  </si>
  <si>
    <t>Note 2 - Revenue (Tables)</t>
  </si>
  <si>
    <t>Disaggregation of Revenue [Table Text Block]</t>
  </si>
  <si>
    <t xml:space="preserve"> Years Ended January 31, 2020 2019 2018 (in thousands) North America $ 151,097 $ 162,307 $ 141,614 EMEA 90,885 96,989 89,693 Asia Pacific 46,363 51,628 50,689 Latin America 22,427 22,092 23,022 Total revenue $ 310,772 $ 333,016 $ 305,018 Years Ended January 31, 2020 2019 2018 (in thousands) Automotive $ 110,900 $ 128,249 $ 113,579 Consumer products and food and beverage 46,915 53,637 47,273 High technology and industrial products 106,807 106,658 99,990 Life sciences and other 46,150 44,472 44,176 Total revenue $ 310,772 $ 333,016 $ 305,018 </t>
  </si>
  <si>
    <t>Contract with Customer, Contract Asset, Contract Liability, and Receivable [Table Text Block]</t>
  </si>
  <si>
    <t xml:space="preserve"> As of January 31, 2020 January 31, 2019 (In thousands) Contract assets, short-term (in Prepaid expenses and other current assets, net) $ 1,595 $ 2,058 Contract assets, long-term (in Other assets, net) 214 — Total contract assets $ 1,809 $ 2,058 Deferred revenue, short-term $ 118,413 $ 115,253 Deferred revenue, long-term (in Other liabilities) 2,811 1,465 Total deferred revenue $ 121,224 $ 116,718 As of January 31, 2020 January 31, 2019 (in thousands) Deferred maintenance $ 69,650 $ 77,037 Deferred subscription 45,702 34,020 Deferred professional services 2,705 2,146 Deferred license and other revenue 356 2,050 Deferred revenues, current 118,413 115,253 Deferred revenues, non-current (in Other liabilities) 2,811 1,465 Total deferred revenues $ 121,224 $ 116,718 </t>
  </si>
  <si>
    <t>Note 3 - Fair Value Measurements (Tables)</t>
  </si>
  <si>
    <t>Fair Value Measurements, Recurring and Nonrecurring [Table Text Block]</t>
  </si>
  <si>
    <t xml:space="preserve"> Fair value measurement at reporting date using Quoted Prices Significant Significant (in thousands) As of January 31, 2020 Money market mutual funds $ 107,319 Certificates of deposit $ 14,917 Liability related to the interest rate swap $ (232 ) As of January 31, 2019 Money market mutual funds $ 105,205 Certificates of deposit $ 11,578 Short-term investments $ 1,200 Asset related to the interest rate swap $ 136 </t>
  </si>
  <si>
    <t>Schedule of Derivative Instruments in Statement of Financial Position, Fair Value [Table Text Block]</t>
  </si>
  <si>
    <t xml:space="preserve"> (Liability) Asset Fair Value Balance Sheet January 31, January 31, Derivative instrument: Interest rate swap Other (liabilities) assets, net $ (232 ) $ 136 Total $ (232 ) 136 </t>
  </si>
  <si>
    <t>Note 4 - Income Taxes (Tables)</t>
  </si>
  <si>
    <t>Schedule of Income before Income Tax, Domestic and Foreign [Table Text Block]</t>
  </si>
  <si>
    <t xml:space="preserve"> Years Ended January 31, 2020 2019 2018 (in thousands) Domestic net income (loss) before income taxes $ 2,963 $ 6,562 $ (4,793 ) Foreign net (loss) income before income taxes (6,567 ) 5,355 585 Consolidated net (loss) income before income taxes $ (3,604 ) $ 11,917 $ (4,208 )</t>
  </si>
  <si>
    <t>Schedule of Components of Income Tax Expense (Benefit) [Table Text Block]</t>
  </si>
  <si>
    <t xml:space="preserve"> Years Ended January 31, 2020 2019 2018 (in thousands) Current: U.S. federal $ 471 $ (829 ) $ 2,862 State 130 (13 ) 38 Foreign 2,149 3,784 2,433 Subtotal 2,750 2,942 5,333 Deferred: U.S. federal 25 79 (519 ) State (107 ) (30 ) 19 Foreign 9,677 (1,502 ) 24 Subtotal 9,595 (1,453 ) (476 ) Total $ 12,345 $ 1,489 $ 4,857 </t>
  </si>
  <si>
    <t>Schedule of Effective Income Tax Rate Reconciliation [Table Text Block]</t>
  </si>
  <si>
    <t xml:space="preserve"> Years Ended January 31, 2020 2019 2018 (in thousands) Computed expected tax (benefit) expense $ (757 ) $ 2,503 $ (1,431 ) State income taxes, net of federal income tax expense (581 ) 96 (157 ) Incremental tax expense from foreign operations 1,256 715 923 Equity compensation (4,198 ) (2,916 ) (1,004 ) Foreign withholding taxes 1,103 1,089 794 Net increase in valuation allowance 16,179 3,224 5,448 Net change in uncertain tax positions 3 (71 ) (81 ) Non-deductible expenses 218 1,149 (407 ) Benefit of tax credits (1,719 ) (3,483 ) (1,766 ) Subpart F income 27 101 302 U.S. Tax Reform (the “Tax Act”) — (1,312 ) 1,951 Rate change impact 867 124 187 Other (53 ) 270 98 Total $ 12,345 $ 1,489 $ 4,857 </t>
  </si>
  <si>
    <t>Schedule of Deferred Tax Assets and Liabilities [Table Text Block]</t>
  </si>
  <si>
    <t xml:space="preserve"> January 31, 2020 2019 (in thousands) Deferred tax assets: Allowance for doubtful accounts and sales adjustments $ 600 $ 520 Accrued vacation 1,499 1,568 Tax credits 22,077 20,908 Deferred revenue 3,136 2,849 ASC 842 lease liabilities 4,142 — Net operating loss carry forwards 15,475 10,597 Accrued expenses - other 2,038 1,802 Other comprehensive income 1,603 1,189 Section 263(a) interest capitalization 190 198 Intellectual property 6,250 7,917 Equity compensation 3,579 4,626 Carryforward of Irish amortization 3,614 1,630 Other 1,767 2,345 Total deferred tax assets 65,970 56,149 Less valuation allowance (50,972 ) (34,898 ) Less netting of unrecognized tax benefits against deferred tax assets (973 ) (886 ) Deferred tax assets, net of valuation allowance $ 14,025 $ 20,365 Deferred tax liabilities: Depreciation and amortization (851 ) (804 ) Topic 606: capitalized commissions and cloud costs (3,054 ) (2,891 ) ASC 842 right of use assets (3,931 ) — Other (355 ) (498 ) Total deferred tax liabilities (8,191 ) (4,193 ) Total net deferred tax assets $ 5,834 $ 16,172 </t>
  </si>
  <si>
    <t>Summary of Valuation Allowance [Table Text Block]</t>
  </si>
  <si>
    <t xml:space="preserve"> Jurisdiction January 31, 2020 January 31, 2019 U.S. federal and state $ 30.3 $ 24.7 Irish principal 11.6 - Brazil 5.7 5.2 Germany 2.6 2.9 Hong Kong 0.6 1.2 South Africa 0.2 - Belgium - 0.9 Total valuation allowance $ 51.0 $ 34.9 </t>
  </si>
  <si>
    <t>Schedule of Unrecognized Tax Benefits Roll Forward [Table Text Block]</t>
  </si>
  <si>
    <t xml:space="preserve"> Years Ended January 31, 2020 2019 (in thousands) Unrecognized tax benefits at beginning of the year $ 1,168 $ 1,662 Decreases as a result of tax positions taken in a prior period — (26 ) Increases as a result of tax positions taken in the prior period 143 — Reduction as a result of a lapse of the statute of limitations (37 ) (44 ) Decreases as a result of settlements with taxing authorities (103 ) (424 ) Unrecognized tax benefit at end of year $ 1,171 $ 1,168 </t>
  </si>
  <si>
    <t>List of Open Tax Year by Jurisdiction [Table Text Block]</t>
  </si>
  <si>
    <t xml:space="preserve"> Jurisdiction Years Open for Audit U.S. federal Fiscal year 2017 and beyond California Fiscal year 2016 and beyond Michigan Fiscal year 2016 and beyond New Jersey Fiscal year 2016 and beyond Australia Fiscal year 2016 and beyond France Fiscal year 2017 and beyond India Fiscal years 2010, 2013 and 2018 Ireland Fiscal year 2016 and beyond United Kingdom Fiscal year 2019 and beyond China Calendar year 2015 and beyond Mexico Calendar year 2015 and beyond</t>
  </si>
  <si>
    <t>Note 5 - Stockholders' Equity (Tables)</t>
  </si>
  <si>
    <t>Dividends Declared [Table Text Block]</t>
  </si>
  <si>
    <t xml:space="preserve"> Declaration Record Date Payable Dividend Dividend (in thousands) 12/16/2019 1/2/2020 1/9/2020 $ 0.072 $ 0.06 $ 1,430 9/4/2019 9/18/2019 9/25/2019 $ 0.072 $ 0.06 $ 1,426 6/24/2019 7/10/2019 7/17/2019 $ 0.072 $ 0.06 $ 1,387 4/9/2019 4/23/2019 5/3/2019 $ 0.072 $ 0.06 $ 1,374 </t>
  </si>
  <si>
    <t>Note 6 - Stock-based Compensation (Tables)</t>
  </si>
  <si>
    <t>Share-based Payment Arrangement, Expensed and Capitalized, Amount [Table Text Block]</t>
  </si>
  <si>
    <t xml:space="preserve"> Years Ended January 31, 2020 2019 2018 (in thousands) Stock-based compensation expense: Cost of subscription $ 315 $ 252 $ 161 Cost of maintenance revenue 540 497 384 Cost of professional services 1,456 1,219 1,085 Sales and marketing 2,057 2,111 1,510 Research and development 1,863 1,620 1,226 General and administrative 5,123 4,423 4,558 Total stock-based compensation expense $ 11,354 $ 10,122 $ 8,924 </t>
  </si>
  <si>
    <t>Share-based Payment Arrangement, Restricted Stock and Restricted Stock Unit, Activity [Table Text Block]</t>
  </si>
  <si>
    <t xml:space="preserve"> RSUs (in thousands) Weighted Restricted stock at January 31, 2017 623 $ 20.56 Granted 295 30.69 Released (1) (245 ) 20.48 Forfeited (20 ) 22.36 Restricted stock at January 31, 2018 653 $ 25.10 Granted 300 51.70 Released (1) (263 ) 25.80 Forfeited (27 ) 30.63 Restricted stock at January 31, 2019 663 $ 36.64 Granted 281 40.43 Released (1) (267 ) 32.71 Forfeited (50 ) 38.51 Restricted stock at January 31, 2020 627 $ 39.86 </t>
  </si>
  <si>
    <t>Share-based Payment Arrangement, Performance Shares, Activity [Table Text Block]</t>
  </si>
  <si>
    <t xml:space="preserve"> PSUs (in thousands) Weighted Performance stock units at January 31, 2019 — $ — Granted 93 39.82 Released — — Forfeited (3 ) 39.82 Performance stock units at January 31, 2020 90 $ 39.82 </t>
  </si>
  <si>
    <t>Schedule of Share-based Payment Award, Stock Options, Valuation Assumptions [Table Text Block]</t>
  </si>
  <si>
    <t xml:space="preserve"> Years Ended January 31, 2019 2018 Expected life in years 5.50 5.50 Risk free interest rate 2.80 % 1.82 % Volatility 31 % 33 % Dividend rate 0.54 % 0.91 %</t>
  </si>
  <si>
    <t>Share-based Payment Arrangement, Option and Stock Appreciation Rights, Activity [Table Text Block]</t>
  </si>
  <si>
    <t xml:space="preserve"> Options/ Weighted Weighted Aggregate Outstanding at January 31, 2017 2,793 $ 15.51 Granted 380 31.65 Exercised (139 ) 10.52 Expired (10 ) 9.74 Outstanding at January 31, 2018 3,024 $ 17.78 Granted 380 53.50 Exercised (390 ) 9.43 Expired (5 ) 9.17 Forfeited (476 ) 37.14 Outstanding at January 31, 2019 2,533 $ 20.81 Granted — — Exercised (1,184 ) 16.19 Expired — — Forfeited — — Outstanding at January 31, 2020 1,349 $ 24.86 3.3 $ 34,018 Vested and exercisable at January 31, 2020 1,064 $ 20.70 2.7 $ 30,691 </t>
  </si>
  <si>
    <t>Note 7 - Other Balance Sheet Accounts (Tables)</t>
  </si>
  <si>
    <t>Other Balance Sheet Accounts [Table Text Block]</t>
  </si>
  <si>
    <t xml:space="preserve"> January 31, 2020 2019 (in thousands) Prepaid expenses and other current assets, net Deferred cost of revenues $ 8,096 $ 8,007 Prepaid expenses 6,140 6,597 Capitalized costs to obtain a contract, net 3,961 3,502 Assets held for sale 1,634 - Contract assets 1,595 2,058 VAT receivable 1,174 229 Capitalized costs to fulfill a contract, net 543 521 Income tax receivable, net of payables 963 255 Other 846 981 $ 24,952 $ 22,150 Other assets, net Long-term capitalized costs to obtain a contract, net $ 8,371 $ 7,520 Long-term deposits and prepaid expenses 2,462 3,061 Other intangible assets, net 985 1,233 Long-term capitalized costs to fulfill a contract, net 886 934 Fair value of interest rate swap - 136 Other long-term assets 303 136 $ 13,007 $ 13,020 Accounts payable Trade payables $ 6,155 $ 6,544 VAT payable 3,685 3,358 $ 9,840 $ 9,902 Other current liabilities Accrued commissions and bonus $ 15,023 $ 15,464 Accrued compensated absences 8,377 9,130 Other accrued payroll 6,795 5,251 Accrued professional fees 2,628 2,729 Accrued travel 1,264 1,696 Accrued contract labor 934 1,975 Other current liabilities 4,879 4,103 $ 39,900 $ 40,348 Other liabilities Long-term deferred revenue $ 2,811 $ 1,465 Accrued termination benefits 2,600 1,946 Lease restoration obligations 881 834 Fair value of interest rate swap 232 - Long-term tax contingency reserve 198 282 Other 37 574 $ 6,759 $ 5,101 </t>
  </si>
  <si>
    <t>Note 8 - Debt (Tables)</t>
  </si>
  <si>
    <t>Schedule of Debt [Table Text Block]</t>
  </si>
  <si>
    <t xml:space="preserve"> January 31, 20 20 201 9 (in thousands) Note payable $ 12,868 $ 13,358 Less current maturities (503 ) (487 ) Less loan origination costs, net (24 ) (35 ) Long-term debt $ 12,341 $ 12,836 </t>
  </si>
  <si>
    <t>Note 9 - Leases (Tables)</t>
  </si>
  <si>
    <t>Lessee, Operating Lease, Assets and Liabilities [Table Text Block]</t>
  </si>
  <si>
    <t xml:space="preserve"> January 31, 2020 Assets Operating $ 18,154 Finance 175 Total lease assets, net $ 18,329 Liabilities Current Operating $ 4,307 Finance 64 Noncurrent Operating 14,524 Finance 88 Total lease liabilities $ 18,983 </t>
  </si>
  <si>
    <t>Lease, Cost [Table Text Block]</t>
  </si>
  <si>
    <t xml:space="preserve"> Twelve Months Ended January 31, 2020 Operating lease cost $ 5,963 Finance lease cost 58 Variable lease cost 1,447 Short-term lease cost 229 Net lease cost $ 7,697 </t>
  </si>
  <si>
    <t>Lessee, Weighted Average Lease Term and Discount Rate [Table Text Block]</t>
  </si>
  <si>
    <t xml:space="preserve"> January 31, 2020 Weighted-average remaining lease term (in years) All leases 5.9 Weighted-average discount rate All leases 5.79 %</t>
  </si>
  <si>
    <t>Lessee, Operating Leases, Supplemental Cash Flow Disclosure [Table Text Block]</t>
  </si>
  <si>
    <t xml:space="preserve"> Twelve Months Ended January 31, 2020 Cash flows related to lease liabilities Operating cash flows related to operating leases $ (6,077 ) ) Financing cash flows related to finance leases (47 ) Total cash flows related to lease liabilities $ (6,124 ) Non-cash items Leased assets obtained in exchange for new operating lease liabilities $ 10,419 Leased assets obtained in exchange for new finance lease liabilities 222 Total non-cash items $ 10,641 </t>
  </si>
  <si>
    <t>Lessee, Operating Lease, Liability, Maturity [Table Text Block]</t>
  </si>
  <si>
    <t xml:space="preserve"> Within 1 year $ 5.2 2 years 4.0 3 years 3.2 4 years 2.6 5 years 2.2 Thereafter 5.5 Total lease payments $ 22.7 Less: Imputed interest (3.7 ) Present value of lease liabilities $ 19.0 </t>
  </si>
  <si>
    <t>Schedule of Future Minimum Rental Payments for Operating Leases [Table Text Block]</t>
  </si>
  <si>
    <t xml:space="preserve"> 2020 $ 5.6 2021 4.6 2022 2.8 2023 1.8 2024 1.5 Thereafter 2.8 Total $ 19.1 </t>
  </si>
  <si>
    <t>Note 10 - Accumulated Other Comprehensive Loss (Tables)</t>
  </si>
  <si>
    <t>Schedule of Accumulated Other Comprehensive Income (Loss) [Table Text Block]</t>
  </si>
  <si>
    <t xml:space="preserve"> Foreign Currency Translation Adjustments (in thousands) Balance as of January 31, 2018 $ (6,828 ) Other comprehensive loss before reclassifications (833 ) Amounts reclassified from accumulated other comprehensive loss — Net current period other comprehensive loss (833 ) Balance as of January 31, 2019 $ (7,661 ) Other comprehensive loss before reclassifications (684 ) Amounts reclassified from accumulated other comprehensive loss — Net current period other comprehensive loss (684 ) Balance as of January 31, 2020 $ (8,345 )</t>
  </si>
  <si>
    <t>Note 13 - Business Segment Information (Tables)</t>
  </si>
  <si>
    <t>Schedule of Revenue from External Customers and Long-Lived Assets, by Geographical Areas [Table Text Block]</t>
  </si>
  <si>
    <t xml:space="preserve"> Years Ended January 31, 2020 2019 2018 (in thousands) Revenue: North America (1) $ 151,097 $ 162,307 $ 141,614 EMEA 90,885 96,989 89,693 Asia Pacific 46,363 51,628 50,689 Latin America 22,427 22,092 23,022 $ 310,772 $ 333,016 $ 305,018 January 31, 2020 2019 (in thousands) Property and equipment, net: North America $ 23,439 $ 24,735 EMEA 3,262 3,090 Asia Pacific 1,674 1,408 Latin America 312 388 $ 28,687 $ 29,621 </t>
  </si>
  <si>
    <t>Note 14 - Quarterly Information (Unaudited) (Tables)</t>
  </si>
  <si>
    <t>Quarterly Financial Information [Table Text Block]</t>
  </si>
  <si>
    <t xml:space="preserve"> Quarters Ended April 30 July 31 Oct. 31 Jan. 31 (in thousands, except per share data) Fiscal 2020 Total revenue $ 78,035 $ 76,378 $ 77,807 $ 78,552 Total costs and expenses 81,297 80,551 76,411 78,201 Gross margin 41,101 40,346 44,090 45,326 Operating (loss) income (3,262 ) (4,173 ) 1,396 351 Net (loss) income (3,234 ) (13,250 ) 125 410 Basic net (loss) income per share Class A $ (0.17 ) $ (0.69 ) $ 0.01 $ 0.02 Class B (0.14 ) (0.57 ) 0.01 0.02 Diluted net (loss) income per share Class A $ (0.17 ) $ (0.69 ) $ 0.01 $ 0.02 Class B (0.14 ) (0.57 ) 0.01 0.02 Fiscal 2019 Total revenue $ 86,190 $ 84,543 $ 79,577 $ 82,706 Total costs and expenses 84,381 82,817 77,103 79,142 Gross margin 45,123 44,107 42,216 45,686 Operating income 1,809 1,726 2,474 3,564 Net income 1,397 1,113 2,982 4,936 Basic net income per share Class A $ 0.07 $ 0.06 $ 0.16 $ 0.26 Class B 0.06 0.05 0.13 0.22 Diluted net income per share Class A $ 0.07 $ 0.05 $ 0.14 $ 0.24 Class B 0.06 0.05 0.12 0.21 </t>
  </si>
  <si>
    <t>Schedule II - Schedule of Valuation and Qualifying Accounts (Tables)</t>
  </si>
  <si>
    <t>Schedule of Valuation and Qualifying Accounts [Table Text Block]</t>
  </si>
  <si>
    <t xml:space="preserve"> Balance at Charged Comprehensive (Loss) Income Write-Offs, Impact of Balance at Year ended January 31, 201 8 Allowance for bad debt $ 1,090 $ 98 $ (834 ) $ 42 $ 396 Allowance for sales adjustments 1,115 923 (733 ) 62 1,367 Total allowance for doubtful accounts $ 2,205 $ 1,021 $ (1,567 ) $ 104 $ 1,763 Year ended January 31, 201 9 Allowance for bad debt $ 396 $ 144 $ (31 ) $ (22 ) $ 487 Allowance for sales adjustments 1,367 1,608 (518 ) (43 ) 2,414 Total allowance for doubtful accounts $ 1,763 $ 1,752 $ (549 ) $ (65 ) $ 2,901 Year ended January 31, 2020 Allowance for bad debt $ 487 $ 92 $ (24 ) $ (12 ) $ 543 Allowance for sales adjustments 2,414 393 (376 ) (34 ) 2,397 Total allowance for doubtful accounts $ 2,901 $ 485 $ (400 ) $ (46 ) $ 2,940 </t>
  </si>
  <si>
    <t>Note 1 - Summary of Business and Significant Accounting Policies (Details Textual) - USD ($) $ in Thousands</t>
  </si>
  <si>
    <t>Feb. 01, 2019</t>
  </si>
  <si>
    <t>Foreign Currency Transaction Gain (Loss), before Tax, Total</t>
  </si>
  <si>
    <t>Depreciation, Depletion and Amortization, Total</t>
  </si>
  <si>
    <t>Capitalized Software Amortization Period (Year)</t>
  </si>
  <si>
    <t>3 years</t>
  </si>
  <si>
    <t>Write-off of Fully Amortized Software Development Costs</t>
  </si>
  <si>
    <t>Capitalized Computer Software, Amortization</t>
  </si>
  <si>
    <t>Finite-Lived Intangible Asset, Useful Life (Year)</t>
  </si>
  <si>
    <t>5 years</t>
  </si>
  <si>
    <t>Amortization of Intangible Assets, Total</t>
  </si>
  <si>
    <t>Impairment of Long-Lived Assets Held-for-use</t>
  </si>
  <si>
    <t>Advertising Expense</t>
  </si>
  <si>
    <t>Research and Development Expense, Total</t>
  </si>
  <si>
    <t>Class Common Stock to Class B Common Stock Cash or Stock Dividends Payout Ratio</t>
  </si>
  <si>
    <t>120.00%</t>
  </si>
  <si>
    <t>Operating Lease, Right-of-Use Asset</t>
  </si>
  <si>
    <t>Accounting Standards Update 2016-02 [Member]</t>
  </si>
  <si>
    <t>Operating Lease, Liability, Total</t>
  </si>
  <si>
    <t>Minimum [Member] | Performance Shares [Member]</t>
  </si>
  <si>
    <t>Share-based Compensation Arrangement by Share-based Payment Award, Target Award Vesting Rights, Percentage</t>
  </si>
  <si>
    <t>0.00%</t>
  </si>
  <si>
    <t>Maximum [Member] | Performance Shares [Member]</t>
  </si>
  <si>
    <t>200.00%</t>
  </si>
  <si>
    <t>Computer Equipment and Software [Member]</t>
  </si>
  <si>
    <t>Property, Plant and Equipment, Useful Life (Year)</t>
  </si>
  <si>
    <t>Furniture and Office Equipment [Member]</t>
  </si>
  <si>
    <t>Building Improvements [Member]</t>
  </si>
  <si>
    <t>10 years</t>
  </si>
  <si>
    <t>Building [Member]</t>
  </si>
  <si>
    <t>39 years</t>
  </si>
  <si>
    <t>Leasehold Improvements [Member]</t>
  </si>
  <si>
    <t>Customer Concentration Risk [Member] | Revenue Benchmark [Member]</t>
  </si>
  <si>
    <t>Concentration Risk, Percentage</t>
  </si>
  <si>
    <t>10.00%</t>
  </si>
  <si>
    <t>Customer Concentration Risk [Member] | Accounts Receivable [Member]</t>
  </si>
  <si>
    <t>Other Current Assets [Member] | Building Held for Sale [Member]</t>
  </si>
  <si>
    <t>Assets Held-for-sale, Not Part of Disposal Group, Total</t>
  </si>
  <si>
    <t>Note 1 - Summary of Business and Significant Accounting Policies - Accounts Receivable, Net (Details) - USD ($) $ in Thousands</t>
  </si>
  <si>
    <t>Doubtful accounts</t>
  </si>
  <si>
    <t>Sales adjustments</t>
  </si>
  <si>
    <t>Accounts receivable, net</t>
  </si>
  <si>
    <t>Note 1 - Summary of Business and Significant Accounting Policies - Property and Equipment, Net (Details) - USD ($) $ in Thousands</t>
  </si>
  <si>
    <t>Property and Equipment, Gross</t>
  </si>
  <si>
    <t>Less accumulated depreciation and amortization</t>
  </si>
  <si>
    <t>Property and Equipment, Net</t>
  </si>
  <si>
    <t>Building and Building Improvements [Member]</t>
  </si>
  <si>
    <t>Land [Member]</t>
  </si>
  <si>
    <t>Automobiles [Member]</t>
  </si>
  <si>
    <t>Note 1 - Summary of Business and Significant Accounting Policies - Changes in Property and Equipment, Net (Details) - USD ($) $ in Thousands</t>
  </si>
  <si>
    <t>Property and Equipment, Gross, Beginning Balance</t>
  </si>
  <si>
    <t>Property and Equipment, Gross, Additions</t>
  </si>
  <si>
    <t>Adjustments (1)</t>
  </si>
  <si>
    <t>[1]</t>
  </si>
  <si>
    <t>Property and Equipment, Gross, Disposals</t>
  </si>
  <si>
    <t>Property and Equipment, Gross, Impact of Foreign Currency Translation</t>
  </si>
  <si>
    <t>Accumulated Depreciation, Beginning Balance</t>
  </si>
  <si>
    <t>Depreciation</t>
  </si>
  <si>
    <t>Property and Equipment Adjustments (1)</t>
  </si>
  <si>
    <t>Accumulated Depreciation, Disposals</t>
  </si>
  <si>
    <t>Accumulated Depreciation, Impact of Foreign Currency Translation</t>
  </si>
  <si>
    <t>Accumulated Depreciation, Ending Balance</t>
  </si>
  <si>
    <t>Adjustments relate primarily to a building re-classified to assets held for sale in the second quarter of fiscal 2020.</t>
  </si>
  <si>
    <t>Note 1 - Summary of Business and Significant Accounting Policies - Capitalized Software Costs and Accumulated Amortization (Details) - USD ($) $ in Thousands</t>
  </si>
  <si>
    <t>Capitalized software costs:</t>
  </si>
  <si>
    <t>Capitalized software development costs</t>
  </si>
  <si>
    <t>Acquired software technology</t>
  </si>
  <si>
    <t>Capitalized Computer Software, Gross</t>
  </si>
  <si>
    <t>Less accumulated amortization</t>
  </si>
  <si>
    <t>Capitalized Computer Software, Net, Ending Balance</t>
  </si>
  <si>
    <t>Note 1 - Summary of Business and Significant Accounting Policies - Future Amortization Expense (Details) - USD ($) $ in Thousands</t>
  </si>
  <si>
    <t>2021</t>
  </si>
  <si>
    <t>2022</t>
  </si>
  <si>
    <t>2023</t>
  </si>
  <si>
    <t>2024</t>
  </si>
  <si>
    <t>Thereafter</t>
  </si>
  <si>
    <t>Note 1 - Summary of Business and Significant Accounting Policies - Intangible Assets (Details) - USD ($) $ in Thousands</t>
  </si>
  <si>
    <t>Amortizable intangible assets:</t>
  </si>
  <si>
    <t>Net amortizable intangible assets</t>
  </si>
  <si>
    <t>Customer Relationships [Member]</t>
  </si>
  <si>
    <t>Amortizable intangible assets, gross</t>
  </si>
  <si>
    <t>Note 1 - Summary of Business and Significant Accounting Policies - Future Amortization of Intangible Assets (Details) - USD ($) $ in Thousands</t>
  </si>
  <si>
    <t>Note 1 - Summary of Business and Significant Accounting Policies - Goodwill (Details) - USD ($) $ in Thousands</t>
  </si>
  <si>
    <t>Beginning balance, gross</t>
  </si>
  <si>
    <t>Accumulated impairment</t>
  </si>
  <si>
    <t>Beginning balance, net</t>
  </si>
  <si>
    <t>Additions</t>
  </si>
  <si>
    <t>Impact of foreign currency translation, gross</t>
  </si>
  <si>
    <t>Impact of foreign currency translation</t>
  </si>
  <si>
    <t>Ending balance, gross</t>
  </si>
  <si>
    <t>Ending balance, net</t>
  </si>
  <si>
    <t>Note 1 - Summary of Business and Significant Accounting Policies - Other (Income) Expense, Net (Details) - USD ($) $ in Thousands</t>
  </si>
  <si>
    <t>Foreign exchange (gains) losses</t>
  </si>
  <si>
    <t>Change in fair value of interest rate swap</t>
  </si>
  <si>
    <t>Other income, net</t>
  </si>
  <si>
    <t>Note 1 - Summary of Business and Significant Accounting Policies - Basic and Diluted Net (Loss) Income Per Share (Details) - USD ($) $ / shares in Units, shares in Thousands, $ in Thousands</t>
  </si>
  <si>
    <t>3 Months Ended</t>
  </si>
  <si>
    <t>Oct. 31, 2019</t>
  </si>
  <si>
    <t>Apr. 30, 2019</t>
  </si>
  <si>
    <t>Oct. 31, 2018</t>
  </si>
  <si>
    <t>Jul. 31, 2018</t>
  </si>
  <si>
    <t>Apr. 30, 2018</t>
  </si>
  <si>
    <t>Less: dividends declared</t>
  </si>
  <si>
    <t>Undistributed net (loss) income</t>
  </si>
  <si>
    <t>Dividends declared</t>
  </si>
  <si>
    <t>Allocation of undistributed net (loss) income</t>
  </si>
  <si>
    <t>Weighted average shares of common stock outstanding—basic (in shares)</t>
  </si>
  <si>
    <t>Weighted average potential shares of common stock (in shares)</t>
  </si>
  <si>
    <t>Weighted average shares of common stock and potential common shares outstanding—diluted (in shares)</t>
  </si>
  <si>
    <t>Basic net (loss) income per common share (in dollars per share)</t>
  </si>
  <si>
    <t>Diluted net (loss) income per common share (in dollars per share)</t>
  </si>
  <si>
    <t>Note 1 - Summary of Business and Significant Accounting Policies - Anti-dilutive Shares (Details) - shares shares in Thousands</t>
  </si>
  <si>
    <t>Anti-dilutive shares (in shares)</t>
  </si>
  <si>
    <t>Note 2 - Revenue 1 (Details Textual) - USD ($) $ in Thousands</t>
  </si>
  <si>
    <t>Contract with Customer, Liability, Revenue Recognized</t>
  </si>
  <si>
    <t>Revenue, Remaining Performance Obligation, Amount</t>
  </si>
  <si>
    <t>Capitalized Contract Cost, Amortization</t>
  </si>
  <si>
    <t>Capitalized Contract Cost, Impairment Loss</t>
  </si>
  <si>
    <t>Direct Costs of Obtaining Contract [Member]</t>
  </si>
  <si>
    <t>Capitalized Contract Cost, Amortization Period (Year)</t>
  </si>
  <si>
    <t>Capitalized Contract Cost, Net, Total</t>
  </si>
  <si>
    <t>Direct Costs of Obtaining Contract [Member] | Selling and Marketing Expense [Member]</t>
  </si>
  <si>
    <t>Costs to Fulfill Contract [Member]</t>
  </si>
  <si>
    <t>Costs to Fulfill Contract [Member] | Cost of Sales [Member]</t>
  </si>
  <si>
    <t>Sales Channel, Through Intermediary [Member] | Sales Agents and Distributors [Member]</t>
  </si>
  <si>
    <t>Indirect Sales Channel, Percentage of Total Subscription, License, and Maintenance Sales</t>
  </si>
  <si>
    <t>Note 2 - Revenue 2 (Details Textual) $ in Thousands</t>
  </si>
  <si>
    <t>Jan. 31, 2020USD ($)</t>
  </si>
  <si>
    <t>Revenue, Remaining Performance Obligation, Expected Timing of Satisfaction, Start Date [Axis]: 2020-02-01</t>
  </si>
  <si>
    <t>Revenue, Remaining Performance Obligation, Expected Timing of Satisfaction, Period (Month)</t>
  </si>
  <si>
    <t>1 year</t>
  </si>
  <si>
    <t>Note 2 - Revenue - Disaggregation of Revenue (Details) - USD ($) $ in Thousands</t>
  </si>
  <si>
    <t>Automotive [Member]</t>
  </si>
  <si>
    <t>Consumer Products and Food and Beverage [Member]</t>
  </si>
  <si>
    <t>High Technology and Industrial Products [Member]</t>
  </si>
  <si>
    <t>Life Sciences and Other [Member]</t>
  </si>
  <si>
    <t>North America [Member]</t>
  </si>
  <si>
    <t>EMEA [Member]</t>
  </si>
  <si>
    <t>Asia Pacific [Member]</t>
  </si>
  <si>
    <t>Latin America [Member]</t>
  </si>
  <si>
    <t>Note 2 - Revenue - Contract Balances (Details) - USD ($) $ in Thousands</t>
  </si>
  <si>
    <t>Contract assets, short-term (in Prepaid expenses and other current assets, net)</t>
  </si>
  <si>
    <t>Contract assets, long-term (in Other assets, net)</t>
  </si>
  <si>
    <t>Total contract assets</t>
  </si>
  <si>
    <t>Deferred revenue, short-term</t>
  </si>
  <si>
    <t>Deferred revenue, long-term (in Other liabilities)</t>
  </si>
  <si>
    <t>Total deferred revenue</t>
  </si>
  <si>
    <t>License and Other [Member]</t>
  </si>
  <si>
    <t>Note 3 - Fair Value Measurements (Details Textual) - USD ($)</t>
  </si>
  <si>
    <t>Jan. 31, 2017</t>
  </si>
  <si>
    <t>Cash and Cash Equivalents, at Carrying Value, Ending Balance</t>
  </si>
  <si>
    <t>Interest Rate Swap [Member]</t>
  </si>
  <si>
    <t>Derivative, Gain (Loss) on Derivative, Net, Total</t>
  </si>
  <si>
    <t>Reported Value Measurement [Member]</t>
  </si>
  <si>
    <t>Note 3 - Fair Value Measurements - Financial Assets and Liabilities (Details) - USD ($) $ in Thousands</t>
  </si>
  <si>
    <t>Fair Value, Inputs, Level 1 [Member] | Fair Value, Recurring [Member]</t>
  </si>
  <si>
    <t>Liability related to the interest rate swap</t>
  </si>
  <si>
    <t>Asset related to the interest rate swap</t>
  </si>
  <si>
    <t>Fair Value, Inputs, Level 1 [Member] | Money Market Funds [Member] | Fair Value, Recurring [Member]</t>
  </si>
  <si>
    <t>Cash and cash equivalents</t>
  </si>
  <si>
    <t>Fair Value, Inputs, Level 1 [Member] | Certificates of Deposit [Member] | Fair Value, Recurring [Member]</t>
  </si>
  <si>
    <t>Fair Value, Inputs, Level 2 [Member] | Fair Value, Recurring [Member]</t>
  </si>
  <si>
    <t>Fair Value, Inputs, Level 2 [Member] | Money Market Funds [Member] | Fair Value, Recurring [Member]</t>
  </si>
  <si>
    <t>Fair Value, Inputs, Level 2 [Member] | Certificates of Deposit [Member] | Fair Value, Recurring [Member]</t>
  </si>
  <si>
    <t>Note 3 - Fair Value Measurements - Fair Values of the Derivative Instrument (Details) - Fair Value, Inputs, Level 2 [Member] - Fair Value, Recurring [Member] - USD ($) $ in Thousands</t>
  </si>
  <si>
    <t>Interest Rate Swap [Member] | Other Noncurrent Assets [Member]</t>
  </si>
  <si>
    <t>Interest Rate Swap [Member] | Other Noncurrent Liabilities [Member]</t>
  </si>
  <si>
    <t>Note 4 - Income Taxes (Details Textual) - USD ($)</t>
  </si>
  <si>
    <t>Effective Income Tax Rate Reconciliation, at Federal Statutory Income Tax Rate, Percent</t>
  </si>
  <si>
    <t>21.00%</t>
  </si>
  <si>
    <t>35.00%</t>
  </si>
  <si>
    <t>Undistributed Earnings of Foreign Subsidiaries</t>
  </si>
  <si>
    <t>Deferred Tax Assets, Valuation Allowance, Total</t>
  </si>
  <si>
    <t>Operating Loss Carryforwards, Total</t>
  </si>
  <si>
    <t>Tax Credit Carryforward, Amount</t>
  </si>
  <si>
    <t>Increase of Reserves for Uncertain Tax Positions</t>
  </si>
  <si>
    <t>Unrecognized Tax Benefits, Income Tax Penalties and Interest Accrued, Total</t>
  </si>
  <si>
    <t>Research Tax Credit Carryforward [Member] | Expiring October 2020 [Member]</t>
  </si>
  <si>
    <t>Domestic Tax Authority [Member] | Research Tax Credit Carryforward [Member]</t>
  </si>
  <si>
    <t>State and Local Jurisdiction [Member] | California Franchise Tax Board [Member]</t>
  </si>
  <si>
    <t>Foreign Tax Authority [Member] | Ministry of Finance, India [Member]</t>
  </si>
  <si>
    <t>Income Tax Examination, Year under Examination</t>
  </si>
  <si>
    <t>2010 2013 2018</t>
  </si>
  <si>
    <t>Foreign Tax Authority [Member] | Federal Ministry of Finance, Germany [Member]</t>
  </si>
  <si>
    <t>2015 2016 2017</t>
  </si>
  <si>
    <t>Note 4 - Income Taxes - Summary of Consolidated Net (Loss) Income Before Income Taxes (Details) - USD ($) $ in Thousands</t>
  </si>
  <si>
    <t>Domestic net income (loss) before income taxes</t>
  </si>
  <si>
    <t>Foreign net (loss) income before income taxes</t>
  </si>
  <si>
    <t>Note 4 - Income Taxes - Income Tax Expense (Benefit) (Details) - USD ($) $ in Thousands</t>
  </si>
  <si>
    <t>U.S. federal</t>
  </si>
  <si>
    <t>State</t>
  </si>
  <si>
    <t>Foreign</t>
  </si>
  <si>
    <t>Subtotal</t>
  </si>
  <si>
    <t>Note 4 - Income Taxes - Reconciliation of Income Tax Expense (Benefit) (Details) - USD ($) $ in Thousands</t>
  </si>
  <si>
    <t>Computed expected tax (benefit) expense</t>
  </si>
  <si>
    <t>State income taxes, net of federal income tax expense</t>
  </si>
  <si>
    <t>Incremental tax expense from foreign operations</t>
  </si>
  <si>
    <t>Equity compensation</t>
  </si>
  <si>
    <t>Foreign withholding taxes</t>
  </si>
  <si>
    <t>Net increase in valuation allowance</t>
  </si>
  <si>
    <t>Net change in uncertain tax positions</t>
  </si>
  <si>
    <t>Non-deductible expenses</t>
  </si>
  <si>
    <t>Benefit of tax credits</t>
  </si>
  <si>
    <t>Subpart F income</t>
  </si>
  <si>
    <t>U.S. Tax Reform (the “Tax Act”)</t>
  </si>
  <si>
    <t>Rate change impact</t>
  </si>
  <si>
    <t>Other</t>
  </si>
  <si>
    <t>Note 4 - Income Taxes - Deferred Tax Assets and Liabilities (Details) - USD ($) $ in Thousands</t>
  </si>
  <si>
    <t>Allowance for doubtful accounts and sales adjustments</t>
  </si>
  <si>
    <t>Accrued vacation</t>
  </si>
  <si>
    <t>Tax credits</t>
  </si>
  <si>
    <t>ASC 842 lease liabilities</t>
  </si>
  <si>
    <t>Net operating loss carry forwards</t>
  </si>
  <si>
    <t>Accrued expenses - other</t>
  </si>
  <si>
    <t>Other comprehensive income</t>
  </si>
  <si>
    <t>Section 263(a) interest capitalization</t>
  </si>
  <si>
    <t>Intellectual property</t>
  </si>
  <si>
    <t>Carryforward of Irish amortization</t>
  </si>
  <si>
    <t>Total deferred tax assets</t>
  </si>
  <si>
    <t>Less valuation allowance</t>
  </si>
  <si>
    <t>Less netting of unrecognized tax benefits against deferred tax assets</t>
  </si>
  <si>
    <t>Deferred tax assets, net of valuation allowance</t>
  </si>
  <si>
    <t>Topic 606: capitalized commissions and cloud costs</t>
  </si>
  <si>
    <t>ASC 842 right of use assets</t>
  </si>
  <si>
    <t>Total deferred tax liabilities</t>
  </si>
  <si>
    <t>Total net deferred tax assets</t>
  </si>
  <si>
    <t>Note 4 - Income Taxes - Valuation Allowance (Details) - USD ($) $ in Thousands</t>
  </si>
  <si>
    <t>Valuation Allowance</t>
  </si>
  <si>
    <t>Federal and State Tax Authority [Member]</t>
  </si>
  <si>
    <t>Foreign Tax Authority [Member] | Revenue Commissioners, Ireland [Member]</t>
  </si>
  <si>
    <t>Foreign Tax Authority [Member] | Secretariat of the Federal Revenue Bureau of Brazil [Member]</t>
  </si>
  <si>
    <t>Foreign Tax Authority [Member] | Inland Revenue, Hong Kong [Member]</t>
  </si>
  <si>
    <t>Foreign Tax Authority [Member] | Income Tax Authority, South Africa [Member]</t>
  </si>
  <si>
    <t>Foreign Tax Authority [Member] | Administration of the Treasury, Belgium [Member]</t>
  </si>
  <si>
    <t>Note 4 - Income Taxes - Unrecognized Tax Benefits (Details) - USD ($) $ in Thousands</t>
  </si>
  <si>
    <t>Unrecognized tax benefits at beginning of the year</t>
  </si>
  <si>
    <t>Decreases as a result of tax positions taken in a prior period</t>
  </si>
  <si>
    <t>Increases as a result of tax positions taken in the prior period</t>
  </si>
  <si>
    <t>Reduction as a result of a lapse of the statute of limitations</t>
  </si>
  <si>
    <t>Decreases as a result of settlements with taxing authorities</t>
  </si>
  <si>
    <t>Unrecognized tax benefit at end of year</t>
  </si>
  <si>
    <t>Note 4 - Income Taxes - Open Tax Years (Details)</t>
  </si>
  <si>
    <t>Domestic Tax Authority [Member]</t>
  </si>
  <si>
    <t>Open tax years</t>
  </si>
  <si>
    <t>2017 2018 2019 2020</t>
  </si>
  <si>
    <t>2016 2017 2018 2019 2020</t>
  </si>
  <si>
    <t>State and Local Jurisdiction [Member] | Michigan Department of Treasury [Member]</t>
  </si>
  <si>
    <t>State and Local Jurisdiction [Member] | New Jersey Division of Taxation [Member]</t>
  </si>
  <si>
    <t>Foreign Tax Authority [Member] | Australian Taxation Office [Member]</t>
  </si>
  <si>
    <t>Foreign Tax Authority [Member] | Ministry of the Economy, Finance and Industry, France [Member]</t>
  </si>
  <si>
    <t>Foreign Tax Authority [Member] | HM Revenue &amp; Customs [Member]</t>
  </si>
  <si>
    <t>2019 2020</t>
  </si>
  <si>
    <t>Foreign Tax Authority [Member] | State Administration of Taxation [Member]</t>
  </si>
  <si>
    <t>2015 2016 2017 2018 2019 2020</t>
  </si>
  <si>
    <t>Foreign Tax Authority [Member] | Servicio de Administración Tributaria [Member]</t>
  </si>
  <si>
    <t>Note 5 - Stockholders' Equity (Details Textual)</t>
  </si>
  <si>
    <t>Class A Common Stock to Class B Common Stock, Cash or Stock Dividends Payout Ratio</t>
  </si>
  <si>
    <t>Note 5 - Stockholders' Equity - Dividends (Details) - USD ($)</t>
  </si>
  <si>
    <t>Amount</t>
  </si>
  <si>
    <t>Dividends Declaration Date One [Member]</t>
  </si>
  <si>
    <t>Record Date</t>
  </si>
  <si>
    <t>Jan. 2,
		2020</t>
  </si>
  <si>
    <t>Payable</t>
  </si>
  <si>
    <t>Jan. 9,
		2020</t>
  </si>
  <si>
    <t>Dividends Declaration Date One [Member] | Common Class A [Member]</t>
  </si>
  <si>
    <t>Dividend Per Share (in dollars per share)</t>
  </si>
  <si>
    <t>Dividends Declaration Date One [Member] | Common Class B [Member]</t>
  </si>
  <si>
    <t>Dividends Declaration Date Two [Member]</t>
  </si>
  <si>
    <t>Sep. 18,
		2019</t>
  </si>
  <si>
    <t>Sep. 25,
		2019</t>
  </si>
  <si>
    <t>Dividends Declaration Date Two [Member] | Common Class A [Member]</t>
  </si>
  <si>
    <t>Dividends Declaration Date Two [Member] | Common Class B [Member]</t>
  </si>
  <si>
    <t>Dividend Declaration Date Three [Member]</t>
  </si>
  <si>
    <t>Jul. 10,
		2019</t>
  </si>
  <si>
    <t>Jul. 17,
		2019</t>
  </si>
  <si>
    <t>Dividend Declaration Date Three [Member] | Common Class A [Member]</t>
  </si>
  <si>
    <t>Dividend Declaration Date Three [Member] | Common Class B [Member]</t>
  </si>
  <si>
    <t>Dividend Declaration Date Four [Member]</t>
  </si>
  <si>
    <t>Apr. 23,
		2019</t>
  </si>
  <si>
    <t>May 3,
		2019</t>
  </si>
  <si>
    <t>Dividend Declaration Date Four [Member] | Common Class A [Member]</t>
  </si>
  <si>
    <t>Dividend Declaration Date Four [Member] | Common Class B [Member]</t>
  </si>
  <si>
    <t>Note 6 - Stock-based Compensation (Details Textual) - USD ($)</t>
  </si>
  <si>
    <t>Jun. 14, 2016</t>
  </si>
  <si>
    <t>Share-based Compensation Arrangement by Share-based Payment Award, Non-employee Board Members, Maximum Grants Per Year, Value</t>
  </si>
  <si>
    <t>Share-based Payment Arrangement, Expense</t>
  </si>
  <si>
    <t>Restricted Stock Units (RSUs) [Member]</t>
  </si>
  <si>
    <t>Share-based Compensation Arrangement by Share-based Payment Award, Award Vesting Rights, Percentage</t>
  </si>
  <si>
    <t>25.00%</t>
  </si>
  <si>
    <t>Share-based Payment Arrangement, Shares Withheld for Tax Withholding Obligation (in shares)</t>
  </si>
  <si>
    <t>Share-based Payment Arrangement, Decrease for Tax Withholding Obligation</t>
  </si>
  <si>
    <t>Share-based Payment Arrangement, Nonvested Award, Cost Not yet Recognized, Amount, Total</t>
  </si>
  <si>
    <t>Share-based Payment Arrangement, Nonvested Award, Cost Not yet Recognized, Period for Recognition (Year)</t>
  </si>
  <si>
    <t>2 years 255 days</t>
  </si>
  <si>
    <t>Performance Shares [Member]</t>
  </si>
  <si>
    <t>1 year 219 days</t>
  </si>
  <si>
    <t>Performance Shares [Member] | Minimum [Member]</t>
  </si>
  <si>
    <t>Performance Shares [Member] | Maximum [Member]</t>
  </si>
  <si>
    <t>Stock Appreciation Rights (SARs) [Member]</t>
  </si>
  <si>
    <t>2 years 36 days</t>
  </si>
  <si>
    <t>Share-based Compensation Arrangement by Share-based Payment Award, Options, Exercises in Period, Intrinsic Value</t>
  </si>
  <si>
    <t>Share-based Compensation Arrangement by Share-based Payment Award, Options, Grants in Period, Weighted Average Grant Date Fair Value (in dollars per share)</t>
  </si>
  <si>
    <t>The 2016 Program [Member]</t>
  </si>
  <si>
    <t>Share-based Compensation Arrangement by Share-based Payment Award, Number of Shares Authorized (in shares)</t>
  </si>
  <si>
    <t>The 2016 Program [Member] | Common Class A [Member]</t>
  </si>
  <si>
    <t>Share-based Compensation Arrangement by Share-based Payment Award, Number of Shares Available for Grant (in shares)</t>
  </si>
  <si>
    <t>The 2006 Program [Member] | Stock Appreciation Rights (SARs) [Member]</t>
  </si>
  <si>
    <t>Share-based Compensation Arrangement by Share-based Payment Award, Expiration Period (Year)</t>
  </si>
  <si>
    <t>8 years</t>
  </si>
  <si>
    <t>Share-based Compensation Arrangement by Share-based Payment Award, Award Vesting Period (Year)</t>
  </si>
  <si>
    <t>4 years</t>
  </si>
  <si>
    <t>Note 6 - Stock-based Compensation - Stock-based Compensation Expense (Details) - USD ($) $ in Thousands</t>
  </si>
  <si>
    <t>Allocated stock-based compensation expense</t>
  </si>
  <si>
    <t>Cost of Subscription [Member]</t>
  </si>
  <si>
    <t>Cost of Maintenance and Other Revenue [Member]</t>
  </si>
  <si>
    <t>Cost of Professional Services [Member]</t>
  </si>
  <si>
    <t>Selling and Marketing Expense [Member]</t>
  </si>
  <si>
    <t>Research and Development Expense [Member]</t>
  </si>
  <si>
    <t>General and Administrative Expense [Member]</t>
  </si>
  <si>
    <t>Note 6 - Stock-based Compensation - RSUs Activity (Details) - Restricted Stock Units (RSUs) [Member] - $ / shares shares in Thousands</t>
  </si>
  <si>
    <t>Restricted stock, weighted average grant date fair value (in dollars per share)</t>
  </si>
  <si>
    <t>Granted (in shares)</t>
  </si>
  <si>
    <t>Granted, weighted average grant date fair value (in dollars per share)</t>
  </si>
  <si>
    <t>Released (in shares)</t>
  </si>
  <si>
    <t>Released, weighted average grant date fair value (in dollars per share)</t>
  </si>
  <si>
    <t>Forfeited (in shares)</t>
  </si>
  <si>
    <t>Forfeited, weighted average grant date fair value (in dollars per share)</t>
  </si>
  <si>
    <t>The number of RSUs released includes shares withheld on behalf of employees to satisfy minimum statutory tax withholding requirements. During the fiscal years ended January 31, 2020, 2019 and 2018, the Company withheld 82,000 shares, 81,000 shares and 74,000 shares, respectively, for payment of these taxes. The value of the withheld shares for the fiscal years ended January 31, 2020, 2019 and 2018 were $3.5 million, $4.3 million and $2.4 million, respectively.</t>
  </si>
  <si>
    <t>Note 6 - Stock-based Compensation - PSUs Activity (Details) - Performance Shares [Member]</t>
  </si>
  <si>
    <t>Jan. 31, 2020$ / sharesshares</t>
  </si>
  <si>
    <t>Restricted stock (in shares) | shares</t>
  </si>
  <si>
    <t>Restricted stock, weighted average grant date fair value (in dollars per share) | $ / shares</t>
  </si>
  <si>
    <t>Granted (in shares) | shares</t>
  </si>
  <si>
    <t>Granted, weighted average grant date fair value (in dollars per share) | $ / shares</t>
  </si>
  <si>
    <t>Released (in shares) | shares</t>
  </si>
  <si>
    <t>Released, weighted average grant date fair value (in dollars per share) | $ / shares</t>
  </si>
  <si>
    <t>Forfeited (in shares) | shares</t>
  </si>
  <si>
    <t>Forfeited, weighted average grant date fair value (in dollars per share) | $ / shares</t>
  </si>
  <si>
    <t>Note 6 - Stock-based Compensation - Weighted Average Assumption to Value SARs (Details) - Stock Appreciation Rights (SARs) [Member]</t>
  </si>
  <si>
    <t>Expected life in years (Year)</t>
  </si>
  <si>
    <t>5 years 182 days</t>
  </si>
  <si>
    <t>Risk free interest rate</t>
  </si>
  <si>
    <t>2.80%</t>
  </si>
  <si>
    <t>1.82%</t>
  </si>
  <si>
    <t>Volatility</t>
  </si>
  <si>
    <t>31.00%</t>
  </si>
  <si>
    <t>33.00%</t>
  </si>
  <si>
    <t>Dividend rate</t>
  </si>
  <si>
    <t>0.54%</t>
  </si>
  <si>
    <t>0.91%</t>
  </si>
  <si>
    <t>Note 6 - Stock-based Compensation - Options/SARs Activity (Details) - Options/SARs [Member] - USD ($) $ / shares in Units, shares in Thousands, $ in Thousands</t>
  </si>
  <si>
    <t>Outstanding (in shares)</t>
  </si>
  <si>
    <t>Outstanding, weighted average exercise price (in dollars per share)</t>
  </si>
  <si>
    <t>Granted, weighted average exercise price (in dollars per share)</t>
  </si>
  <si>
    <t>Exercised (in shares)</t>
  </si>
  <si>
    <t>Exercised, weighted average exercise price (in dollars per share)</t>
  </si>
  <si>
    <t>Expired (in shares)</t>
  </si>
  <si>
    <t>Expired, weighted average exercise price (in dollars per share)</t>
  </si>
  <si>
    <t>Forfeited, weighted average exercise price (in dollars per share)</t>
  </si>
  <si>
    <t>Outstanding, weighted average remaining contractual term (Year)</t>
  </si>
  <si>
    <t>3 years 109 days</t>
  </si>
  <si>
    <t>Outstanding, aggregate intrinsic value</t>
  </si>
  <si>
    <t>Vested and exercisable (in shares)</t>
  </si>
  <si>
    <t>Vested and exercisable, weighted average exercise price (in dollars per share)</t>
  </si>
  <si>
    <t>Vested and exercisable, weighted average remaining contractual term (Year)</t>
  </si>
  <si>
    <t>Vested and exercisable, aggregate intrinsic value</t>
  </si>
  <si>
    <t>The number of SARs vested and exercisable at January 31, 2019 includes 877,500 Class A and 127,500 Class B shares previously held by Mr. Karl Lopker which will expire on August 25, 2019 if not exercised by his estate. Exercise prices for these SARs range from $10.50 to $31.65.</t>
  </si>
  <si>
    <t>Note 7 - Other Balance Sheet Accounts - Summary of Other Balance Sheet Accounts (Details) - USD ($) $ in Thousands</t>
  </si>
  <si>
    <t>Deferred cost of revenues</t>
  </si>
  <si>
    <t>Prepaid expenses</t>
  </si>
  <si>
    <t>Capitalized costs to obtain a contract, net</t>
  </si>
  <si>
    <t>Assets held for sale</t>
  </si>
  <si>
    <t>VAT receivable</t>
  </si>
  <si>
    <t>Capitalized costs to fulfill a contract, net</t>
  </si>
  <si>
    <t>Income tax receivable, net of payables</t>
  </si>
  <si>
    <t>Prepaid Expense and Other Assets, Current</t>
  </si>
  <si>
    <t>Long-term capitalized costs to obtain a contract, net</t>
  </si>
  <si>
    <t>Long-term deposits and prepaid expenses</t>
  </si>
  <si>
    <t>Other intangible assets, net</t>
  </si>
  <si>
    <t>Long-term capitalized costs to fulfill a contract, net</t>
  </si>
  <si>
    <t>Fair value of interest rate swap</t>
  </si>
  <si>
    <t>Other long-term assets</t>
  </si>
  <si>
    <t>Other Assets, Noncurrent, Total</t>
  </si>
  <si>
    <t>Trade payables</t>
  </si>
  <si>
    <t>VAT payable</t>
  </si>
  <si>
    <t>Accounts Payable and Accrued Liabilities, Current, Total</t>
  </si>
  <si>
    <t>Accrued commissions and bonus</t>
  </si>
  <si>
    <t>Accrued compensated absences</t>
  </si>
  <si>
    <t>Other accrued payroll</t>
  </si>
  <si>
    <t>Accrued professional fees</t>
  </si>
  <si>
    <t>Accrued travel</t>
  </si>
  <si>
    <t>Accrued contract labor</t>
  </si>
  <si>
    <t>Other Liabilities, Current, Total</t>
  </si>
  <si>
    <t>Accrued termination benefits</t>
  </si>
  <si>
    <t>Lease restoration obligations</t>
  </si>
  <si>
    <t>Long-term tax contingency reserve</t>
  </si>
  <si>
    <t>Other Liabilities, Noncurrent, Total</t>
  </si>
  <si>
    <t>Note 8 - Debt (Details Textual) - Rabobank N.A [Member] - USD ($)</t>
  </si>
  <si>
    <t>May 30, 2012</t>
  </si>
  <si>
    <t>2012 Mortgage [Member] | Quad Ortega Hill LLC [Member]</t>
  </si>
  <si>
    <t>Debt Instrument, Face Amount</t>
  </si>
  <si>
    <t>Debt Instrument, Periodic Payment, Total</t>
  </si>
  <si>
    <t>Final Principal Payment</t>
  </si>
  <si>
    <t>2012 Mortgage [Member] | Quad Ortega Hill LLC [Member] | Swap [Member]</t>
  </si>
  <si>
    <t>Derivative Liability, Notional Amount</t>
  </si>
  <si>
    <t>Derivative, Fixed Interest Rate</t>
  </si>
  <si>
    <t>4.31%</t>
  </si>
  <si>
    <t>2012 Mortgage [Member] | Quad Ortega Hill LLC [Member] | London Interbank Offered Rate (LIBOR) [Member]</t>
  </si>
  <si>
    <t>Debt Instrument, Basis Spread on Variable Rate</t>
  </si>
  <si>
    <t>1.67%</t>
  </si>
  <si>
    <t>2.25%</t>
  </si>
  <si>
    <t>Unsecured Credit Agreement [Member]</t>
  </si>
  <si>
    <t>Loans Payable to Bank, Total</t>
  </si>
  <si>
    <t>Note 8 - Debt - Summary of Debt (Details) - USD ($) $ in Thousands</t>
  </si>
  <si>
    <t>Note payable</t>
  </si>
  <si>
    <t>Less current maturities</t>
  </si>
  <si>
    <t>Less loan origination costs, net</t>
  </si>
  <si>
    <t>Note 9 - Leases (Details Textual) $ in Millions</t>
  </si>
  <si>
    <t>Operating Lease, Lease Income, Total</t>
  </si>
  <si>
    <t>Minimum [Member]</t>
  </si>
  <si>
    <t>Lessee, Operating Lease, Renewal Term (Year)</t>
  </si>
  <si>
    <t>Lessor, Operating Lease, Renewal Term (Year)</t>
  </si>
  <si>
    <t>Maximum [Member]</t>
  </si>
  <si>
    <t>Office Space, Equipment, and Automobiles [Member] | Minimum [Member]</t>
  </si>
  <si>
    <t>Operating Lease, Remaining Term (Year)</t>
  </si>
  <si>
    <t>Office Space, Equipment, and Automobiles [Member] | Maximum [Member]</t>
  </si>
  <si>
    <t>11 years</t>
  </si>
  <si>
    <t>Assets Leased to Others [Member] | Minimum [Member]</t>
  </si>
  <si>
    <t>Lessor, Operating Lease, Term of Contract (Year)</t>
  </si>
  <si>
    <t>Assets Leased to Others [Member] | Maximum [Member]</t>
  </si>
  <si>
    <t>Note 9 - Leases - Balance Sheet Information (Details) - USD ($) $ in Thousands</t>
  </si>
  <si>
    <t>Finance</t>
  </si>
  <si>
    <t>Total lease assets, net</t>
  </si>
  <si>
    <t>Total lease liabilities</t>
  </si>
  <si>
    <t>Lease Liabilities [Member]</t>
  </si>
  <si>
    <t>Operating</t>
  </si>
  <si>
    <t>Long-term Lease Liabilities [Member]</t>
  </si>
  <si>
    <t>Note 9 - Leases - Lease Cost (Details) $ in Thousands</t>
  </si>
  <si>
    <t>6 Months Ended</t>
  </si>
  <si>
    <t>Operating lease cost</t>
  </si>
  <si>
    <t>Finance lease cost</t>
  </si>
  <si>
    <t>Variable lease cost</t>
  </si>
  <si>
    <t>Short-term lease cost</t>
  </si>
  <si>
    <t>Net lease cost</t>
  </si>
  <si>
    <t>Note 9 - Leases - Lease Term and Discount Rate (Details)</t>
  </si>
  <si>
    <t>Weighted-average remaining lease term (Year)</t>
  </si>
  <si>
    <t>5 years 328 days</t>
  </si>
  <si>
    <t>Weighted-average discount rate</t>
  </si>
  <si>
    <t>5.79%</t>
  </si>
  <si>
    <t>Note 9 - Leases - Supplemental Cash Flow Information (Details) $ in Thousands</t>
  </si>
  <si>
    <t>Operating cash flows related to operating leases</t>
  </si>
  <si>
    <t>Financing cash flows related to finance leases</t>
  </si>
  <si>
    <t>Total cash flows related to lease liabilities</t>
  </si>
  <si>
    <t>Leased assets obtained in exchange for new operating lease liabilities</t>
  </si>
  <si>
    <t>Leased assets obtained in exchange for new finance lease liabilities</t>
  </si>
  <si>
    <t>Total non-cash items</t>
  </si>
  <si>
    <t>Note 9 - Leases - Maturities of Lease Liabilities (Details) $ in Thousands</t>
  </si>
  <si>
    <t>Within 1 year</t>
  </si>
  <si>
    <t>2 years</t>
  </si>
  <si>
    <t>Total lease payments</t>
  </si>
  <si>
    <t>Less: Imputed interest</t>
  </si>
  <si>
    <t>Present value of lease liabilities</t>
  </si>
  <si>
    <t>Note 9 - Leases - Future Minimum Lease Payments Under ASC Topic 840 (Details) $ in Millions</t>
  </si>
  <si>
    <t>Jan. 31, 2019USD ($)</t>
  </si>
  <si>
    <t>Note 10 - Accumulated Other Comprehensive Loss (Details Textual) - USD ($) $ in Thousands</t>
  </si>
  <si>
    <t>Reclassification from Accumulated Other Comprehensive Income, Current Period, Net of Tax</t>
  </si>
  <si>
    <t>Note 10 - Accumulated Other Comprehensive Loss - Components of Accumulated Other Comprehensive Loss (Details) - USD ($) $ in Thousands</t>
  </si>
  <si>
    <t>Balance</t>
  </si>
  <si>
    <t>Accumulated Foreign Currency Adjustment Attributable to Parent [Member]</t>
  </si>
  <si>
    <t>Other comprehensive loss before reclassifications</t>
  </si>
  <si>
    <t>Amounts reclassified from accumulated other comprehensive loss</t>
  </si>
  <si>
    <t>Net current period other comprehensive loss</t>
  </si>
  <si>
    <t>Note 11 - Employee Benefit Plans (Details Textual) - USD ($) $ in Millions</t>
  </si>
  <si>
    <t>Foreign Plan [Member] | Pension Plan [Member]</t>
  </si>
  <si>
    <t>Defined Contribution Plan, Employer Discretionary Contribution Amount</t>
  </si>
  <si>
    <t>Foreign Plan [Member] | Pension Plan [Member] | Minimum [Member]</t>
  </si>
  <si>
    <t>Defined Contribution Plan, Employer Matching Contribution, Percent of Employees' Gross Pay</t>
  </si>
  <si>
    <t>2.00%</t>
  </si>
  <si>
    <t>Foreign Plan [Member] | Pension Plan [Member] | Maximum [Member]</t>
  </si>
  <si>
    <t>20.00%</t>
  </si>
  <si>
    <t>The 401(k) Plan [Member] | UNITED STATES</t>
  </si>
  <si>
    <t>Defined Contribution Plan, Employer Matching Contribution, Percent of Match</t>
  </si>
  <si>
    <t>75.00%</t>
  </si>
  <si>
    <t>Defined Contribution Plan, Maximum Annual Contributions Per Employee, Percent</t>
  </si>
  <si>
    <t>4.00%</t>
  </si>
  <si>
    <t>Defined Contribution Plan, Employers Matching Contribution, Annual Vesting Percentage Increase</t>
  </si>
  <si>
    <t>Defined Contribution Benefit Plan Employer Matching Contribution Vesting Period (Year)</t>
  </si>
  <si>
    <t>Note 12 - Commitments and Contingencies (Details Textual) $ in Millions</t>
  </si>
  <si>
    <t>Purchase Obligation, Total</t>
  </si>
  <si>
    <t>Note 13 - Business Segment Information (Details Textual)</t>
  </si>
  <si>
    <t>Number of Geographic Locations</t>
  </si>
  <si>
    <t>Number of Operating Segments</t>
  </si>
  <si>
    <t>Geographic Concentration Risk [Member] | North America Revenue [Member] | CANADA</t>
  </si>
  <si>
    <t>Note 13 - Business Segment Information - Revenue by Region (Details) - USD ($) $ in Thousands</t>
  </si>
  <si>
    <t>North America</t>
  </si>
  <si>
    <t>Reportable Geographical Components [Member] | North America [Member]</t>
  </si>
  <si>
    <t>Reportable Geographical Components [Member] | EMEA [Member]</t>
  </si>
  <si>
    <t>Reportable Geographical Components [Member] | Asia Pacific [Member]</t>
  </si>
  <si>
    <t>Reportable Geographical Components [Member] | Latin America [Member]</t>
  </si>
  <si>
    <t>Sales into Canada accounted for 2% of North America total revenue for each of the fiscal years 2020, 2019 and 2018</t>
  </si>
  <si>
    <t>Note 14 - Quarterly Information (Unaudited) - Schedule of Quarterly Information (Details) - USD ($) $ / shares in Units, $ in Thousands</t>
  </si>
  <si>
    <t>Total revenue</t>
  </si>
  <si>
    <t>Total costs and expenses</t>
  </si>
  <si>
    <t>Gross margin</t>
  </si>
  <si>
    <t>Schedule II - Schedule of Valuation and Qualifying Accounts - Schedule of Valuation and Qualifying Accounts (Details) - USD ($) $ in Thousands</t>
  </si>
  <si>
    <t>Allowance for Bad Debt [Member]</t>
  </si>
  <si>
    <t>Balance at beginning of period</t>
  </si>
  <si>
    <t>Charged to statements of income</t>
  </si>
  <si>
    <t>Write-offs, net of recoveries</t>
  </si>
  <si>
    <t>Balance at end of period</t>
  </si>
  <si>
    <t>Allowance for Returns [Member]</t>
  </si>
  <si>
    <t>SEC Schedule, 12-09, Allowance, Credit Los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D15" s="5" t="n">
        <v>449</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row>
    <row r="24" spans="1:4">
      <c r="A24" s="3" t="s">
        <v>5</v>
      </c>
    </row>
    <row r="25" spans="1:4">
      <c r="A25" s="4" t="s">
        <v>39</v>
      </c>
      <c r="C25" s="6" t="n">
        <v>17112899</v>
      </c>
    </row>
    <row r="26" spans="1:4">
      <c r="A26" s="4" t="s">
        <v>40</v>
      </c>
    </row>
    <row r="27" spans="1:4">
      <c r="A27" s="3" t="s">
        <v>5</v>
      </c>
    </row>
    <row r="28" spans="1:4">
      <c r="A28" s="4" t="s">
        <v>39</v>
      </c>
      <c r="C28" s="6" t="n">
        <v>3321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36717</v>
      </c>
      <c r="C3" s="5" t="n">
        <v>139413</v>
      </c>
    </row>
    <row r="4" spans="1:3">
      <c r="A4" s="4" t="s">
        <v>45</v>
      </c>
      <c r="B4" s="4" t="s">
        <v>46</v>
      </c>
      <c r="C4" s="6" t="n">
        <v>1200</v>
      </c>
    </row>
    <row r="5" spans="1:3">
      <c r="A5" s="4" t="s">
        <v>47</v>
      </c>
      <c r="B5" s="6" t="n">
        <v>80968</v>
      </c>
      <c r="C5" s="6" t="n">
        <v>81577</v>
      </c>
    </row>
    <row r="6" spans="1:3">
      <c r="A6" s="4" t="s">
        <v>48</v>
      </c>
      <c r="B6" s="6" t="n">
        <v>24952</v>
      </c>
      <c r="C6" s="6" t="n">
        <v>22150</v>
      </c>
    </row>
    <row r="7" spans="1:3">
      <c r="A7" s="4" t="s">
        <v>49</v>
      </c>
      <c r="B7" s="6" t="n">
        <v>242637</v>
      </c>
      <c r="C7" s="6" t="n">
        <v>244340</v>
      </c>
    </row>
    <row r="8" spans="1:3">
      <c r="A8" s="4" t="s">
        <v>50</v>
      </c>
      <c r="B8" s="6" t="n">
        <v>28687</v>
      </c>
      <c r="C8" s="6" t="n">
        <v>29621</v>
      </c>
    </row>
    <row r="9" spans="1:3">
      <c r="A9" s="4" t="s">
        <v>51</v>
      </c>
      <c r="B9" s="6" t="n">
        <v>18329</v>
      </c>
      <c r="C9" s="4" t="s">
        <v>46</v>
      </c>
    </row>
    <row r="10" spans="1:3">
      <c r="A10" s="4" t="s">
        <v>52</v>
      </c>
      <c r="B10" s="6" t="n">
        <v>1922</v>
      </c>
      <c r="C10" s="6" t="n">
        <v>1598</v>
      </c>
    </row>
    <row r="11" spans="1:3">
      <c r="A11" s="4" t="s">
        <v>53</v>
      </c>
      <c r="B11" s="6" t="n">
        <v>12388</v>
      </c>
      <c r="C11" s="6" t="n">
        <v>12423</v>
      </c>
    </row>
    <row r="12" spans="1:3">
      <c r="A12" s="4" t="s">
        <v>54</v>
      </c>
      <c r="B12" s="6" t="n">
        <v>5834</v>
      </c>
      <c r="C12" s="6" t="n">
        <v>16172</v>
      </c>
    </row>
    <row r="13" spans="1:3">
      <c r="A13" s="4" t="s">
        <v>55</v>
      </c>
      <c r="B13" s="6" t="n">
        <v>13007</v>
      </c>
      <c r="C13" s="6" t="n">
        <v>13020</v>
      </c>
    </row>
    <row r="14" spans="1:3">
      <c r="A14" s="4" t="s">
        <v>56</v>
      </c>
      <c r="B14" s="6" t="n">
        <v>322804</v>
      </c>
      <c r="C14" s="6" t="n">
        <v>317174</v>
      </c>
    </row>
    <row r="15" spans="1:3">
      <c r="A15" s="3" t="s">
        <v>57</v>
      </c>
    </row>
    <row r="16" spans="1:3">
      <c r="A16" s="4" t="s">
        <v>58</v>
      </c>
      <c r="B16" s="6" t="n">
        <v>503</v>
      </c>
      <c r="C16" s="6" t="n">
        <v>487</v>
      </c>
    </row>
    <row r="17" spans="1:3">
      <c r="A17" s="4" t="s">
        <v>59</v>
      </c>
      <c r="B17" s="6" t="n">
        <v>4371</v>
      </c>
      <c r="C17" s="4" t="s">
        <v>46</v>
      </c>
    </row>
    <row r="18" spans="1:3">
      <c r="A18" s="4" t="s">
        <v>60</v>
      </c>
      <c r="B18" s="6" t="n">
        <v>9840</v>
      </c>
      <c r="C18" s="6" t="n">
        <v>9902</v>
      </c>
    </row>
    <row r="19" spans="1:3">
      <c r="A19" s="4" t="s">
        <v>61</v>
      </c>
      <c r="B19" s="6" t="n">
        <v>118413</v>
      </c>
      <c r="C19" s="6" t="n">
        <v>115253</v>
      </c>
    </row>
    <row r="20" spans="1:3">
      <c r="A20" s="4" t="s">
        <v>62</v>
      </c>
      <c r="B20" s="6" t="n">
        <v>39900</v>
      </c>
      <c r="C20" s="6" t="n">
        <v>40348</v>
      </c>
    </row>
    <row r="21" spans="1:3">
      <c r="A21" s="4" t="s">
        <v>63</v>
      </c>
      <c r="B21" s="6" t="n">
        <v>173027</v>
      </c>
      <c r="C21" s="6" t="n">
        <v>165990</v>
      </c>
    </row>
    <row r="22" spans="1:3">
      <c r="A22" s="4" t="s">
        <v>64</v>
      </c>
      <c r="B22" s="6" t="n">
        <v>12341</v>
      </c>
      <c r="C22" s="6" t="n">
        <v>12836</v>
      </c>
    </row>
    <row r="23" spans="1:3">
      <c r="A23" s="4" t="s">
        <v>65</v>
      </c>
      <c r="B23" s="6" t="n">
        <v>14612</v>
      </c>
      <c r="C23" s="4" t="s">
        <v>46</v>
      </c>
    </row>
    <row r="24" spans="1:3">
      <c r="A24" s="4" t="s">
        <v>66</v>
      </c>
      <c r="B24" s="6" t="n">
        <v>6759</v>
      </c>
      <c r="C24" s="6" t="n">
        <v>5101</v>
      </c>
    </row>
    <row r="25" spans="1:3">
      <c r="A25" s="4" t="s">
        <v>67</v>
      </c>
      <c r="B25" s="6" t="n">
        <v>206739</v>
      </c>
      <c r="C25" s="6" t="n">
        <v>183927</v>
      </c>
    </row>
    <row r="26" spans="1:3">
      <c r="A26" s="4" t="s">
        <v>68</v>
      </c>
      <c r="B26" s="4" t="s">
        <v>46</v>
      </c>
      <c r="C26" s="4" t="s">
        <v>46</v>
      </c>
    </row>
    <row r="27" spans="1:3">
      <c r="A27" s="3" t="s">
        <v>69</v>
      </c>
    </row>
    <row r="28" spans="1:3">
      <c r="A28" s="4" t="s">
        <v>70</v>
      </c>
      <c r="B28" s="4" t="s">
        <v>46</v>
      </c>
      <c r="C28" s="4" t="s">
        <v>46</v>
      </c>
    </row>
    <row r="29" spans="1:3">
      <c r="A29" s="4" t="s">
        <v>71</v>
      </c>
      <c r="B29" s="6" t="n">
        <v>197824</v>
      </c>
      <c r="C29" s="6" t="n">
        <v>196723</v>
      </c>
    </row>
    <row r="30" spans="1:3">
      <c r="A30" s="4" t="s">
        <v>72</v>
      </c>
      <c r="B30" s="6" t="n">
        <v>-3226</v>
      </c>
      <c r="C30" s="6" t="n">
        <v>-7350</v>
      </c>
    </row>
    <row r="31" spans="1:3">
      <c r="A31" s="4" t="s">
        <v>73</v>
      </c>
      <c r="B31" s="6" t="n">
        <v>-70209</v>
      </c>
      <c r="C31" s="6" t="n">
        <v>-48485</v>
      </c>
    </row>
    <row r="32" spans="1:3">
      <c r="A32" s="4" t="s">
        <v>74</v>
      </c>
      <c r="B32" s="6" t="n">
        <v>-8345</v>
      </c>
      <c r="C32" s="6" t="n">
        <v>-7661</v>
      </c>
    </row>
    <row r="33" spans="1:3">
      <c r="A33" s="4" t="s">
        <v>75</v>
      </c>
      <c r="B33" s="6" t="n">
        <v>116065</v>
      </c>
      <c r="C33" s="6" t="n">
        <v>133247</v>
      </c>
    </row>
    <row r="34" spans="1:3">
      <c r="A34" s="4" t="s">
        <v>76</v>
      </c>
      <c r="B34" s="6" t="n">
        <v>322804</v>
      </c>
      <c r="C34" s="6" t="n">
        <v>317174</v>
      </c>
    </row>
    <row r="35" spans="1:3">
      <c r="A35" s="4" t="s">
        <v>38</v>
      </c>
    </row>
    <row r="36" spans="1:3">
      <c r="A36" s="3" t="s">
        <v>69</v>
      </c>
    </row>
    <row r="37" spans="1:3">
      <c r="A37" s="4" t="s">
        <v>77</v>
      </c>
      <c r="B37" s="6" t="n">
        <v>17</v>
      </c>
      <c r="C37" s="6" t="n">
        <v>16</v>
      </c>
    </row>
    <row r="38" spans="1:3">
      <c r="A38" s="4" t="s">
        <v>40</v>
      </c>
    </row>
    <row r="39" spans="1:3">
      <c r="A39" s="3" t="s">
        <v>69</v>
      </c>
    </row>
    <row r="40" spans="1:3">
      <c r="A40" s="4" t="s">
        <v>77</v>
      </c>
      <c r="B40" s="5" t="n">
        <v>4</v>
      </c>
      <c r="C40" s="5"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9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9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9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95</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9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42</v>
      </c>
    </row>
    <row r="2" spans="1:3">
      <c r="A2" s="4" t="s">
        <v>79</v>
      </c>
      <c r="B2" s="5" t="n">
        <v>2940</v>
      </c>
      <c r="C2" s="5" t="n">
        <v>2901</v>
      </c>
    </row>
    <row r="3" spans="1:3">
      <c r="A3" s="4" t="s">
        <v>80</v>
      </c>
      <c r="B3" s="5" t="n">
        <v>38861</v>
      </c>
      <c r="C3" s="5" t="n">
        <v>39173</v>
      </c>
    </row>
    <row r="4" spans="1:3">
      <c r="A4" s="4" t="s">
        <v>81</v>
      </c>
      <c r="B4" s="7" t="n">
        <v>0.001</v>
      </c>
      <c r="C4" s="7" t="n">
        <v>0.001</v>
      </c>
    </row>
    <row r="5" spans="1:3">
      <c r="A5" s="4" t="s">
        <v>82</v>
      </c>
      <c r="B5" s="6" t="n">
        <v>5000000</v>
      </c>
      <c r="C5" s="6" t="n">
        <v>5000000</v>
      </c>
    </row>
    <row r="6" spans="1:3">
      <c r="A6" s="4" t="s">
        <v>83</v>
      </c>
      <c r="B6" s="6" t="n">
        <v>0</v>
      </c>
      <c r="C6" s="6" t="n">
        <v>0</v>
      </c>
    </row>
    <row r="7" spans="1:3">
      <c r="A7" s="4" t="s">
        <v>84</v>
      </c>
      <c r="B7" s="6" t="n">
        <v>0</v>
      </c>
      <c r="C7" s="6" t="n">
        <v>0</v>
      </c>
    </row>
    <row r="8" spans="1:3">
      <c r="A8" s="4" t="s">
        <v>38</v>
      </c>
    </row>
    <row r="9" spans="1:3">
      <c r="A9" s="4" t="s">
        <v>85</v>
      </c>
      <c r="B9" s="7" t="n">
        <v>0.001</v>
      </c>
      <c r="C9" s="7" t="n">
        <v>0.001</v>
      </c>
    </row>
    <row r="10" spans="1:3">
      <c r="A10" s="4" t="s">
        <v>86</v>
      </c>
      <c r="B10" s="6" t="n">
        <v>71000000</v>
      </c>
      <c r="C10" s="6" t="n">
        <v>71000000</v>
      </c>
    </row>
    <row r="11" spans="1:3">
      <c r="A11" s="4" t="s">
        <v>87</v>
      </c>
      <c r="B11" s="6" t="n">
        <v>17108846</v>
      </c>
      <c r="C11" s="6" t="n">
        <v>16605215</v>
      </c>
    </row>
    <row r="12" spans="1:3">
      <c r="A12" s="4" t="s">
        <v>88</v>
      </c>
      <c r="C12" s="6" t="n">
        <v>241667</v>
      </c>
    </row>
    <row r="13" spans="1:3">
      <c r="A13" s="4" t="s">
        <v>40</v>
      </c>
    </row>
    <row r="14" spans="1:3">
      <c r="A14" s="4" t="s">
        <v>85</v>
      </c>
      <c r="B14" s="7" t="n">
        <v>0.001</v>
      </c>
      <c r="C14" s="7" t="n">
        <v>0.001</v>
      </c>
    </row>
    <row r="15" spans="1:3">
      <c r="A15" s="4" t="s">
        <v>86</v>
      </c>
      <c r="B15" s="6" t="n">
        <v>4000000</v>
      </c>
      <c r="C15" s="6" t="n">
        <v>4000000</v>
      </c>
    </row>
    <row r="16" spans="1:3">
      <c r="A16" s="4" t="s">
        <v>87</v>
      </c>
      <c r="B16" s="6" t="n">
        <v>3537380</v>
      </c>
      <c r="C16" s="6" t="n">
        <v>3537380</v>
      </c>
    </row>
    <row r="17" spans="1:3">
      <c r="A17" s="4" t="s">
        <v>88</v>
      </c>
      <c r="B17" s="6" t="n">
        <v>216378</v>
      </c>
      <c r="C17" s="6" t="n">
        <v>273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95</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295</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95</v>
      </c>
    </row>
    <row r="4" spans="1:2">
      <c r="A4" s="4" t="s">
        <v>377</v>
      </c>
      <c r="B4"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95</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95</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295</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8</v>
      </c>
      <c r="B1" s="2" t="s">
        <v>1</v>
      </c>
    </row>
    <row r="2" spans="1:5">
      <c r="B2" s="2" t="s">
        <v>2</v>
      </c>
      <c r="C2" s="2" t="s">
        <v>42</v>
      </c>
      <c r="D2" s="2" t="s">
        <v>90</v>
      </c>
      <c r="E2" s="2" t="s">
        <v>389</v>
      </c>
    </row>
    <row r="3" spans="1:5">
      <c r="A3" s="4" t="s">
        <v>390</v>
      </c>
      <c r="B3" s="5" t="n">
        <v>100</v>
      </c>
      <c r="C3" s="5" t="n">
        <v>-200</v>
      </c>
      <c r="D3" s="5" t="n">
        <v>2500</v>
      </c>
    </row>
    <row r="4" spans="1:5">
      <c r="A4" s="4" t="s">
        <v>391</v>
      </c>
      <c r="B4" s="6" t="n">
        <v>5100</v>
      </c>
      <c r="C4" s="5" t="n">
        <v>4700</v>
      </c>
      <c r="D4" s="6" t="n">
        <v>4600</v>
      </c>
    </row>
    <row r="5" spans="1:5">
      <c r="A5" s="4" t="s">
        <v>392</v>
      </c>
      <c r="C5" s="4" t="s">
        <v>393</v>
      </c>
    </row>
    <row r="6" spans="1:5">
      <c r="A6" s="4" t="s">
        <v>394</v>
      </c>
      <c r="B6" s="6" t="n">
        <v>200</v>
      </c>
    </row>
    <row r="7" spans="1:5">
      <c r="A7" s="4" t="s">
        <v>395</v>
      </c>
      <c r="B7" s="5" t="n">
        <v>900</v>
      </c>
      <c r="C7" s="5" t="n">
        <v>600</v>
      </c>
      <c r="D7" s="6" t="n">
        <v>800</v>
      </c>
    </row>
    <row r="8" spans="1:5">
      <c r="A8" s="4" t="s">
        <v>396</v>
      </c>
      <c r="B8" s="4" t="s">
        <v>397</v>
      </c>
    </row>
    <row r="9" spans="1:5">
      <c r="A9" s="4" t="s">
        <v>398</v>
      </c>
      <c r="B9" s="5" t="n">
        <v>268</v>
      </c>
      <c r="C9" s="6" t="n">
        <v>111</v>
      </c>
      <c r="D9" s="6" t="n">
        <v>416</v>
      </c>
    </row>
    <row r="10" spans="1:5">
      <c r="A10" s="4" t="s">
        <v>399</v>
      </c>
      <c r="B10" s="6" t="n">
        <v>0</v>
      </c>
      <c r="C10" s="6" t="n">
        <v>0</v>
      </c>
      <c r="D10" s="6" t="n">
        <v>0</v>
      </c>
    </row>
    <row r="11" spans="1:5">
      <c r="A11" s="4" t="s">
        <v>400</v>
      </c>
      <c r="B11" s="6" t="n">
        <v>600</v>
      </c>
      <c r="C11" s="6" t="n">
        <v>700</v>
      </c>
      <c r="D11" s="6" t="n">
        <v>700</v>
      </c>
    </row>
    <row r="12" spans="1:5">
      <c r="A12" s="4" t="s">
        <v>401</v>
      </c>
      <c r="B12" s="6" t="n">
        <v>54726</v>
      </c>
      <c r="C12" s="5" t="n">
        <v>53993</v>
      </c>
      <c r="D12" s="5" t="n">
        <v>47661</v>
      </c>
    </row>
    <row r="13" spans="1:5">
      <c r="A13" s="4" t="s">
        <v>402</v>
      </c>
      <c r="C13" s="4" t="s">
        <v>403</v>
      </c>
    </row>
    <row r="14" spans="1:5">
      <c r="A14" s="4" t="s">
        <v>404</v>
      </c>
      <c r="B14" s="5" t="n">
        <v>18154</v>
      </c>
    </row>
    <row r="15" spans="1:5">
      <c r="A15" s="4" t="s">
        <v>405</v>
      </c>
    </row>
    <row r="16" spans="1:5">
      <c r="A16" s="4" t="s">
        <v>404</v>
      </c>
      <c r="E16" s="5" t="n">
        <v>13100</v>
      </c>
    </row>
    <row r="17" spans="1:5">
      <c r="A17" s="4" t="s">
        <v>406</v>
      </c>
      <c r="E17" s="5" t="n">
        <v>13900</v>
      </c>
    </row>
    <row r="18" spans="1:5">
      <c r="A18" s="4" t="s">
        <v>407</v>
      </c>
    </row>
    <row r="19" spans="1:5">
      <c r="A19" s="4" t="s">
        <v>408</v>
      </c>
      <c r="B19" s="4" t="s">
        <v>409</v>
      </c>
    </row>
    <row r="20" spans="1:5">
      <c r="A20" s="4" t="s">
        <v>410</v>
      </c>
    </row>
    <row r="21" spans="1:5">
      <c r="A21" s="4" t="s">
        <v>408</v>
      </c>
      <c r="B21" s="4" t="s">
        <v>411</v>
      </c>
    </row>
    <row r="22" spans="1:5">
      <c r="A22" s="4" t="s">
        <v>412</v>
      </c>
    </row>
    <row r="23" spans="1:5">
      <c r="A23" s="4" t="s">
        <v>413</v>
      </c>
      <c r="C23" s="4" t="s">
        <v>393</v>
      </c>
    </row>
    <row r="24" spans="1:5">
      <c r="A24" s="4" t="s">
        <v>414</v>
      </c>
    </row>
    <row r="25" spans="1:5">
      <c r="A25" s="4" t="s">
        <v>413</v>
      </c>
      <c r="C25" s="4" t="s">
        <v>397</v>
      </c>
    </row>
    <row r="26" spans="1:5">
      <c r="A26" s="4" t="s">
        <v>415</v>
      </c>
    </row>
    <row r="27" spans="1:5">
      <c r="A27" s="4" t="s">
        <v>413</v>
      </c>
      <c r="C27" s="4" t="s">
        <v>416</v>
      </c>
    </row>
    <row r="28" spans="1:5">
      <c r="A28" s="4" t="s">
        <v>417</v>
      </c>
    </row>
    <row r="29" spans="1:5">
      <c r="A29" s="4" t="s">
        <v>413</v>
      </c>
      <c r="C29" s="4" t="s">
        <v>418</v>
      </c>
    </row>
    <row r="30" spans="1:5">
      <c r="A30" s="4" t="s">
        <v>419</v>
      </c>
    </row>
    <row r="31" spans="1:5">
      <c r="A31" s="4" t="s">
        <v>413</v>
      </c>
      <c r="C31" s="4" t="s">
        <v>397</v>
      </c>
    </row>
    <row r="32" spans="1:5">
      <c r="A32" s="4" t="s">
        <v>420</v>
      </c>
    </row>
    <row r="33" spans="1:5">
      <c r="A33" s="4" t="s">
        <v>421</v>
      </c>
      <c r="B33" s="4" t="s">
        <v>422</v>
      </c>
      <c r="C33" s="4" t="s">
        <v>422</v>
      </c>
    </row>
    <row r="34" spans="1:5">
      <c r="A34" s="4" t="s">
        <v>423</v>
      </c>
    </row>
    <row r="35" spans="1:5">
      <c r="A35" s="4" t="s">
        <v>421</v>
      </c>
      <c r="C35" s="4" t="s">
        <v>409</v>
      </c>
      <c r="D35" s="4" t="s">
        <v>409</v>
      </c>
    </row>
    <row r="36" spans="1:5">
      <c r="A36" s="4" t="s">
        <v>424</v>
      </c>
    </row>
    <row r="37" spans="1:5">
      <c r="A37" s="4" t="s">
        <v>425</v>
      </c>
      <c r="B37" s="5" t="n">
        <v>16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42</v>
      </c>
    </row>
    <row r="2" spans="1:3">
      <c r="A2" s="4" t="s">
        <v>175</v>
      </c>
      <c r="B2" s="5" t="n">
        <v>83908</v>
      </c>
      <c r="C2" s="5" t="n">
        <v>84478</v>
      </c>
    </row>
    <row r="3" spans="1:3">
      <c r="A3" s="4" t="s">
        <v>427</v>
      </c>
      <c r="B3" s="6" t="n">
        <v>-543</v>
      </c>
      <c r="C3" s="6" t="n">
        <v>-487</v>
      </c>
    </row>
    <row r="4" spans="1:3">
      <c r="A4" s="4" t="s">
        <v>428</v>
      </c>
      <c r="B4" s="6" t="n">
        <v>-2397</v>
      </c>
      <c r="C4" s="6" t="n">
        <v>-2414</v>
      </c>
    </row>
    <row r="5" spans="1:3">
      <c r="A5" s="4" t="s">
        <v>429</v>
      </c>
      <c r="B5" s="5" t="n">
        <v>80968</v>
      </c>
      <c r="C5" s="5" t="n">
        <v>815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42</v>
      </c>
      <c r="D1" s="2" t="s">
        <v>90</v>
      </c>
    </row>
    <row r="2" spans="1:4">
      <c r="A2" s="4" t="s">
        <v>431</v>
      </c>
      <c r="B2" s="5" t="n">
        <v>67548</v>
      </c>
      <c r="C2" s="5" t="n">
        <v>68794</v>
      </c>
      <c r="D2" s="5" t="n">
        <v>67969</v>
      </c>
    </row>
    <row r="3" spans="1:4">
      <c r="A3" s="4" t="s">
        <v>432</v>
      </c>
      <c r="B3" s="6" t="n">
        <v>-38861</v>
      </c>
      <c r="C3" s="6" t="n">
        <v>-39173</v>
      </c>
      <c r="D3" s="5" t="n">
        <v>-37561</v>
      </c>
    </row>
    <row r="4" spans="1:4">
      <c r="A4" s="4" t="s">
        <v>433</v>
      </c>
      <c r="B4" s="6" t="n">
        <v>28687</v>
      </c>
      <c r="C4" s="6" t="n">
        <v>29621</v>
      </c>
    </row>
    <row r="5" spans="1:4">
      <c r="A5" s="4" t="s">
        <v>434</v>
      </c>
    </row>
    <row r="6" spans="1:4">
      <c r="A6" s="4" t="s">
        <v>431</v>
      </c>
      <c r="B6" s="6" t="n">
        <v>29902</v>
      </c>
      <c r="C6" s="6" t="n">
        <v>32238</v>
      </c>
    </row>
    <row r="7" spans="1:4">
      <c r="A7" s="4" t="s">
        <v>412</v>
      </c>
    </row>
    <row r="8" spans="1:4">
      <c r="A8" s="4" t="s">
        <v>431</v>
      </c>
      <c r="B8" s="6" t="n">
        <v>18345</v>
      </c>
      <c r="C8" s="6" t="n">
        <v>17671</v>
      </c>
    </row>
    <row r="9" spans="1:4">
      <c r="A9" s="4" t="s">
        <v>414</v>
      </c>
    </row>
    <row r="10" spans="1:4">
      <c r="A10" s="4" t="s">
        <v>431</v>
      </c>
      <c r="B10" s="6" t="n">
        <v>8004</v>
      </c>
      <c r="C10" s="6" t="n">
        <v>7672</v>
      </c>
    </row>
    <row r="11" spans="1:4">
      <c r="A11" s="4" t="s">
        <v>419</v>
      </c>
    </row>
    <row r="12" spans="1:4">
      <c r="A12" s="4" t="s">
        <v>431</v>
      </c>
      <c r="B12" s="6" t="n">
        <v>7382</v>
      </c>
      <c r="C12" s="6" t="n">
        <v>7309</v>
      </c>
    </row>
    <row r="13" spans="1:4">
      <c r="A13" s="4" t="s">
        <v>435</v>
      </c>
    </row>
    <row r="14" spans="1:4">
      <c r="A14" s="4" t="s">
        <v>431</v>
      </c>
      <c r="B14" s="6" t="n">
        <v>3850</v>
      </c>
      <c r="C14" s="6" t="n">
        <v>3850</v>
      </c>
    </row>
    <row r="15" spans="1:4">
      <c r="A15" s="4" t="s">
        <v>436</v>
      </c>
    </row>
    <row r="16" spans="1:4">
      <c r="A16" s="4" t="s">
        <v>431</v>
      </c>
      <c r="B16" s="5" t="n">
        <v>65</v>
      </c>
      <c r="C16" s="5" t="n">
        <v>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42</v>
      </c>
      <c r="D2" s="2" t="s">
        <v>90</v>
      </c>
    </row>
    <row r="3" spans="1:4">
      <c r="A3" s="3" t="s">
        <v>91</v>
      </c>
    </row>
    <row r="4" spans="1:4">
      <c r="A4" s="4" t="s">
        <v>92</v>
      </c>
      <c r="B4" s="5" t="n">
        <v>310772</v>
      </c>
      <c r="C4" s="5" t="n">
        <v>333016</v>
      </c>
      <c r="D4" s="5" t="n">
        <v>305018</v>
      </c>
    </row>
    <row r="5" spans="1:4">
      <c r="A5" s="3" t="s">
        <v>93</v>
      </c>
    </row>
    <row r="6" spans="1:4">
      <c r="A6" s="4" t="s">
        <v>94</v>
      </c>
      <c r="B6" s="6" t="n">
        <v>139909</v>
      </c>
      <c r="C6" s="6" t="n">
        <v>155884</v>
      </c>
      <c r="D6" s="6" t="n">
        <v>149425</v>
      </c>
    </row>
    <row r="7" spans="1:4">
      <c r="A7" s="4" t="s">
        <v>95</v>
      </c>
      <c r="B7" s="6" t="n">
        <v>170863</v>
      </c>
      <c r="C7" s="6" t="n">
        <v>177132</v>
      </c>
      <c r="D7" s="6" t="n">
        <v>155593</v>
      </c>
    </row>
    <row r="8" spans="1:4">
      <c r="A8" s="3" t="s">
        <v>96</v>
      </c>
    </row>
    <row r="9" spans="1:4">
      <c r="A9" s="4" t="s">
        <v>97</v>
      </c>
      <c r="B9" s="6" t="n">
        <v>82115</v>
      </c>
      <c r="C9" s="6" t="n">
        <v>78207</v>
      </c>
      <c r="D9" s="6" t="n">
        <v>75368</v>
      </c>
    </row>
    <row r="10" spans="1:4">
      <c r="A10" s="4" t="s">
        <v>98</v>
      </c>
      <c r="B10" s="6" t="n">
        <v>54726</v>
      </c>
      <c r="C10" s="6" t="n">
        <v>53993</v>
      </c>
      <c r="D10" s="6" t="n">
        <v>47661</v>
      </c>
    </row>
    <row r="11" spans="1:4">
      <c r="A11" s="4" t="s">
        <v>99</v>
      </c>
      <c r="B11" s="6" t="n">
        <v>39442</v>
      </c>
      <c r="C11" s="6" t="n">
        <v>35248</v>
      </c>
      <c r="D11" s="6" t="n">
        <v>35222</v>
      </c>
    </row>
    <row r="12" spans="1:4">
      <c r="A12" s="4" t="s">
        <v>100</v>
      </c>
      <c r="B12" s="6" t="n">
        <v>268</v>
      </c>
      <c r="C12" s="6" t="n">
        <v>111</v>
      </c>
      <c r="D12" s="6" t="n">
        <v>416</v>
      </c>
    </row>
    <row r="13" spans="1:4">
      <c r="A13" s="4" t="s">
        <v>101</v>
      </c>
      <c r="B13" s="6" t="n">
        <v>176551</v>
      </c>
      <c r="C13" s="6" t="n">
        <v>167559</v>
      </c>
      <c r="D13" s="6" t="n">
        <v>158667</v>
      </c>
    </row>
    <row r="14" spans="1:4">
      <c r="A14" s="4" t="s">
        <v>102</v>
      </c>
      <c r="B14" s="6" t="n">
        <v>-5688</v>
      </c>
      <c r="C14" s="6" t="n">
        <v>9573</v>
      </c>
      <c r="D14" s="6" t="n">
        <v>-3074</v>
      </c>
    </row>
    <row r="15" spans="1:4">
      <c r="A15" s="3" t="s">
        <v>103</v>
      </c>
    </row>
    <row r="16" spans="1:4">
      <c r="A16" s="4" t="s">
        <v>104</v>
      </c>
      <c r="B16" s="6" t="n">
        <v>-2782</v>
      </c>
      <c r="C16" s="6" t="n">
        <v>-2600</v>
      </c>
      <c r="D16" s="6" t="n">
        <v>-1547</v>
      </c>
    </row>
    <row r="17" spans="1:4">
      <c r="A17" s="4" t="s">
        <v>105</v>
      </c>
      <c r="B17" s="6" t="n">
        <v>630</v>
      </c>
      <c r="C17" s="6" t="n">
        <v>643</v>
      </c>
      <c r="D17" s="6" t="n">
        <v>669</v>
      </c>
    </row>
    <row r="18" spans="1:4">
      <c r="A18" s="4" t="s">
        <v>106</v>
      </c>
      <c r="B18" s="6" t="n">
        <v>68</v>
      </c>
      <c r="C18" s="6" t="n">
        <v>-387</v>
      </c>
      <c r="D18" s="6" t="n">
        <v>2012</v>
      </c>
    </row>
    <row r="19" spans="1:4">
      <c r="A19" s="4" t="s">
        <v>107</v>
      </c>
      <c r="B19" s="6" t="n">
        <v>-2084</v>
      </c>
      <c r="C19" s="6" t="n">
        <v>-2344</v>
      </c>
      <c r="D19" s="6" t="n">
        <v>1134</v>
      </c>
    </row>
    <row r="20" spans="1:4">
      <c r="A20" s="4" t="s">
        <v>108</v>
      </c>
      <c r="B20" s="6" t="n">
        <v>-3604</v>
      </c>
      <c r="C20" s="6" t="n">
        <v>11917</v>
      </c>
      <c r="D20" s="6" t="n">
        <v>-4208</v>
      </c>
    </row>
    <row r="21" spans="1:4">
      <c r="A21" s="4" t="s">
        <v>109</v>
      </c>
      <c r="B21" s="6" t="n">
        <v>12345</v>
      </c>
      <c r="C21" s="6" t="n">
        <v>1489</v>
      </c>
      <c r="D21" s="6" t="n">
        <v>4857</v>
      </c>
    </row>
    <row r="22" spans="1:4">
      <c r="A22" s="4" t="s">
        <v>110</v>
      </c>
      <c r="B22" s="6" t="n">
        <v>-15949</v>
      </c>
      <c r="C22" s="6" t="n">
        <v>10428</v>
      </c>
      <c r="D22" s="6" t="n">
        <v>-9065</v>
      </c>
    </row>
    <row r="23" spans="1:4">
      <c r="A23" s="3" t="s">
        <v>111</v>
      </c>
    </row>
    <row r="24" spans="1:4">
      <c r="A24" s="4" t="s">
        <v>110</v>
      </c>
      <c r="B24" s="6" t="n">
        <v>-15949</v>
      </c>
      <c r="C24" s="6" t="n">
        <v>10428</v>
      </c>
      <c r="D24" s="6" t="n">
        <v>-9065</v>
      </c>
    </row>
    <row r="25" spans="1:4">
      <c r="A25" s="3" t="s">
        <v>112</v>
      </c>
    </row>
    <row r="26" spans="1:4">
      <c r="A26" s="4" t="s">
        <v>113</v>
      </c>
      <c r="B26" s="6" t="n">
        <v>-684</v>
      </c>
      <c r="C26" s="6" t="n">
        <v>-833</v>
      </c>
      <c r="D26" s="6" t="n">
        <v>1803</v>
      </c>
    </row>
    <row r="27" spans="1:4">
      <c r="A27" s="4" t="s">
        <v>114</v>
      </c>
      <c r="B27" s="6" t="n">
        <v>-16633</v>
      </c>
      <c r="C27" s="6" t="n">
        <v>9595</v>
      </c>
      <c r="D27" s="6" t="n">
        <v>-7262</v>
      </c>
    </row>
    <row r="28" spans="1:4">
      <c r="A28" s="4" t="s">
        <v>38</v>
      </c>
    </row>
    <row r="29" spans="1:4">
      <c r="A29" s="3" t="s">
        <v>103</v>
      </c>
    </row>
    <row r="30" spans="1:4">
      <c r="A30" s="4" t="s">
        <v>110</v>
      </c>
      <c r="B30" s="5" t="n">
        <v>-13692</v>
      </c>
      <c r="C30" s="5" t="n">
        <v>8939</v>
      </c>
      <c r="D30" s="5" t="n">
        <v>-7762</v>
      </c>
    </row>
    <row r="31" spans="1:4">
      <c r="A31" s="3" t="s">
        <v>115</v>
      </c>
    </row>
    <row r="32" spans="1:4">
      <c r="A32" s="4" t="s">
        <v>116</v>
      </c>
      <c r="B32" s="8" t="n">
        <v>-0.82</v>
      </c>
      <c r="C32" s="8" t="n">
        <v>0.55</v>
      </c>
      <c r="D32" s="8" t="n">
        <v>-0.49</v>
      </c>
    </row>
    <row r="33" spans="1:4">
      <c r="A33" s="3" t="s">
        <v>111</v>
      </c>
    </row>
    <row r="34" spans="1:4">
      <c r="A34" s="4" t="s">
        <v>117</v>
      </c>
      <c r="B34" s="8" t="n">
        <v>-0.82</v>
      </c>
      <c r="C34" s="8" t="n">
        <v>0.5</v>
      </c>
      <c r="D34" s="8" t="n">
        <v>-0.49</v>
      </c>
    </row>
    <row r="35" spans="1:4">
      <c r="A35" s="4" t="s">
        <v>110</v>
      </c>
      <c r="B35" s="5" t="n">
        <v>-13692</v>
      </c>
      <c r="C35" s="5" t="n">
        <v>8939</v>
      </c>
      <c r="D35" s="5" t="n">
        <v>-7762</v>
      </c>
    </row>
    <row r="36" spans="1:4">
      <c r="A36" s="4" t="s">
        <v>40</v>
      </c>
    </row>
    <row r="37" spans="1:4">
      <c r="A37" s="3" t="s">
        <v>103</v>
      </c>
    </row>
    <row r="38" spans="1:4">
      <c r="A38" s="4" t="s">
        <v>110</v>
      </c>
      <c r="B38" s="5" t="n">
        <v>-2257</v>
      </c>
      <c r="C38" s="5" t="n">
        <v>1489</v>
      </c>
      <c r="D38" s="5" t="n">
        <v>-1303</v>
      </c>
    </row>
    <row r="39" spans="1:4">
      <c r="A39" s="3" t="s">
        <v>115</v>
      </c>
    </row>
    <row r="40" spans="1:4">
      <c r="A40" s="4" t="s">
        <v>116</v>
      </c>
      <c r="B40" s="8" t="n">
        <v>-0.6899999999999999</v>
      </c>
      <c r="C40" s="8" t="n">
        <v>0.46</v>
      </c>
      <c r="D40" s="8" t="n">
        <v>-0.41</v>
      </c>
    </row>
    <row r="41" spans="1:4">
      <c r="A41" s="3" t="s">
        <v>111</v>
      </c>
    </row>
    <row r="42" spans="1:4">
      <c r="A42" s="4" t="s">
        <v>117</v>
      </c>
      <c r="B42" s="8" t="n">
        <v>-0.6899999999999999</v>
      </c>
      <c r="C42" s="8" t="n">
        <v>0.44</v>
      </c>
      <c r="D42" s="8" t="n">
        <v>-0.41</v>
      </c>
    </row>
    <row r="43" spans="1:4">
      <c r="A43" s="4" t="s">
        <v>110</v>
      </c>
      <c r="B43" s="5" t="n">
        <v>-2257</v>
      </c>
      <c r="C43" s="5" t="n">
        <v>1489</v>
      </c>
      <c r="D43" s="5" t="n">
        <v>-1303</v>
      </c>
    </row>
    <row r="44" spans="1:4">
      <c r="A44" s="4" t="s">
        <v>118</v>
      </c>
    </row>
    <row r="45" spans="1:4">
      <c r="A45" s="3" t="s">
        <v>91</v>
      </c>
    </row>
    <row r="46" spans="1:4">
      <c r="A46" s="4" t="s">
        <v>92</v>
      </c>
      <c r="B46" s="6" t="n">
        <v>107168</v>
      </c>
      <c r="C46" s="6" t="n">
        <v>91861</v>
      </c>
      <c r="D46" s="6" t="n">
        <v>69615</v>
      </c>
    </row>
    <row r="47" spans="1:4">
      <c r="A47" s="3" t="s">
        <v>93</v>
      </c>
    </row>
    <row r="48" spans="1:4">
      <c r="A48" s="4" t="s">
        <v>94</v>
      </c>
      <c r="B48" s="6" t="n">
        <v>38451</v>
      </c>
      <c r="C48" s="6" t="n">
        <v>34128</v>
      </c>
      <c r="D48" s="6" t="n">
        <v>30563</v>
      </c>
    </row>
    <row r="49" spans="1:4">
      <c r="A49" s="4" t="s">
        <v>119</v>
      </c>
    </row>
    <row r="50" spans="1:4">
      <c r="A50" s="3" t="s">
        <v>91</v>
      </c>
    </row>
    <row r="51" spans="1:4">
      <c r="A51" s="4" t="s">
        <v>92</v>
      </c>
      <c r="B51" s="6" t="n">
        <v>16570</v>
      </c>
      <c r="C51" s="6" t="n">
        <v>25568</v>
      </c>
      <c r="D51" s="6" t="n">
        <v>25807</v>
      </c>
    </row>
    <row r="52" spans="1:4">
      <c r="A52" s="3" t="s">
        <v>93</v>
      </c>
    </row>
    <row r="53" spans="1:4">
      <c r="A53" s="4" t="s">
        <v>94</v>
      </c>
      <c r="B53" s="6" t="n">
        <v>2308</v>
      </c>
      <c r="C53" s="6" t="n">
        <v>2714</v>
      </c>
      <c r="D53" s="6" t="n">
        <v>2946</v>
      </c>
    </row>
    <row r="54" spans="1:4">
      <c r="A54" s="4" t="s">
        <v>120</v>
      </c>
    </row>
    <row r="55" spans="1:4">
      <c r="A55" s="3" t="s">
        <v>91</v>
      </c>
    </row>
    <row r="56" spans="1:4">
      <c r="A56" s="4" t="s">
        <v>92</v>
      </c>
      <c r="B56" s="6" t="n">
        <v>117896</v>
      </c>
      <c r="C56" s="6" t="n">
        <v>122936</v>
      </c>
      <c r="D56" s="6" t="n">
        <v>128142</v>
      </c>
    </row>
    <row r="57" spans="1:4">
      <c r="A57" s="3" t="s">
        <v>93</v>
      </c>
    </row>
    <row r="58" spans="1:4">
      <c r="A58" s="4" t="s">
        <v>94</v>
      </c>
      <c r="B58" s="6" t="n">
        <v>29702</v>
      </c>
      <c r="C58" s="6" t="n">
        <v>31307</v>
      </c>
      <c r="D58" s="6" t="n">
        <v>31246</v>
      </c>
    </row>
    <row r="59" spans="1:4">
      <c r="A59" s="4" t="s">
        <v>121</v>
      </c>
    </row>
    <row r="60" spans="1:4">
      <c r="A60" s="3" t="s">
        <v>91</v>
      </c>
    </row>
    <row r="61" spans="1:4">
      <c r="A61" s="4" t="s">
        <v>92</v>
      </c>
      <c r="B61" s="6" t="n">
        <v>69138</v>
      </c>
      <c r="C61" s="6" t="n">
        <v>92651</v>
      </c>
      <c r="D61" s="6" t="n">
        <v>81454</v>
      </c>
    </row>
    <row r="62" spans="1:4">
      <c r="A62" s="3" t="s">
        <v>93</v>
      </c>
    </row>
    <row r="63" spans="1:4">
      <c r="A63" s="4" t="s">
        <v>94</v>
      </c>
      <c r="B63" s="5" t="n">
        <v>69448</v>
      </c>
      <c r="C63" s="5" t="n">
        <v>87735</v>
      </c>
      <c r="D63" s="5" t="n">
        <v>846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7</v>
      </c>
      <c r="C1" s="2" t="s">
        <v>1</v>
      </c>
    </row>
    <row r="2" spans="1:4">
      <c r="C2" s="2" t="s">
        <v>2</v>
      </c>
      <c r="D2" s="2" t="s">
        <v>42</v>
      </c>
    </row>
    <row r="3" spans="1:4">
      <c r="A3" s="4" t="s">
        <v>438</v>
      </c>
      <c r="C3" s="5" t="n">
        <v>68794</v>
      </c>
      <c r="D3" s="5" t="n">
        <v>67969</v>
      </c>
    </row>
    <row r="4" spans="1:4">
      <c r="A4" s="4" t="s">
        <v>439</v>
      </c>
      <c r="C4" s="6" t="n">
        <v>5671</v>
      </c>
      <c r="D4" s="6" t="n">
        <v>4340</v>
      </c>
    </row>
    <row r="5" spans="1:4">
      <c r="A5" s="4" t="s">
        <v>440</v>
      </c>
      <c r="B5" s="4" t="s">
        <v>441</v>
      </c>
      <c r="C5" s="6" t="n">
        <v>-2234</v>
      </c>
      <c r="D5" s="4" t="s">
        <v>46</v>
      </c>
    </row>
    <row r="6" spans="1:4">
      <c r="A6" s="4" t="s">
        <v>442</v>
      </c>
      <c r="C6" s="6" t="n">
        <v>-4286</v>
      </c>
      <c r="D6" s="6" t="n">
        <v>-2512</v>
      </c>
    </row>
    <row r="7" spans="1:4">
      <c r="A7" s="4" t="s">
        <v>443</v>
      </c>
      <c r="C7" s="6" t="n">
        <v>-397</v>
      </c>
      <c r="D7" s="6" t="n">
        <v>-1003</v>
      </c>
    </row>
    <row r="8" spans="1:4">
      <c r="A8" s="4" t="s">
        <v>444</v>
      </c>
      <c r="C8" s="6" t="n">
        <v>-39173</v>
      </c>
      <c r="D8" s="6" t="n">
        <v>-37561</v>
      </c>
    </row>
    <row r="9" spans="1:4">
      <c r="A9" s="4" t="s">
        <v>445</v>
      </c>
      <c r="C9" s="6" t="n">
        <v>-5034</v>
      </c>
      <c r="D9" s="6" t="n">
        <v>-4734</v>
      </c>
    </row>
    <row r="10" spans="1:4">
      <c r="A10" s="4" t="s">
        <v>446</v>
      </c>
      <c r="B10" s="4" t="s">
        <v>441</v>
      </c>
      <c r="C10" s="6" t="n">
        <v>880</v>
      </c>
      <c r="D10" s="4" t="s">
        <v>46</v>
      </c>
    </row>
    <row r="11" spans="1:4">
      <c r="A11" s="4" t="s">
        <v>447</v>
      </c>
      <c r="C11" s="6" t="n">
        <v>4207</v>
      </c>
      <c r="D11" s="6" t="n">
        <v>2474</v>
      </c>
    </row>
    <row r="12" spans="1:4">
      <c r="A12" s="4" t="s">
        <v>448</v>
      </c>
      <c r="C12" s="6" t="n">
        <v>259</v>
      </c>
      <c r="D12" s="6" t="n">
        <v>648</v>
      </c>
    </row>
    <row r="13" spans="1:4">
      <c r="A13" s="4" t="s">
        <v>449</v>
      </c>
      <c r="C13" s="6" t="n">
        <v>-38861</v>
      </c>
      <c r="D13" s="6" t="n">
        <v>-39173</v>
      </c>
    </row>
    <row r="14" spans="1:4">
      <c r="A14" s="4" t="s">
        <v>433</v>
      </c>
      <c r="C14" s="5" t="n">
        <v>28687</v>
      </c>
      <c r="D14" s="5" t="n">
        <v>29621</v>
      </c>
    </row>
    <row r="15" spans="1:4"/>
    <row r="16" spans="1:4">
      <c r="A16" s="4" t="s">
        <v>441</v>
      </c>
      <c r="B16" s="4" t="s">
        <v>450</v>
      </c>
    </row>
  </sheetData>
  <mergeCells count="4">
    <mergeCell ref="A1:B2"/>
    <mergeCell ref="C1:D1"/>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2</v>
      </c>
    </row>
    <row r="2" spans="1:3">
      <c r="A2" s="3" t="s">
        <v>452</v>
      </c>
    </row>
    <row r="3" spans="1:3">
      <c r="A3" s="4" t="s">
        <v>453</v>
      </c>
      <c r="B3" s="5" t="n">
        <v>3356</v>
      </c>
      <c r="C3" s="5" t="n">
        <v>2314</v>
      </c>
    </row>
    <row r="4" spans="1:3">
      <c r="A4" s="4" t="s">
        <v>454</v>
      </c>
      <c r="B4" s="6" t="n">
        <v>135</v>
      </c>
      <c r="C4" s="6" t="n">
        <v>135</v>
      </c>
    </row>
    <row r="5" spans="1:3">
      <c r="A5" s="4" t="s">
        <v>455</v>
      </c>
      <c r="B5" s="6" t="n">
        <v>3491</v>
      </c>
      <c r="C5" s="6" t="n">
        <v>2449</v>
      </c>
    </row>
    <row r="6" spans="1:3">
      <c r="A6" s="4" t="s">
        <v>456</v>
      </c>
      <c r="B6" s="6" t="n">
        <v>-1569</v>
      </c>
      <c r="C6" s="6" t="n">
        <v>-851</v>
      </c>
    </row>
    <row r="7" spans="1:3">
      <c r="A7" s="4" t="s">
        <v>457</v>
      </c>
      <c r="B7" s="5" t="n">
        <v>1922</v>
      </c>
      <c r="C7" s="5" t="n">
        <v>15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2</v>
      </c>
    </row>
    <row r="2" spans="1:3">
      <c r="A2" s="4" t="s">
        <v>459</v>
      </c>
      <c r="B2" s="5" t="n">
        <v>984</v>
      </c>
    </row>
    <row r="3" spans="1:3">
      <c r="A3" s="4" t="s">
        <v>460</v>
      </c>
      <c r="B3" s="6" t="n">
        <v>643</v>
      </c>
    </row>
    <row r="4" spans="1:3">
      <c r="A4" s="4" t="s">
        <v>461</v>
      </c>
      <c r="B4" s="6" t="n">
        <v>280</v>
      </c>
    </row>
    <row r="5" spans="1:3">
      <c r="A5" s="4" t="s">
        <v>462</v>
      </c>
      <c r="B5" s="6" t="n">
        <v>15</v>
      </c>
    </row>
    <row r="6" spans="1:3">
      <c r="A6" s="4" t="s">
        <v>463</v>
      </c>
      <c r="B6" s="4" t="s">
        <v>46</v>
      </c>
    </row>
    <row r="7" spans="1:3">
      <c r="A7" s="4" t="s">
        <v>457</v>
      </c>
      <c r="B7" s="5" t="n">
        <v>1922</v>
      </c>
      <c r="C7" s="5" t="n">
        <v>15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2</v>
      </c>
    </row>
    <row r="2" spans="1:3">
      <c r="A2" s="3" t="s">
        <v>465</v>
      </c>
    </row>
    <row r="3" spans="1:3">
      <c r="A3" s="4" t="s">
        <v>456</v>
      </c>
      <c r="B3" s="5" t="n">
        <v>-394</v>
      </c>
      <c r="C3" s="5" t="n">
        <v>-115</v>
      </c>
    </row>
    <row r="4" spans="1:3">
      <c r="A4" s="4" t="s">
        <v>466</v>
      </c>
      <c r="B4" s="6" t="n">
        <v>985</v>
      </c>
      <c r="C4" s="6" t="n">
        <v>1233</v>
      </c>
    </row>
    <row r="5" spans="1:3">
      <c r="A5" s="4" t="s">
        <v>467</v>
      </c>
    </row>
    <row r="6" spans="1:3">
      <c r="A6" s="3" t="s">
        <v>465</v>
      </c>
    </row>
    <row r="7" spans="1:3">
      <c r="A7" s="4" t="s">
        <v>468</v>
      </c>
      <c r="B7" s="5" t="n">
        <v>1379</v>
      </c>
      <c r="C7" s="5" t="n">
        <v>13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2</v>
      </c>
    </row>
    <row r="2" spans="1:3">
      <c r="A2" s="4" t="s">
        <v>459</v>
      </c>
      <c r="B2" s="5" t="n">
        <v>276</v>
      </c>
    </row>
    <row r="3" spans="1:3">
      <c r="A3" s="4" t="s">
        <v>460</v>
      </c>
      <c r="B3" s="6" t="n">
        <v>276</v>
      </c>
    </row>
    <row r="4" spans="1:3">
      <c r="A4" s="4" t="s">
        <v>461</v>
      </c>
      <c r="B4" s="6" t="n">
        <v>276</v>
      </c>
    </row>
    <row r="5" spans="1:3">
      <c r="A5" s="4" t="s">
        <v>462</v>
      </c>
      <c r="B5" s="6" t="n">
        <v>157</v>
      </c>
    </row>
    <row r="6" spans="1:3">
      <c r="A6" s="4" t="s">
        <v>463</v>
      </c>
      <c r="B6" s="4" t="s">
        <v>46</v>
      </c>
    </row>
    <row r="7" spans="1:3">
      <c r="A7" s="4" t="s">
        <v>466</v>
      </c>
      <c r="B7" s="5" t="n">
        <v>985</v>
      </c>
      <c r="C7" s="5" t="n">
        <v>12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42</v>
      </c>
    </row>
    <row r="3" spans="1:3">
      <c r="A3" s="4" t="s">
        <v>471</v>
      </c>
      <c r="B3" s="5" t="n">
        <v>28031</v>
      </c>
      <c r="C3" s="5" t="n">
        <v>26631</v>
      </c>
    </row>
    <row r="4" spans="1:3">
      <c r="A4" s="4" t="s">
        <v>472</v>
      </c>
      <c r="B4" s="6" t="n">
        <v>-15608</v>
      </c>
      <c r="C4" s="6" t="n">
        <v>-15608</v>
      </c>
    </row>
    <row r="5" spans="1:3">
      <c r="A5" s="4" t="s">
        <v>473</v>
      </c>
      <c r="B5" s="6" t="n">
        <v>12423</v>
      </c>
      <c r="C5" s="6" t="n">
        <v>11023</v>
      </c>
    </row>
    <row r="6" spans="1:3">
      <c r="A6" s="4" t="s">
        <v>474</v>
      </c>
      <c r="C6" s="6" t="n">
        <v>1510</v>
      </c>
    </row>
    <row r="7" spans="1:3">
      <c r="A7" s="4" t="s">
        <v>474</v>
      </c>
      <c r="C7" s="6" t="n">
        <v>1510</v>
      </c>
    </row>
    <row r="8" spans="1:3">
      <c r="A8" s="4" t="s">
        <v>475</v>
      </c>
      <c r="B8" s="6" t="n">
        <v>-35</v>
      </c>
      <c r="C8" s="6" t="n">
        <v>-110</v>
      </c>
    </row>
    <row r="9" spans="1:3">
      <c r="A9" s="4" t="s">
        <v>476</v>
      </c>
      <c r="B9" s="6" t="n">
        <v>-35</v>
      </c>
      <c r="C9" s="6" t="n">
        <v>-110</v>
      </c>
    </row>
    <row r="10" spans="1:3">
      <c r="A10" s="4" t="s">
        <v>477</v>
      </c>
      <c r="B10" s="6" t="n">
        <v>27996</v>
      </c>
      <c r="C10" s="6" t="n">
        <v>28031</v>
      </c>
    </row>
    <row r="11" spans="1:3">
      <c r="A11" s="4" t="s">
        <v>478</v>
      </c>
      <c r="B11" s="5" t="n">
        <v>12388</v>
      </c>
      <c r="C11" s="5" t="n">
        <v>124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42</v>
      </c>
      <c r="D2" s="2" t="s">
        <v>90</v>
      </c>
    </row>
    <row r="3" spans="1:4">
      <c r="A3" s="4" t="s">
        <v>104</v>
      </c>
      <c r="B3" s="5" t="n">
        <v>-2782</v>
      </c>
      <c r="C3" s="5" t="n">
        <v>-2600</v>
      </c>
      <c r="D3" s="5" t="n">
        <v>-1547</v>
      </c>
    </row>
    <row r="4" spans="1:4">
      <c r="A4" s="4" t="s">
        <v>105</v>
      </c>
      <c r="B4" s="6" t="n">
        <v>630</v>
      </c>
      <c r="C4" s="6" t="n">
        <v>643</v>
      </c>
      <c r="D4" s="6" t="n">
        <v>669</v>
      </c>
    </row>
    <row r="5" spans="1:4">
      <c r="A5" s="4" t="s">
        <v>480</v>
      </c>
      <c r="B5" s="6" t="n">
        <v>-50</v>
      </c>
      <c r="C5" s="6" t="n">
        <v>-229</v>
      </c>
      <c r="D5" s="6" t="n">
        <v>2466</v>
      </c>
    </row>
    <row r="6" spans="1:4">
      <c r="A6" s="4" t="s">
        <v>481</v>
      </c>
      <c r="B6" s="6" t="n">
        <v>368</v>
      </c>
      <c r="C6" s="6" t="n">
        <v>51</v>
      </c>
      <c r="D6" s="6" t="n">
        <v>-377</v>
      </c>
    </row>
    <row r="7" spans="1:4">
      <c r="A7" s="4" t="s">
        <v>482</v>
      </c>
      <c r="B7" s="6" t="n">
        <v>-250</v>
      </c>
      <c r="C7" s="6" t="n">
        <v>-209</v>
      </c>
      <c r="D7" s="6" t="n">
        <v>-77</v>
      </c>
    </row>
    <row r="8" spans="1:4">
      <c r="A8" s="4" t="s">
        <v>107</v>
      </c>
      <c r="B8" s="5" t="n">
        <v>-2084</v>
      </c>
      <c r="C8" s="5" t="n">
        <v>-2344</v>
      </c>
      <c r="D8" s="5" t="n">
        <v>11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42</v>
      </c>
      <c r="G2" s="2" t="s">
        <v>487</v>
      </c>
      <c r="H2" s="2" t="s">
        <v>488</v>
      </c>
      <c r="I2" s="2" t="s">
        <v>489</v>
      </c>
      <c r="J2" s="2" t="s">
        <v>2</v>
      </c>
      <c r="K2" s="2" t="s">
        <v>42</v>
      </c>
      <c r="L2" s="2" t="s">
        <v>90</v>
      </c>
    </row>
    <row r="3" spans="1:12">
      <c r="A3" s="4" t="s">
        <v>110</v>
      </c>
      <c r="B3" s="5" t="n">
        <v>410</v>
      </c>
      <c r="C3" s="5" t="n">
        <v>125</v>
      </c>
      <c r="D3" s="5" t="n">
        <v>-13250</v>
      </c>
      <c r="E3" s="5" t="n">
        <v>-3234</v>
      </c>
      <c r="F3" s="5" t="n">
        <v>4936</v>
      </c>
      <c r="G3" s="5" t="n">
        <v>2982</v>
      </c>
      <c r="H3" s="5" t="n">
        <v>1113</v>
      </c>
      <c r="I3" s="5" t="n">
        <v>1397</v>
      </c>
      <c r="J3" s="5" t="n">
        <v>-15949</v>
      </c>
      <c r="K3" s="5" t="n">
        <v>10428</v>
      </c>
      <c r="L3" s="5" t="n">
        <v>-9065</v>
      </c>
    </row>
    <row r="4" spans="1:12">
      <c r="A4" s="4" t="s">
        <v>490</v>
      </c>
      <c r="J4" s="6" t="n">
        <v>-5617</v>
      </c>
      <c r="K4" s="6" t="n">
        <v>-5479</v>
      </c>
      <c r="L4" s="6" t="n">
        <v>-5367</v>
      </c>
    </row>
    <row r="5" spans="1:12">
      <c r="A5" s="4" t="s">
        <v>491</v>
      </c>
      <c r="J5" s="6" t="n">
        <v>-21566</v>
      </c>
      <c r="K5" s="6" t="n">
        <v>4949</v>
      </c>
      <c r="L5" s="6" t="n">
        <v>-14432</v>
      </c>
    </row>
    <row r="6" spans="1:12">
      <c r="A6" s="4" t="s">
        <v>492</v>
      </c>
      <c r="J6" s="6" t="n">
        <v>5617</v>
      </c>
      <c r="K6" s="6" t="n">
        <v>5479</v>
      </c>
      <c r="L6" s="6" t="n">
        <v>5367</v>
      </c>
    </row>
    <row r="7" spans="1:12">
      <c r="A7" s="4" t="s">
        <v>493</v>
      </c>
      <c r="J7" s="6" t="n">
        <v>-21566</v>
      </c>
      <c r="K7" s="6" t="n">
        <v>4949</v>
      </c>
      <c r="L7" s="6" t="n">
        <v>-14432</v>
      </c>
    </row>
    <row r="8" spans="1:12">
      <c r="A8" s="4" t="s">
        <v>38</v>
      </c>
    </row>
    <row r="9" spans="1:12">
      <c r="A9" s="4" t="s">
        <v>110</v>
      </c>
      <c r="J9" s="6" t="n">
        <v>-13692</v>
      </c>
      <c r="K9" s="6" t="n">
        <v>8939</v>
      </c>
      <c r="L9" s="6" t="n">
        <v>-7762</v>
      </c>
    </row>
    <row r="10" spans="1:12">
      <c r="A10" s="4" t="s">
        <v>490</v>
      </c>
      <c r="J10" s="6" t="n">
        <v>-4827</v>
      </c>
      <c r="K10" s="6" t="n">
        <v>-4696</v>
      </c>
      <c r="L10" s="6" t="n">
        <v>-4596</v>
      </c>
    </row>
    <row r="11" spans="1:12">
      <c r="A11" s="4" t="s">
        <v>491</v>
      </c>
      <c r="J11" s="6" t="n">
        <v>-18519</v>
      </c>
      <c r="K11" s="6" t="n">
        <v>4243</v>
      </c>
      <c r="L11" s="6" t="n">
        <v>-12358</v>
      </c>
    </row>
    <row r="12" spans="1:12">
      <c r="A12" s="4" t="s">
        <v>492</v>
      </c>
      <c r="J12" s="6" t="n">
        <v>4827</v>
      </c>
      <c r="K12" s="6" t="n">
        <v>4696</v>
      </c>
      <c r="L12" s="6" t="n">
        <v>4596</v>
      </c>
    </row>
    <row r="13" spans="1:12">
      <c r="A13" s="4" t="s">
        <v>493</v>
      </c>
      <c r="J13" s="5" t="n">
        <v>-18519</v>
      </c>
      <c r="K13" s="5" t="n">
        <v>4243</v>
      </c>
      <c r="L13" s="5" t="n">
        <v>-12358</v>
      </c>
    </row>
    <row r="14" spans="1:12">
      <c r="A14" s="4" t="s">
        <v>494</v>
      </c>
      <c r="J14" s="6" t="n">
        <v>16709</v>
      </c>
      <c r="K14" s="6" t="n">
        <v>16267</v>
      </c>
      <c r="L14" s="6" t="n">
        <v>15942</v>
      </c>
    </row>
    <row r="15" spans="1:12">
      <c r="A15" s="4" t="s">
        <v>495</v>
      </c>
      <c r="J15" s="4" t="s">
        <v>46</v>
      </c>
      <c r="K15" s="6" t="n">
        <v>1585</v>
      </c>
      <c r="L15" s="4" t="s">
        <v>46</v>
      </c>
    </row>
    <row r="16" spans="1:12">
      <c r="A16" s="4" t="s">
        <v>496</v>
      </c>
      <c r="J16" s="6" t="n">
        <v>16709</v>
      </c>
      <c r="K16" s="6" t="n">
        <v>17852</v>
      </c>
      <c r="L16" s="6" t="n">
        <v>15942</v>
      </c>
    </row>
    <row r="17" spans="1:12">
      <c r="A17" s="4" t="s">
        <v>497</v>
      </c>
      <c r="B17" s="8" t="n">
        <v>0.02</v>
      </c>
      <c r="C17" s="8" t="n">
        <v>0.01</v>
      </c>
      <c r="D17" s="8" t="n">
        <v>-0.6899999999999999</v>
      </c>
      <c r="E17" s="8" t="n">
        <v>-0.17</v>
      </c>
      <c r="F17" s="8" t="n">
        <v>0.26</v>
      </c>
      <c r="G17" s="8" t="n">
        <v>0.16</v>
      </c>
      <c r="H17" s="8" t="n">
        <v>0.06</v>
      </c>
      <c r="I17" s="8" t="n">
        <v>0.07000000000000001</v>
      </c>
      <c r="J17" s="8" t="n">
        <v>-0.82</v>
      </c>
      <c r="K17" s="8" t="n">
        <v>0.55</v>
      </c>
      <c r="L17" s="8" t="n">
        <v>-0.49</v>
      </c>
    </row>
    <row r="18" spans="1:12">
      <c r="A18" s="4" t="s">
        <v>498</v>
      </c>
      <c r="B18" s="9" t="n">
        <v>0.02</v>
      </c>
      <c r="C18" s="9" t="n">
        <v>0.01</v>
      </c>
      <c r="D18" s="9" t="n">
        <v>-0.6899999999999999</v>
      </c>
      <c r="E18" s="9" t="n">
        <v>-0.17</v>
      </c>
      <c r="F18" s="9" t="n">
        <v>0.24</v>
      </c>
      <c r="G18" s="9" t="n">
        <v>0.14</v>
      </c>
      <c r="H18" s="9" t="n">
        <v>0.05</v>
      </c>
      <c r="I18" s="9" t="n">
        <v>0.07000000000000001</v>
      </c>
      <c r="J18" s="8" t="n">
        <v>-0.82</v>
      </c>
      <c r="K18" s="8" t="n">
        <v>0.5</v>
      </c>
      <c r="L18" s="8" t="n">
        <v>-0.49</v>
      </c>
    </row>
    <row r="19" spans="1:12">
      <c r="A19" s="4" t="s">
        <v>40</v>
      </c>
    </row>
    <row r="20" spans="1:12">
      <c r="A20" s="4" t="s">
        <v>110</v>
      </c>
      <c r="J20" s="5" t="n">
        <v>-2257</v>
      </c>
      <c r="K20" s="5" t="n">
        <v>1489</v>
      </c>
      <c r="L20" s="5" t="n">
        <v>-1303</v>
      </c>
    </row>
    <row r="21" spans="1:12">
      <c r="A21" s="4" t="s">
        <v>490</v>
      </c>
      <c r="J21" s="6" t="n">
        <v>-790</v>
      </c>
      <c r="K21" s="6" t="n">
        <v>-783</v>
      </c>
      <c r="L21" s="6" t="n">
        <v>-771</v>
      </c>
    </row>
    <row r="22" spans="1:12">
      <c r="A22" s="4" t="s">
        <v>491</v>
      </c>
      <c r="J22" s="6" t="n">
        <v>-3047</v>
      </c>
      <c r="K22" s="6" t="n">
        <v>706</v>
      </c>
      <c r="L22" s="6" t="n">
        <v>-2074</v>
      </c>
    </row>
    <row r="23" spans="1:12">
      <c r="A23" s="4" t="s">
        <v>492</v>
      </c>
      <c r="J23" s="6" t="n">
        <v>790</v>
      </c>
      <c r="K23" s="6" t="n">
        <v>783</v>
      </c>
      <c r="L23" s="6" t="n">
        <v>771</v>
      </c>
    </row>
    <row r="24" spans="1:12">
      <c r="A24" s="4" t="s">
        <v>493</v>
      </c>
      <c r="J24" s="5" t="n">
        <v>-3047</v>
      </c>
      <c r="K24" s="5" t="n">
        <v>706</v>
      </c>
      <c r="L24" s="5" t="n">
        <v>-2074</v>
      </c>
    </row>
    <row r="25" spans="1:12">
      <c r="A25" s="4" t="s">
        <v>494</v>
      </c>
      <c r="J25" s="6" t="n">
        <v>3289</v>
      </c>
      <c r="K25" s="6" t="n">
        <v>3256</v>
      </c>
      <c r="L25" s="6" t="n">
        <v>3213</v>
      </c>
    </row>
    <row r="26" spans="1:12">
      <c r="A26" s="4" t="s">
        <v>495</v>
      </c>
      <c r="J26" s="4" t="s">
        <v>46</v>
      </c>
      <c r="K26" s="6" t="n">
        <v>166</v>
      </c>
      <c r="L26" s="4" t="s">
        <v>46</v>
      </c>
    </row>
    <row r="27" spans="1:12">
      <c r="A27" s="4" t="s">
        <v>496</v>
      </c>
      <c r="J27" s="6" t="n">
        <v>3289</v>
      </c>
      <c r="K27" s="6" t="n">
        <v>3422</v>
      </c>
      <c r="L27" s="6" t="n">
        <v>3213</v>
      </c>
    </row>
    <row r="28" spans="1:12">
      <c r="A28" s="4" t="s">
        <v>497</v>
      </c>
      <c r="B28" s="9" t="n">
        <v>0.02</v>
      </c>
      <c r="C28" s="9" t="n">
        <v>0.01</v>
      </c>
      <c r="D28" s="9" t="n">
        <v>-0.57</v>
      </c>
      <c r="E28" s="9" t="n">
        <v>-0.14</v>
      </c>
      <c r="F28" s="9" t="n">
        <v>0.22</v>
      </c>
      <c r="G28" s="9" t="n">
        <v>0.13</v>
      </c>
      <c r="H28" s="9" t="n">
        <v>0.05</v>
      </c>
      <c r="I28" s="9" t="n">
        <v>0.06</v>
      </c>
      <c r="J28" s="8" t="n">
        <v>-0.6899999999999999</v>
      </c>
      <c r="K28" s="8" t="n">
        <v>0.46</v>
      </c>
      <c r="L28" s="8" t="n">
        <v>-0.41</v>
      </c>
    </row>
    <row r="29" spans="1:12">
      <c r="A29" s="4" t="s">
        <v>498</v>
      </c>
      <c r="B29" s="8" t="n">
        <v>0.02</v>
      </c>
      <c r="C29" s="8" t="n">
        <v>0.01</v>
      </c>
      <c r="D29" s="8" t="n">
        <v>-0.57</v>
      </c>
      <c r="E29" s="8" t="n">
        <v>-0.14</v>
      </c>
      <c r="F29" s="8" t="n">
        <v>0.21</v>
      </c>
      <c r="G29" s="8" t="n">
        <v>0.12</v>
      </c>
      <c r="H29" s="8" t="n">
        <v>0.05</v>
      </c>
      <c r="I29" s="8" t="n">
        <v>0.06</v>
      </c>
      <c r="J29" s="8" t="n">
        <v>-0.6899999999999999</v>
      </c>
      <c r="K29" s="8" t="n">
        <v>0.44</v>
      </c>
      <c r="L29" s="8" t="n">
        <v>-0.4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42</v>
      </c>
      <c r="D2" s="2" t="s">
        <v>90</v>
      </c>
    </row>
    <row r="3" spans="1:4">
      <c r="A3" s="4" t="s">
        <v>38</v>
      </c>
    </row>
    <row r="4" spans="1:4">
      <c r="A4" s="4" t="s">
        <v>500</v>
      </c>
      <c r="B4" s="6" t="n">
        <v>2473</v>
      </c>
      <c r="C4" s="6" t="n">
        <v>325</v>
      </c>
      <c r="D4" s="6" t="n">
        <v>3236</v>
      </c>
    </row>
    <row r="5" spans="1:4">
      <c r="A5" s="4" t="s">
        <v>40</v>
      </c>
    </row>
    <row r="6" spans="1:4">
      <c r="A6" s="4" t="s">
        <v>500</v>
      </c>
      <c r="B6" s="6" t="n">
        <v>221</v>
      </c>
      <c r="C6" s="4" t="s">
        <v>46</v>
      </c>
      <c r="D6" s="6" t="n">
        <v>3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1</v>
      </c>
      <c r="B1" s="2" t="s">
        <v>1</v>
      </c>
    </row>
    <row r="2" spans="1:5">
      <c r="B2" s="2" t="s">
        <v>2</v>
      </c>
      <c r="C2" s="2" t="s">
        <v>42</v>
      </c>
      <c r="D2" s="2" t="s">
        <v>90</v>
      </c>
      <c r="E2" s="2" t="s">
        <v>485</v>
      </c>
    </row>
    <row r="3" spans="1:5">
      <c r="A3" s="4" t="s">
        <v>502</v>
      </c>
      <c r="B3" s="5" t="n">
        <v>117500</v>
      </c>
    </row>
    <row r="4" spans="1:5">
      <c r="A4" s="4" t="s">
        <v>503</v>
      </c>
      <c r="B4" s="6" t="n">
        <v>293400</v>
      </c>
    </row>
    <row r="5" spans="1:5">
      <c r="A5" s="4" t="s">
        <v>504</v>
      </c>
      <c r="B5" s="6" t="n">
        <v>4455</v>
      </c>
      <c r="C5" s="5" t="n">
        <v>4176</v>
      </c>
      <c r="D5" s="4" t="s">
        <v>46</v>
      </c>
    </row>
    <row r="6" spans="1:5">
      <c r="A6" s="4" t="s">
        <v>505</v>
      </c>
      <c r="B6" s="6" t="n">
        <v>0</v>
      </c>
      <c r="C6" s="6" t="n">
        <v>0</v>
      </c>
    </row>
    <row r="7" spans="1:5">
      <c r="A7" s="4" t="s">
        <v>506</v>
      </c>
    </row>
    <row r="8" spans="1:5">
      <c r="A8" s="4" t="s">
        <v>507</v>
      </c>
      <c r="E8" s="4" t="s">
        <v>397</v>
      </c>
    </row>
    <row r="9" spans="1:5">
      <c r="A9" s="4" t="s">
        <v>508</v>
      </c>
      <c r="B9" s="6" t="n">
        <v>12300</v>
      </c>
      <c r="C9" s="6" t="n">
        <v>11000</v>
      </c>
    </row>
    <row r="10" spans="1:5">
      <c r="A10" s="4" t="s">
        <v>509</v>
      </c>
    </row>
    <row r="11" spans="1:5">
      <c r="A11" s="4" t="s">
        <v>504</v>
      </c>
      <c r="B11" s="5" t="n">
        <v>3900</v>
      </c>
      <c r="C11" s="6" t="n">
        <v>3600</v>
      </c>
    </row>
    <row r="12" spans="1:5">
      <c r="A12" s="4" t="s">
        <v>510</v>
      </c>
    </row>
    <row r="13" spans="1:5">
      <c r="A13" s="4" t="s">
        <v>507</v>
      </c>
      <c r="B13" s="4" t="s">
        <v>397</v>
      </c>
    </row>
    <row r="14" spans="1:5">
      <c r="A14" s="4" t="s">
        <v>508</v>
      </c>
      <c r="B14" s="5" t="n">
        <v>1400</v>
      </c>
      <c r="C14" s="6" t="n">
        <v>1500</v>
      </c>
    </row>
    <row r="15" spans="1:5">
      <c r="A15" s="4" t="s">
        <v>511</v>
      </c>
    </row>
    <row r="16" spans="1:5">
      <c r="A16" s="4" t="s">
        <v>504</v>
      </c>
      <c r="B16" s="5" t="n">
        <v>600</v>
      </c>
      <c r="C16" s="5" t="n">
        <v>500</v>
      </c>
    </row>
    <row r="17" spans="1:5">
      <c r="A17" s="4" t="s">
        <v>512</v>
      </c>
    </row>
    <row r="18" spans="1:5">
      <c r="A18" s="4" t="s">
        <v>513</v>
      </c>
      <c r="B18" s="4" t="s">
        <v>4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59"/>
    <col customWidth="1" max="9" min="9" width="80"/>
    <col customWidth="1" max="10" min="10" width="80"/>
    <col customWidth="1" max="11" min="11" width="80"/>
    <col customWidth="1" max="12" min="12" width="80"/>
    <col customWidth="1" max="13" min="13" width="80"/>
    <col customWidth="1" max="14" min="14" width="80"/>
    <col customWidth="1" max="15" min="15" width="65"/>
    <col customWidth="1" max="16" min="16" width="45"/>
    <col customWidth="1" max="17" min="17" width="45"/>
    <col customWidth="1" max="18" min="18" width="24"/>
    <col customWidth="1" max="19" min="19" width="36"/>
    <col customWidth="1" max="20" min="20" width="27"/>
    <col customWidth="1" max="21" min="21" width="37"/>
    <col customWidth="1" max="22" min="22" width="24"/>
    <col customWidth="1" max="23" min="23" width="24"/>
    <col customWidth="1" max="24" min="24" width="11"/>
  </cols>
  <sheetData>
    <row r="1" spans="1:24">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c r="O1" s="2" t="s">
        <v>136</v>
      </c>
      <c r="P1" s="2" t="s">
        <v>137</v>
      </c>
      <c r="Q1" s="2" t="s">
        <v>138</v>
      </c>
      <c r="R1" s="2" t="s">
        <v>139</v>
      </c>
      <c r="S1" s="2" t="s">
        <v>140</v>
      </c>
      <c r="T1" s="2" t="s">
        <v>141</v>
      </c>
      <c r="U1" s="2" t="s">
        <v>142</v>
      </c>
      <c r="V1" s="2" t="s">
        <v>38</v>
      </c>
      <c r="W1" s="2" t="s">
        <v>40</v>
      </c>
      <c r="X1" s="2" t="s">
        <v>143</v>
      </c>
    </row>
    <row r="2" spans="1:24">
      <c r="A2" s="4" t="s">
        <v>144</v>
      </c>
      <c r="P2" s="6" t="n">
        <v>16605</v>
      </c>
      <c r="Q2" s="6" t="n">
        <v>3537</v>
      </c>
      <c r="R2" s="6" t="n">
        <v>-1125</v>
      </c>
    </row>
    <row r="3" spans="1:24">
      <c r="A3" s="4" t="s">
        <v>145</v>
      </c>
      <c r="P3" s="5" t="n">
        <v>16</v>
      </c>
      <c r="Q3" s="5" t="n">
        <v>4</v>
      </c>
      <c r="R3" s="5" t="n">
        <v>-15170</v>
      </c>
      <c r="S3" s="5" t="n">
        <v>197594</v>
      </c>
      <c r="T3" s="5" t="n">
        <v>-61127</v>
      </c>
      <c r="U3" s="5" t="n">
        <v>-8631</v>
      </c>
      <c r="X3" s="5" t="n">
        <v>112686</v>
      </c>
    </row>
    <row r="4" spans="1:24">
      <c r="A4" s="4" t="s">
        <v>110</v>
      </c>
      <c r="T4" s="6" t="n">
        <v>-9065</v>
      </c>
      <c r="V4" s="5" t="n">
        <v>-7762</v>
      </c>
      <c r="W4" s="5" t="n">
        <v>-1303</v>
      </c>
      <c r="X4" s="6" t="n">
        <v>-9065</v>
      </c>
    </row>
    <row r="5" spans="1:24">
      <c r="A5" s="4" t="s">
        <v>146</v>
      </c>
      <c r="U5" s="6" t="n">
        <v>1803</v>
      </c>
      <c r="X5" s="6" t="n">
        <v>1803</v>
      </c>
    </row>
    <row r="6" spans="1:24">
      <c r="A6" s="4" t="s">
        <v>147</v>
      </c>
      <c r="R6" s="6" t="n">
        <v>63</v>
      </c>
    </row>
    <row r="7" spans="1:24">
      <c r="A7" s="4" t="s">
        <v>148</v>
      </c>
      <c r="R7" s="5" t="n">
        <v>1129</v>
      </c>
      <c r="S7" s="6" t="n">
        <v>-2118</v>
      </c>
      <c r="T7" s="4" t="s">
        <v>46</v>
      </c>
      <c r="X7" s="6" t="n">
        <v>-989</v>
      </c>
    </row>
    <row r="8" spans="1:24">
      <c r="A8" s="4" t="s">
        <v>149</v>
      </c>
      <c r="S8" s="6" t="n">
        <v>8924</v>
      </c>
      <c r="X8" s="6" t="n">
        <v>8924</v>
      </c>
    </row>
    <row r="9" spans="1:24">
      <c r="A9" s="4" t="s">
        <v>150</v>
      </c>
      <c r="T9" s="6" t="n">
        <v>-5367</v>
      </c>
      <c r="X9" s="6" t="n">
        <v>-5367</v>
      </c>
    </row>
    <row r="10" spans="1:24">
      <c r="A10" s="4" t="s">
        <v>151</v>
      </c>
      <c r="P10" s="4" t="s">
        <v>46</v>
      </c>
      <c r="R10" s="6" t="n">
        <v>170</v>
      </c>
    </row>
    <row r="11" spans="1:24">
      <c r="A11" s="4" t="s">
        <v>152</v>
      </c>
      <c r="R11" s="5" t="n">
        <v>1580</v>
      </c>
      <c r="S11" s="6" t="n">
        <v>-3944</v>
      </c>
      <c r="T11" s="4" t="s">
        <v>46</v>
      </c>
      <c r="X11" s="6" t="n">
        <v>-2364</v>
      </c>
    </row>
    <row r="12" spans="1:24">
      <c r="A12" s="4" t="s">
        <v>153</v>
      </c>
      <c r="B12" s="4" t="s">
        <v>46</v>
      </c>
      <c r="C12" s="4" t="s">
        <v>46</v>
      </c>
      <c r="D12" s="4" t="s">
        <v>46</v>
      </c>
      <c r="E12" s="4" t="s">
        <v>46</v>
      </c>
      <c r="F12" s="5" t="n">
        <v>22125</v>
      </c>
      <c r="G12" s="4" t="s">
        <v>46</v>
      </c>
      <c r="H12" s="5" t="n">
        <v>22125</v>
      </c>
      <c r="I12" s="5" t="n">
        <v>16</v>
      </c>
      <c r="J12" s="5" t="n">
        <v>4</v>
      </c>
      <c r="K12" s="5" t="n">
        <v>-12461</v>
      </c>
      <c r="L12" s="5" t="n">
        <v>200456</v>
      </c>
      <c r="M12" s="5" t="n">
        <v>-53434</v>
      </c>
      <c r="N12" s="5" t="n">
        <v>-6828</v>
      </c>
      <c r="O12" s="5" t="n">
        <v>127753</v>
      </c>
      <c r="P12" s="5" t="n">
        <v>16</v>
      </c>
      <c r="Q12" s="5" t="n">
        <v>4</v>
      </c>
      <c r="R12" s="5" t="n">
        <v>-12461</v>
      </c>
      <c r="S12" s="6" t="n">
        <v>200456</v>
      </c>
      <c r="T12" s="6" t="n">
        <v>-75559</v>
      </c>
      <c r="U12" s="6" t="n">
        <v>-6828</v>
      </c>
      <c r="X12" s="6" t="n">
        <v>105628</v>
      </c>
    </row>
    <row r="13" spans="1:24">
      <c r="A13" s="4" t="s">
        <v>154</v>
      </c>
      <c r="P13" s="6" t="n">
        <v>16605</v>
      </c>
      <c r="Q13" s="6" t="n">
        <v>3537</v>
      </c>
      <c r="R13" s="6" t="n">
        <v>-892</v>
      </c>
    </row>
    <row r="14" spans="1:24">
      <c r="A14" s="4" t="s">
        <v>110</v>
      </c>
      <c r="T14" s="6" t="n">
        <v>10428</v>
      </c>
      <c r="V14" s="6" t="n">
        <v>8939</v>
      </c>
      <c r="W14" s="6" t="n">
        <v>1489</v>
      </c>
      <c r="X14" s="6" t="n">
        <v>10428</v>
      </c>
    </row>
    <row r="15" spans="1:24">
      <c r="A15" s="4" t="s">
        <v>146</v>
      </c>
      <c r="U15" s="6" t="n">
        <v>-833</v>
      </c>
      <c r="X15" s="6" t="n">
        <v>-833</v>
      </c>
    </row>
    <row r="16" spans="1:24">
      <c r="A16" s="4" t="s">
        <v>147</v>
      </c>
      <c r="R16" s="6" t="n">
        <v>196</v>
      </c>
    </row>
    <row r="17" spans="1:24">
      <c r="A17" s="4" t="s">
        <v>148</v>
      </c>
      <c r="R17" s="5" t="n">
        <v>3430</v>
      </c>
      <c r="S17" s="6" t="n">
        <v>-7878</v>
      </c>
      <c r="X17" s="6" t="n">
        <v>-4448</v>
      </c>
    </row>
    <row r="18" spans="1:24">
      <c r="A18" s="4" t="s">
        <v>149</v>
      </c>
      <c r="S18" s="6" t="n">
        <v>10122</v>
      </c>
      <c r="X18" s="6" t="n">
        <v>10122</v>
      </c>
    </row>
    <row r="19" spans="1:24">
      <c r="A19" s="4" t="s">
        <v>150</v>
      </c>
      <c r="T19" s="6" t="n">
        <v>-5479</v>
      </c>
      <c r="X19" s="6" t="n">
        <v>-5479</v>
      </c>
    </row>
    <row r="20" spans="1:24">
      <c r="A20" s="4" t="s">
        <v>151</v>
      </c>
      <c r="P20" s="4" t="s">
        <v>46</v>
      </c>
      <c r="R20" s="6" t="n">
        <v>181</v>
      </c>
    </row>
    <row r="21" spans="1:24">
      <c r="A21" s="4" t="s">
        <v>152</v>
      </c>
      <c r="R21" s="5" t="n">
        <v>1681</v>
      </c>
      <c r="S21" s="6" t="n">
        <v>-5977</v>
      </c>
      <c r="X21" s="6" t="n">
        <v>-4296</v>
      </c>
    </row>
    <row r="22" spans="1:24">
      <c r="A22" s="4" t="s">
        <v>155</v>
      </c>
      <c r="I22" s="6" t="n">
        <v>16605</v>
      </c>
      <c r="J22" s="6" t="n">
        <v>3537</v>
      </c>
      <c r="K22" s="6" t="n">
        <v>-892</v>
      </c>
    </row>
    <row r="23" spans="1:24">
      <c r="A23" s="4" t="s">
        <v>156</v>
      </c>
      <c r="P23" s="5" t="n">
        <v>16</v>
      </c>
      <c r="Q23" s="5" t="n">
        <v>4</v>
      </c>
      <c r="R23" s="5" t="n">
        <v>-7350</v>
      </c>
      <c r="S23" s="6" t="n">
        <v>196723</v>
      </c>
      <c r="T23" s="6" t="n">
        <v>-48485</v>
      </c>
      <c r="U23" s="6" t="n">
        <v>-7661</v>
      </c>
      <c r="X23" s="6" t="n">
        <v>133247</v>
      </c>
    </row>
    <row r="24" spans="1:24">
      <c r="A24" s="4" t="s">
        <v>157</v>
      </c>
      <c r="P24" s="6" t="n">
        <v>16605</v>
      </c>
      <c r="Q24" s="6" t="n">
        <v>3537</v>
      </c>
      <c r="R24" s="6" t="n">
        <v>-515</v>
      </c>
    </row>
    <row r="25" spans="1:24">
      <c r="A25" s="4" t="s">
        <v>110</v>
      </c>
      <c r="T25" s="6" t="n">
        <v>-15949</v>
      </c>
      <c r="V25" s="5" t="n">
        <v>-13692</v>
      </c>
      <c r="W25" s="5" t="n">
        <v>-2257</v>
      </c>
      <c r="X25" s="6" t="n">
        <v>-15949</v>
      </c>
    </row>
    <row r="26" spans="1:24">
      <c r="A26" s="4" t="s">
        <v>146</v>
      </c>
      <c r="U26" s="6" t="n">
        <v>-684</v>
      </c>
      <c r="X26" s="6" t="n">
        <v>-684</v>
      </c>
    </row>
    <row r="27" spans="1:24">
      <c r="A27" s="4" t="s">
        <v>147</v>
      </c>
      <c r="P27" s="6" t="n">
        <v>492</v>
      </c>
      <c r="R27" s="6" t="n">
        <v>126</v>
      </c>
    </row>
    <row r="28" spans="1:24">
      <c r="A28" s="4" t="s">
        <v>148</v>
      </c>
      <c r="P28" s="5" t="n">
        <v>1</v>
      </c>
      <c r="R28" s="5" t="n">
        <v>1943</v>
      </c>
      <c r="S28" s="6" t="n">
        <v>-4615</v>
      </c>
      <c r="X28" s="6" t="n">
        <v>-2671</v>
      </c>
    </row>
    <row r="29" spans="1:24">
      <c r="A29" s="4" t="s">
        <v>149</v>
      </c>
      <c r="S29" s="6" t="n">
        <v>11354</v>
      </c>
      <c r="X29" s="6" t="n">
        <v>11354</v>
      </c>
    </row>
    <row r="30" spans="1:24">
      <c r="A30" s="4" t="s">
        <v>150</v>
      </c>
      <c r="P30" s="4" t="s">
        <v>46</v>
      </c>
      <c r="T30" s="6" t="n">
        <v>-5617</v>
      </c>
      <c r="X30" s="6" t="n">
        <v>-5617</v>
      </c>
    </row>
    <row r="31" spans="1:24">
      <c r="A31" s="4" t="s">
        <v>151</v>
      </c>
      <c r="P31" s="6" t="n">
        <v>12</v>
      </c>
      <c r="R31" s="6" t="n">
        <v>173</v>
      </c>
    </row>
    <row r="32" spans="1:24">
      <c r="A32" s="4" t="s">
        <v>152</v>
      </c>
      <c r="R32" s="5" t="n">
        <v>2181</v>
      </c>
      <c r="S32" s="6" t="n">
        <v>-5638</v>
      </c>
      <c r="X32" s="6" t="n">
        <v>-3457</v>
      </c>
    </row>
    <row r="33" spans="1:24">
      <c r="A33" s="4" t="s">
        <v>158</v>
      </c>
      <c r="B33" s="4" t="s">
        <v>46</v>
      </c>
      <c r="C33" s="4" t="s">
        <v>46</v>
      </c>
      <c r="D33" s="4" t="s">
        <v>46</v>
      </c>
      <c r="E33" s="4" t="s">
        <v>46</v>
      </c>
      <c r="F33" s="5" t="n">
        <v>-158</v>
      </c>
      <c r="G33" s="4" t="s">
        <v>46</v>
      </c>
      <c r="H33" s="5" t="n">
        <v>-158</v>
      </c>
      <c r="P33" s="5" t="n">
        <v>17</v>
      </c>
      <c r="Q33" s="5" t="n">
        <v>4</v>
      </c>
      <c r="R33" s="5" t="n">
        <v>-3226</v>
      </c>
      <c r="S33" s="5" t="n">
        <v>197824</v>
      </c>
      <c r="T33" s="5" t="n">
        <v>-70209</v>
      </c>
      <c r="U33" s="5" t="n">
        <v>-8345</v>
      </c>
      <c r="X33" s="5" t="n">
        <v>116065</v>
      </c>
    </row>
    <row r="34" spans="1:24">
      <c r="A34" s="4" t="s">
        <v>159</v>
      </c>
      <c r="P34" s="6" t="n">
        <v>17109</v>
      </c>
      <c r="Q34" s="6" t="n">
        <v>3537</v>
      </c>
      <c r="R34" s="6" t="n">
        <v>-2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4" t="s">
        <v>503</v>
      </c>
      <c r="B2" s="5" t="n">
        <v>293400</v>
      </c>
    </row>
    <row r="3" spans="1:2">
      <c r="A3" s="4" t="s">
        <v>516</v>
      </c>
    </row>
    <row r="4" spans="1:2">
      <c r="A4" s="4" t="s">
        <v>503</v>
      </c>
      <c r="B4" s="5" t="n">
        <v>171500</v>
      </c>
    </row>
    <row r="5" spans="1:2">
      <c r="A5" s="4" t="s">
        <v>517</v>
      </c>
      <c r="B5" s="4" t="s">
        <v>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484</v>
      </c>
      <c r="J1" s="2" t="s">
        <v>1</v>
      </c>
    </row>
    <row r="2" spans="1:12">
      <c r="B2" s="2" t="s">
        <v>2</v>
      </c>
      <c r="C2" s="2" t="s">
        <v>485</v>
      </c>
      <c r="D2" s="2" t="s">
        <v>4</v>
      </c>
      <c r="E2" s="2" t="s">
        <v>486</v>
      </c>
      <c r="F2" s="2" t="s">
        <v>42</v>
      </c>
      <c r="G2" s="2" t="s">
        <v>487</v>
      </c>
      <c r="H2" s="2" t="s">
        <v>488</v>
      </c>
      <c r="I2" s="2" t="s">
        <v>489</v>
      </c>
      <c r="J2" s="2" t="s">
        <v>2</v>
      </c>
      <c r="K2" s="2" t="s">
        <v>42</v>
      </c>
      <c r="L2" s="2" t="s">
        <v>90</v>
      </c>
    </row>
    <row r="3" spans="1:12">
      <c r="A3" s="4" t="s">
        <v>92</v>
      </c>
      <c r="B3" s="5" t="n">
        <v>78552</v>
      </c>
      <c r="C3" s="5" t="n">
        <v>77807</v>
      </c>
      <c r="D3" s="5" t="n">
        <v>76378</v>
      </c>
      <c r="E3" s="5" t="n">
        <v>78035</v>
      </c>
      <c r="F3" s="5" t="n">
        <v>82706</v>
      </c>
      <c r="G3" s="5" t="n">
        <v>79577</v>
      </c>
      <c r="H3" s="5" t="n">
        <v>84543</v>
      </c>
      <c r="I3" s="5" t="n">
        <v>86190</v>
      </c>
      <c r="J3" s="5" t="n">
        <v>310772</v>
      </c>
      <c r="K3" s="5" t="n">
        <v>333016</v>
      </c>
      <c r="L3" s="5" t="n">
        <v>305018</v>
      </c>
    </row>
    <row r="4" spans="1:12">
      <c r="A4" s="4" t="s">
        <v>520</v>
      </c>
    </row>
    <row r="5" spans="1:12">
      <c r="A5" s="4" t="s">
        <v>92</v>
      </c>
      <c r="J5" s="6" t="n">
        <v>110900</v>
      </c>
      <c r="K5" s="6" t="n">
        <v>128249</v>
      </c>
      <c r="L5" s="6" t="n">
        <v>113579</v>
      </c>
    </row>
    <row r="6" spans="1:12">
      <c r="A6" s="4" t="s">
        <v>521</v>
      </c>
    </row>
    <row r="7" spans="1:12">
      <c r="A7" s="4" t="s">
        <v>92</v>
      </c>
      <c r="J7" s="6" t="n">
        <v>46915</v>
      </c>
      <c r="K7" s="6" t="n">
        <v>53637</v>
      </c>
      <c r="L7" s="6" t="n">
        <v>47273</v>
      </c>
    </row>
    <row r="8" spans="1:12">
      <c r="A8" s="4" t="s">
        <v>522</v>
      </c>
    </row>
    <row r="9" spans="1:12">
      <c r="A9" s="4" t="s">
        <v>92</v>
      </c>
      <c r="J9" s="6" t="n">
        <v>106807</v>
      </c>
      <c r="K9" s="6" t="n">
        <v>106658</v>
      </c>
      <c r="L9" s="6" t="n">
        <v>99990</v>
      </c>
    </row>
    <row r="10" spans="1:12">
      <c r="A10" s="4" t="s">
        <v>523</v>
      </c>
    </row>
    <row r="11" spans="1:12">
      <c r="A11" s="4" t="s">
        <v>92</v>
      </c>
      <c r="J11" s="6" t="n">
        <v>46150</v>
      </c>
      <c r="K11" s="6" t="n">
        <v>44472</v>
      </c>
      <c r="L11" s="6" t="n">
        <v>44176</v>
      </c>
    </row>
    <row r="12" spans="1:12">
      <c r="A12" s="4" t="s">
        <v>524</v>
      </c>
    </row>
    <row r="13" spans="1:12">
      <c r="A13" s="4" t="s">
        <v>92</v>
      </c>
      <c r="J13" s="6" t="n">
        <v>151097</v>
      </c>
      <c r="K13" s="6" t="n">
        <v>162307</v>
      </c>
      <c r="L13" s="6" t="n">
        <v>141614</v>
      </c>
    </row>
    <row r="14" spans="1:12">
      <c r="A14" s="4" t="s">
        <v>525</v>
      </c>
    </row>
    <row r="15" spans="1:12">
      <c r="A15" s="4" t="s">
        <v>92</v>
      </c>
      <c r="J15" s="6" t="n">
        <v>90885</v>
      </c>
      <c r="K15" s="6" t="n">
        <v>96989</v>
      </c>
      <c r="L15" s="6" t="n">
        <v>89693</v>
      </c>
    </row>
    <row r="16" spans="1:12">
      <c r="A16" s="4" t="s">
        <v>526</v>
      </c>
    </row>
    <row r="17" spans="1:12">
      <c r="A17" s="4" t="s">
        <v>92</v>
      </c>
      <c r="J17" s="6" t="n">
        <v>46363</v>
      </c>
      <c r="K17" s="6" t="n">
        <v>51628</v>
      </c>
      <c r="L17" s="6" t="n">
        <v>50689</v>
      </c>
    </row>
    <row r="18" spans="1:12">
      <c r="A18" s="4" t="s">
        <v>527</v>
      </c>
    </row>
    <row r="19" spans="1:12">
      <c r="A19" s="4" t="s">
        <v>92</v>
      </c>
      <c r="J19" s="5" t="n">
        <v>22427</v>
      </c>
      <c r="K19" s="5" t="n">
        <v>22092</v>
      </c>
      <c r="L19" s="5" t="n">
        <v>2302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42</v>
      </c>
    </row>
    <row r="2" spans="1:3">
      <c r="A2" s="4" t="s">
        <v>529</v>
      </c>
      <c r="B2" s="5" t="n">
        <v>1595</v>
      </c>
      <c r="C2" s="5" t="n">
        <v>2058</v>
      </c>
    </row>
    <row r="3" spans="1:3">
      <c r="A3" s="4" t="s">
        <v>530</v>
      </c>
      <c r="B3" s="6" t="n">
        <v>214</v>
      </c>
      <c r="C3" s="4" t="s">
        <v>46</v>
      </c>
    </row>
    <row r="4" spans="1:3">
      <c r="A4" s="4" t="s">
        <v>531</v>
      </c>
      <c r="B4" s="6" t="n">
        <v>1809</v>
      </c>
      <c r="C4" s="6" t="n">
        <v>2058</v>
      </c>
    </row>
    <row r="5" spans="1:3">
      <c r="A5" s="4" t="s">
        <v>532</v>
      </c>
      <c r="B5" s="6" t="n">
        <v>118413</v>
      </c>
      <c r="C5" s="6" t="n">
        <v>115253</v>
      </c>
    </row>
    <row r="6" spans="1:3">
      <c r="A6" s="4" t="s">
        <v>533</v>
      </c>
      <c r="B6" s="6" t="n">
        <v>2811</v>
      </c>
      <c r="C6" s="6" t="n">
        <v>1465</v>
      </c>
    </row>
    <row r="7" spans="1:3">
      <c r="A7" s="4" t="s">
        <v>534</v>
      </c>
      <c r="B7" s="6" t="n">
        <v>121224</v>
      </c>
      <c r="C7" s="6" t="n">
        <v>116718</v>
      </c>
    </row>
    <row r="8" spans="1:3">
      <c r="A8" s="4" t="s">
        <v>120</v>
      </c>
    </row>
    <row r="9" spans="1:3">
      <c r="A9" s="4" t="s">
        <v>532</v>
      </c>
      <c r="B9" s="6" t="n">
        <v>69650</v>
      </c>
      <c r="C9" s="6" t="n">
        <v>77037</v>
      </c>
    </row>
    <row r="10" spans="1:3">
      <c r="A10" s="4" t="s">
        <v>118</v>
      </c>
    </row>
    <row r="11" spans="1:3">
      <c r="A11" s="4" t="s">
        <v>532</v>
      </c>
      <c r="B11" s="6" t="n">
        <v>45702</v>
      </c>
      <c r="C11" s="6" t="n">
        <v>34020</v>
      </c>
    </row>
    <row r="12" spans="1:3">
      <c r="A12" s="4" t="s">
        <v>121</v>
      </c>
    </row>
    <row r="13" spans="1:3">
      <c r="A13" s="4" t="s">
        <v>532</v>
      </c>
      <c r="B13" s="6" t="n">
        <v>2705</v>
      </c>
      <c r="C13" s="6" t="n">
        <v>2146</v>
      </c>
    </row>
    <row r="14" spans="1:3">
      <c r="A14" s="4" t="s">
        <v>535</v>
      </c>
    </row>
    <row r="15" spans="1:3">
      <c r="A15" s="4" t="s">
        <v>532</v>
      </c>
      <c r="B15" s="5" t="n">
        <v>356</v>
      </c>
      <c r="C15" s="5" t="n">
        <v>20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36</v>
      </c>
      <c r="B1" s="2" t="s">
        <v>1</v>
      </c>
    </row>
    <row r="2" spans="1:5">
      <c r="B2" s="2" t="s">
        <v>2</v>
      </c>
      <c r="C2" s="2" t="s">
        <v>42</v>
      </c>
      <c r="D2" s="2" t="s">
        <v>90</v>
      </c>
      <c r="E2" s="2" t="s">
        <v>537</v>
      </c>
    </row>
    <row r="3" spans="1:5">
      <c r="A3" s="4" t="s">
        <v>538</v>
      </c>
      <c r="B3" s="5" t="n">
        <v>136717000</v>
      </c>
      <c r="C3" s="5" t="n">
        <v>139413000</v>
      </c>
      <c r="D3" s="5" t="n">
        <v>147023000</v>
      </c>
      <c r="E3" s="5" t="n">
        <v>145082000</v>
      </c>
    </row>
    <row r="4" spans="1:5">
      <c r="A4" s="4" t="s">
        <v>539</v>
      </c>
    </row>
    <row r="5" spans="1:5">
      <c r="A5" s="4" t="s">
        <v>540</v>
      </c>
      <c r="B5" s="6" t="n">
        <v>368000</v>
      </c>
      <c r="C5" s="6" t="n">
        <v>51000</v>
      </c>
      <c r="D5" s="5" t="n">
        <v>377000</v>
      </c>
    </row>
    <row r="6" spans="1:5">
      <c r="A6" s="4" t="s">
        <v>541</v>
      </c>
    </row>
    <row r="7" spans="1:5">
      <c r="A7" s="4" t="s">
        <v>538</v>
      </c>
      <c r="B7" s="5" t="n">
        <v>14500000</v>
      </c>
      <c r="C7" s="5" t="n">
        <v>226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42</v>
      </c>
    </row>
    <row r="2" spans="1:3">
      <c r="A2" s="4" t="s">
        <v>45</v>
      </c>
      <c r="B2" s="4" t="s">
        <v>46</v>
      </c>
      <c r="C2" s="5" t="n">
        <v>1200</v>
      </c>
    </row>
    <row r="3" spans="1:3">
      <c r="A3" s="4" t="s">
        <v>543</v>
      </c>
    </row>
    <row r="4" spans="1:3">
      <c r="A4" s="4" t="s">
        <v>544</v>
      </c>
      <c r="B4" s="4" t="s">
        <v>46</v>
      </c>
    </row>
    <row r="5" spans="1:3">
      <c r="A5" s="4" t="s">
        <v>45</v>
      </c>
      <c r="C5" s="6" t="n">
        <v>1200</v>
      </c>
    </row>
    <row r="6" spans="1:3">
      <c r="A6" s="4" t="s">
        <v>545</v>
      </c>
      <c r="C6" s="4" t="s">
        <v>46</v>
      </c>
    </row>
    <row r="7" spans="1:3">
      <c r="A7" s="4" t="s">
        <v>546</v>
      </c>
    </row>
    <row r="8" spans="1:3">
      <c r="A8" s="4" t="s">
        <v>547</v>
      </c>
      <c r="B8" s="6" t="n">
        <v>107319</v>
      </c>
      <c r="C8" s="6" t="n">
        <v>105205</v>
      </c>
    </row>
    <row r="9" spans="1:3">
      <c r="A9" s="4" t="s">
        <v>548</v>
      </c>
    </row>
    <row r="10" spans="1:3">
      <c r="A10" s="4" t="s">
        <v>547</v>
      </c>
      <c r="B10" s="6" t="n">
        <v>14917</v>
      </c>
      <c r="C10" s="6" t="n">
        <v>11578</v>
      </c>
    </row>
    <row r="11" spans="1:3">
      <c r="A11" s="4" t="s">
        <v>549</v>
      </c>
    </row>
    <row r="12" spans="1:3">
      <c r="A12" s="4" t="s">
        <v>544</v>
      </c>
      <c r="B12" s="6" t="n">
        <v>-232</v>
      </c>
    </row>
    <row r="13" spans="1:3">
      <c r="A13" s="4" t="s">
        <v>45</v>
      </c>
      <c r="C13" s="4" t="s">
        <v>46</v>
      </c>
    </row>
    <row r="14" spans="1:3">
      <c r="A14" s="4" t="s">
        <v>545</v>
      </c>
      <c r="C14" s="6" t="n">
        <v>136</v>
      </c>
    </row>
    <row r="15" spans="1:3">
      <c r="A15" s="4" t="s">
        <v>550</v>
      </c>
    </row>
    <row r="16" spans="1:3">
      <c r="A16" s="4" t="s">
        <v>547</v>
      </c>
      <c r="B16" s="4" t="s">
        <v>46</v>
      </c>
      <c r="C16" s="4" t="s">
        <v>46</v>
      </c>
    </row>
    <row r="17" spans="1:3">
      <c r="A17" s="4" t="s">
        <v>551</v>
      </c>
    </row>
    <row r="18" spans="1:3">
      <c r="A18" s="4" t="s">
        <v>547</v>
      </c>
      <c r="B18" s="4" t="s">
        <v>46</v>
      </c>
      <c r="C18" s="4" t="s">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42</v>
      </c>
    </row>
    <row r="2" spans="1:3">
      <c r="A2" s="4" t="s">
        <v>544</v>
      </c>
      <c r="B2" s="5" t="n">
        <v>-232</v>
      </c>
    </row>
    <row r="3" spans="1:3">
      <c r="A3" s="4" t="s">
        <v>545</v>
      </c>
      <c r="C3" s="5" t="n">
        <v>136</v>
      </c>
    </row>
    <row r="4" spans="1:3">
      <c r="A4" s="4" t="s">
        <v>553</v>
      </c>
    </row>
    <row r="5" spans="1:3">
      <c r="A5" s="4" t="s">
        <v>544</v>
      </c>
      <c r="B5" s="5" t="n">
        <v>-232</v>
      </c>
    </row>
    <row r="6" spans="1:3">
      <c r="A6" s="4" t="s">
        <v>554</v>
      </c>
    </row>
    <row r="7" spans="1:3">
      <c r="A7" s="4" t="s">
        <v>545</v>
      </c>
      <c r="C7" s="5" t="n">
        <v>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42</v>
      </c>
      <c r="D2" s="2" t="s">
        <v>90</v>
      </c>
    </row>
    <row r="3" spans="1:4">
      <c r="A3" s="4" t="s">
        <v>556</v>
      </c>
      <c r="C3" s="4" t="s">
        <v>557</v>
      </c>
      <c r="D3" s="4" t="s">
        <v>558</v>
      </c>
    </row>
    <row r="4" spans="1:4">
      <c r="A4" s="4" t="s">
        <v>559</v>
      </c>
      <c r="B4" s="5" t="n">
        <v>92000000</v>
      </c>
    </row>
    <row r="5" spans="1:4">
      <c r="A5" s="4" t="s">
        <v>560</v>
      </c>
      <c r="B5" s="6" t="n">
        <v>50972000</v>
      </c>
      <c r="C5" s="5" t="n">
        <v>34898000</v>
      </c>
    </row>
    <row r="6" spans="1:4">
      <c r="A6" s="4" t="s">
        <v>561</v>
      </c>
      <c r="B6" s="6" t="n">
        <v>67500000</v>
      </c>
    </row>
    <row r="7" spans="1:4">
      <c r="A7" s="4" t="s">
        <v>562</v>
      </c>
      <c r="B7" s="6" t="n">
        <v>22100000</v>
      </c>
    </row>
    <row r="8" spans="1:4">
      <c r="A8" s="4" t="s">
        <v>563</v>
      </c>
      <c r="B8" s="6" t="n">
        <v>3000</v>
      </c>
    </row>
    <row r="9" spans="1:4">
      <c r="A9" s="4" t="s">
        <v>564</v>
      </c>
      <c r="B9" s="6" t="n">
        <v>20000</v>
      </c>
    </row>
    <row r="10" spans="1:4">
      <c r="A10" s="4" t="s">
        <v>564</v>
      </c>
      <c r="B10" s="6" t="n">
        <v>100000</v>
      </c>
    </row>
    <row r="11" spans="1:4">
      <c r="A11" s="4" t="s">
        <v>565</v>
      </c>
    </row>
    <row r="12" spans="1:4">
      <c r="A12" s="4" t="s">
        <v>562</v>
      </c>
      <c r="B12" s="6" t="n">
        <v>14000</v>
      </c>
    </row>
    <row r="13" spans="1:4">
      <c r="A13" s="4" t="s">
        <v>566</v>
      </c>
    </row>
    <row r="14" spans="1:4">
      <c r="A14" s="4" t="s">
        <v>562</v>
      </c>
      <c r="B14" s="6" t="n">
        <v>7000000</v>
      </c>
    </row>
    <row r="15" spans="1:4">
      <c r="A15" s="4" t="s">
        <v>567</v>
      </c>
    </row>
    <row r="16" spans="1:4">
      <c r="A16" s="4" t="s">
        <v>562</v>
      </c>
      <c r="B16" s="5" t="n">
        <v>8900000</v>
      </c>
    </row>
    <row r="17" spans="1:4">
      <c r="A17" s="4" t="s">
        <v>568</v>
      </c>
    </row>
    <row r="18" spans="1:4">
      <c r="A18" s="4" t="s">
        <v>569</v>
      </c>
      <c r="B18" s="4" t="s">
        <v>570</v>
      </c>
    </row>
    <row r="19" spans="1:4">
      <c r="A19" s="4" t="s">
        <v>571</v>
      </c>
    </row>
    <row r="20" spans="1:4">
      <c r="A20" s="4" t="s">
        <v>560</v>
      </c>
      <c r="B20" s="5" t="n">
        <v>2600000</v>
      </c>
      <c r="C20" s="5" t="n">
        <v>2900000</v>
      </c>
    </row>
    <row r="21" spans="1:4">
      <c r="A21" s="4" t="s">
        <v>569</v>
      </c>
      <c r="B21" s="4" t="s">
        <v>5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42</v>
      </c>
      <c r="D2" s="2" t="s">
        <v>90</v>
      </c>
    </row>
    <row r="3" spans="1:4">
      <c r="A3" s="4" t="s">
        <v>574</v>
      </c>
      <c r="B3" s="5" t="n">
        <v>2963</v>
      </c>
      <c r="C3" s="5" t="n">
        <v>6562</v>
      </c>
      <c r="D3" s="5" t="n">
        <v>-4793</v>
      </c>
    </row>
    <row r="4" spans="1:4">
      <c r="A4" s="4" t="s">
        <v>575</v>
      </c>
      <c r="B4" s="6" t="n">
        <v>-6567</v>
      </c>
      <c r="C4" s="6" t="n">
        <v>5355</v>
      </c>
      <c r="D4" s="6" t="n">
        <v>585</v>
      </c>
    </row>
    <row r="5" spans="1:4">
      <c r="A5" s="4" t="s">
        <v>108</v>
      </c>
      <c r="B5" s="5" t="n">
        <v>-3604</v>
      </c>
      <c r="C5" s="5" t="n">
        <v>11917</v>
      </c>
      <c r="D5" s="5" t="n">
        <v>-42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42</v>
      </c>
      <c r="D2" s="2" t="s">
        <v>90</v>
      </c>
    </row>
    <row r="3" spans="1:4">
      <c r="A3" s="4" t="s">
        <v>577</v>
      </c>
      <c r="B3" s="5" t="n">
        <v>471</v>
      </c>
      <c r="C3" s="5" t="n">
        <v>-829</v>
      </c>
      <c r="D3" s="5" t="n">
        <v>2862</v>
      </c>
    </row>
    <row r="4" spans="1:4">
      <c r="A4" s="4" t="s">
        <v>578</v>
      </c>
      <c r="B4" s="6" t="n">
        <v>130</v>
      </c>
      <c r="C4" s="6" t="n">
        <v>-13</v>
      </c>
      <c r="D4" s="6" t="n">
        <v>38</v>
      </c>
    </row>
    <row r="5" spans="1:4">
      <c r="A5" s="4" t="s">
        <v>579</v>
      </c>
      <c r="B5" s="6" t="n">
        <v>2149</v>
      </c>
      <c r="C5" s="6" t="n">
        <v>3784</v>
      </c>
      <c r="D5" s="6" t="n">
        <v>2433</v>
      </c>
    </row>
    <row r="6" spans="1:4">
      <c r="A6" s="4" t="s">
        <v>580</v>
      </c>
      <c r="B6" s="6" t="n">
        <v>2750</v>
      </c>
      <c r="C6" s="6" t="n">
        <v>2942</v>
      </c>
      <c r="D6" s="6" t="n">
        <v>5333</v>
      </c>
    </row>
    <row r="7" spans="1:4">
      <c r="A7" s="4" t="s">
        <v>577</v>
      </c>
      <c r="B7" s="6" t="n">
        <v>25</v>
      </c>
      <c r="C7" s="6" t="n">
        <v>79</v>
      </c>
      <c r="D7" s="6" t="n">
        <v>-519</v>
      </c>
    </row>
    <row r="8" spans="1:4">
      <c r="A8" s="4" t="s">
        <v>578</v>
      </c>
      <c r="B8" s="6" t="n">
        <v>-107</v>
      </c>
      <c r="C8" s="6" t="n">
        <v>-30</v>
      </c>
      <c r="D8" s="6" t="n">
        <v>19</v>
      </c>
    </row>
    <row r="9" spans="1:4">
      <c r="A9" s="4" t="s">
        <v>579</v>
      </c>
      <c r="B9" s="6" t="n">
        <v>9677</v>
      </c>
      <c r="C9" s="6" t="n">
        <v>-1502</v>
      </c>
      <c r="D9" s="6" t="n">
        <v>24</v>
      </c>
    </row>
    <row r="10" spans="1:4">
      <c r="A10" s="4" t="s">
        <v>580</v>
      </c>
      <c r="B10" s="6" t="n">
        <v>9595</v>
      </c>
      <c r="C10" s="6" t="n">
        <v>-1453</v>
      </c>
      <c r="D10" s="6" t="n">
        <v>-476</v>
      </c>
    </row>
    <row r="11" spans="1:4">
      <c r="A11" s="4" t="s">
        <v>143</v>
      </c>
      <c r="B11" s="5" t="n">
        <v>12345</v>
      </c>
      <c r="C11" s="5" t="n">
        <v>1489</v>
      </c>
      <c r="D11" s="5" t="n">
        <v>48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42</v>
      </c>
      <c r="D2" s="2" t="s">
        <v>90</v>
      </c>
    </row>
    <row r="3" spans="1:4">
      <c r="A3" s="4" t="s">
        <v>582</v>
      </c>
      <c r="B3" s="5" t="n">
        <v>-757</v>
      </c>
      <c r="C3" s="5" t="n">
        <v>2503</v>
      </c>
      <c r="D3" s="5" t="n">
        <v>-1431</v>
      </c>
    </row>
    <row r="4" spans="1:4">
      <c r="A4" s="4" t="s">
        <v>583</v>
      </c>
      <c r="B4" s="6" t="n">
        <v>-581</v>
      </c>
      <c r="C4" s="6" t="n">
        <v>96</v>
      </c>
      <c r="D4" s="6" t="n">
        <v>-157</v>
      </c>
    </row>
    <row r="5" spans="1:4">
      <c r="A5" s="4" t="s">
        <v>584</v>
      </c>
      <c r="B5" s="6" t="n">
        <v>1256</v>
      </c>
      <c r="C5" s="6" t="n">
        <v>715</v>
      </c>
      <c r="D5" s="6" t="n">
        <v>923</v>
      </c>
    </row>
    <row r="6" spans="1:4">
      <c r="A6" s="4" t="s">
        <v>585</v>
      </c>
      <c r="B6" s="6" t="n">
        <v>-4198</v>
      </c>
      <c r="C6" s="6" t="n">
        <v>-2916</v>
      </c>
      <c r="D6" s="6" t="n">
        <v>-1004</v>
      </c>
    </row>
    <row r="7" spans="1:4">
      <c r="A7" s="4" t="s">
        <v>586</v>
      </c>
      <c r="B7" s="6" t="n">
        <v>1103</v>
      </c>
      <c r="C7" s="6" t="n">
        <v>1089</v>
      </c>
      <c r="D7" s="6" t="n">
        <v>794</v>
      </c>
    </row>
    <row r="8" spans="1:4">
      <c r="A8" s="4" t="s">
        <v>587</v>
      </c>
      <c r="B8" s="6" t="n">
        <v>16179</v>
      </c>
      <c r="C8" s="6" t="n">
        <v>3224</v>
      </c>
      <c r="D8" s="6" t="n">
        <v>5448</v>
      </c>
    </row>
    <row r="9" spans="1:4">
      <c r="A9" s="4" t="s">
        <v>588</v>
      </c>
      <c r="B9" s="6" t="n">
        <v>3</v>
      </c>
      <c r="C9" s="6" t="n">
        <v>-71</v>
      </c>
      <c r="D9" s="6" t="n">
        <v>-81</v>
      </c>
    </row>
    <row r="10" spans="1:4">
      <c r="A10" s="4" t="s">
        <v>589</v>
      </c>
      <c r="B10" s="6" t="n">
        <v>218</v>
      </c>
      <c r="C10" s="6" t="n">
        <v>1149</v>
      </c>
      <c r="D10" s="6" t="n">
        <v>-407</v>
      </c>
    </row>
    <row r="11" spans="1:4">
      <c r="A11" s="4" t="s">
        <v>590</v>
      </c>
      <c r="B11" s="6" t="n">
        <v>-1719</v>
      </c>
      <c r="C11" s="6" t="n">
        <v>-3483</v>
      </c>
      <c r="D11" s="6" t="n">
        <v>-1766</v>
      </c>
    </row>
    <row r="12" spans="1:4">
      <c r="A12" s="4" t="s">
        <v>591</v>
      </c>
      <c r="B12" s="6" t="n">
        <v>27</v>
      </c>
      <c r="C12" s="6" t="n">
        <v>101</v>
      </c>
      <c r="D12" s="6" t="n">
        <v>302</v>
      </c>
    </row>
    <row r="13" spans="1:4">
      <c r="A13" s="4" t="s">
        <v>592</v>
      </c>
      <c r="B13" s="4" t="s">
        <v>46</v>
      </c>
      <c r="C13" s="6" t="n">
        <v>-1312</v>
      </c>
      <c r="D13" s="6" t="n">
        <v>1951</v>
      </c>
    </row>
    <row r="14" spans="1:4">
      <c r="A14" s="4" t="s">
        <v>593</v>
      </c>
      <c r="B14" s="6" t="n">
        <v>867</v>
      </c>
      <c r="C14" s="6" t="n">
        <v>124</v>
      </c>
      <c r="D14" s="6" t="n">
        <v>187</v>
      </c>
    </row>
    <row r="15" spans="1:4">
      <c r="A15" s="4" t="s">
        <v>594</v>
      </c>
      <c r="B15" s="6" t="n">
        <v>-53</v>
      </c>
      <c r="C15" s="6" t="n">
        <v>270</v>
      </c>
      <c r="D15" s="6" t="n">
        <v>98</v>
      </c>
    </row>
    <row r="16" spans="1:4">
      <c r="A16" s="4" t="s">
        <v>143</v>
      </c>
      <c r="B16" s="5" t="n">
        <v>12345</v>
      </c>
      <c r="C16" s="5" t="n">
        <v>1489</v>
      </c>
      <c r="D16" s="5" t="n">
        <v>48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v>
      </c>
      <c r="B1" s="2" t="s">
        <v>1</v>
      </c>
    </row>
    <row r="2" spans="1:4">
      <c r="B2" s="2" t="s">
        <v>2</v>
      </c>
      <c r="C2" s="2" t="s">
        <v>42</v>
      </c>
      <c r="D2" s="2" t="s">
        <v>90</v>
      </c>
    </row>
    <row r="3" spans="1:4">
      <c r="A3" s="4" t="s">
        <v>38</v>
      </c>
    </row>
    <row r="4" spans="1:4">
      <c r="A4" s="4" t="s">
        <v>161</v>
      </c>
      <c r="B4" s="7" t="n">
        <v>0.288</v>
      </c>
      <c r="C4" s="7" t="n">
        <v>0.288</v>
      </c>
      <c r="D4" s="7" t="n">
        <v>0.288</v>
      </c>
    </row>
    <row r="5" spans="1:4">
      <c r="A5" s="4" t="s">
        <v>40</v>
      </c>
    </row>
    <row r="6" spans="1:4">
      <c r="A6" s="4" t="s">
        <v>161</v>
      </c>
      <c r="B6" s="8" t="n">
        <v>0.24</v>
      </c>
      <c r="C6" s="8" t="n">
        <v>0.24</v>
      </c>
      <c r="D6" s="8" t="n">
        <v>0.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42</v>
      </c>
    </row>
    <row r="2" spans="1:3">
      <c r="A2" s="4" t="s">
        <v>596</v>
      </c>
      <c r="B2" s="5" t="n">
        <v>600</v>
      </c>
      <c r="C2" s="5" t="n">
        <v>520</v>
      </c>
    </row>
    <row r="3" spans="1:3">
      <c r="A3" s="4" t="s">
        <v>597</v>
      </c>
      <c r="B3" s="6" t="n">
        <v>1499</v>
      </c>
      <c r="C3" s="6" t="n">
        <v>1568</v>
      </c>
    </row>
    <row r="4" spans="1:3">
      <c r="A4" s="4" t="s">
        <v>598</v>
      </c>
      <c r="B4" s="6" t="n">
        <v>22077</v>
      </c>
      <c r="C4" s="6" t="n">
        <v>20908</v>
      </c>
    </row>
    <row r="5" spans="1:3">
      <c r="A5" s="4" t="s">
        <v>61</v>
      </c>
      <c r="B5" s="6" t="n">
        <v>3136</v>
      </c>
      <c r="C5" s="6" t="n">
        <v>2849</v>
      </c>
    </row>
    <row r="6" spans="1:3">
      <c r="A6" s="4" t="s">
        <v>599</v>
      </c>
      <c r="B6" s="6" t="n">
        <v>4142</v>
      </c>
      <c r="C6" s="4" t="s">
        <v>46</v>
      </c>
    </row>
    <row r="7" spans="1:3">
      <c r="A7" s="4" t="s">
        <v>600</v>
      </c>
      <c r="B7" s="6" t="n">
        <v>15475</v>
      </c>
      <c r="C7" s="6" t="n">
        <v>10597</v>
      </c>
    </row>
    <row r="8" spans="1:3">
      <c r="A8" s="4" t="s">
        <v>601</v>
      </c>
      <c r="B8" s="6" t="n">
        <v>2038</v>
      </c>
      <c r="C8" s="6" t="n">
        <v>1802</v>
      </c>
    </row>
    <row r="9" spans="1:3">
      <c r="A9" s="4" t="s">
        <v>602</v>
      </c>
      <c r="B9" s="6" t="n">
        <v>1603</v>
      </c>
      <c r="C9" s="6" t="n">
        <v>1189</v>
      </c>
    </row>
    <row r="10" spans="1:3">
      <c r="A10" s="4" t="s">
        <v>603</v>
      </c>
      <c r="B10" s="6" t="n">
        <v>190</v>
      </c>
      <c r="C10" s="6" t="n">
        <v>198</v>
      </c>
    </row>
    <row r="11" spans="1:3">
      <c r="A11" s="4" t="s">
        <v>604</v>
      </c>
      <c r="B11" s="6" t="n">
        <v>6250</v>
      </c>
      <c r="C11" s="6" t="n">
        <v>7917</v>
      </c>
    </row>
    <row r="12" spans="1:3">
      <c r="A12" s="4" t="s">
        <v>585</v>
      </c>
      <c r="B12" s="6" t="n">
        <v>3579</v>
      </c>
      <c r="C12" s="6" t="n">
        <v>4626</v>
      </c>
    </row>
    <row r="13" spans="1:3">
      <c r="A13" s="4" t="s">
        <v>605</v>
      </c>
      <c r="B13" s="6" t="n">
        <v>3614</v>
      </c>
      <c r="C13" s="6" t="n">
        <v>1630</v>
      </c>
    </row>
    <row r="14" spans="1:3">
      <c r="A14" s="4" t="s">
        <v>594</v>
      </c>
      <c r="B14" s="6" t="n">
        <v>1767</v>
      </c>
      <c r="C14" s="6" t="n">
        <v>2345</v>
      </c>
    </row>
    <row r="15" spans="1:3">
      <c r="A15" s="4" t="s">
        <v>606</v>
      </c>
      <c r="B15" s="6" t="n">
        <v>65970</v>
      </c>
      <c r="C15" s="6" t="n">
        <v>56149</v>
      </c>
    </row>
    <row r="16" spans="1:3">
      <c r="A16" s="4" t="s">
        <v>607</v>
      </c>
      <c r="B16" s="6" t="n">
        <v>-50972</v>
      </c>
      <c r="C16" s="6" t="n">
        <v>-34898</v>
      </c>
    </row>
    <row r="17" spans="1:3">
      <c r="A17" s="4" t="s">
        <v>608</v>
      </c>
      <c r="B17" s="6" t="n">
        <v>-973</v>
      </c>
      <c r="C17" s="6" t="n">
        <v>-886</v>
      </c>
    </row>
    <row r="18" spans="1:3">
      <c r="A18" s="4" t="s">
        <v>609</v>
      </c>
      <c r="B18" s="6" t="n">
        <v>14025</v>
      </c>
      <c r="C18" s="6" t="n">
        <v>20365</v>
      </c>
    </row>
    <row r="19" spans="1:3">
      <c r="A19" s="4" t="s">
        <v>165</v>
      </c>
      <c r="B19" s="6" t="n">
        <v>-851</v>
      </c>
      <c r="C19" s="6" t="n">
        <v>-804</v>
      </c>
    </row>
    <row r="20" spans="1:3">
      <c r="A20" s="4" t="s">
        <v>610</v>
      </c>
      <c r="B20" s="6" t="n">
        <v>-3054</v>
      </c>
      <c r="C20" s="6" t="n">
        <v>-2891</v>
      </c>
    </row>
    <row r="21" spans="1:3">
      <c r="A21" s="4" t="s">
        <v>611</v>
      </c>
      <c r="B21" s="6" t="n">
        <v>-3931</v>
      </c>
      <c r="C21" s="4" t="s">
        <v>46</v>
      </c>
    </row>
    <row r="22" spans="1:3">
      <c r="A22" s="4" t="s">
        <v>594</v>
      </c>
      <c r="B22" s="6" t="n">
        <v>-355</v>
      </c>
      <c r="C22" s="6" t="n">
        <v>-498</v>
      </c>
    </row>
    <row r="23" spans="1:3">
      <c r="A23" s="4" t="s">
        <v>612</v>
      </c>
      <c r="B23" s="6" t="n">
        <v>-8191</v>
      </c>
      <c r="C23" s="6" t="n">
        <v>-4193</v>
      </c>
    </row>
    <row r="24" spans="1:3">
      <c r="A24" s="4" t="s">
        <v>613</v>
      </c>
      <c r="B24" s="5" t="n">
        <v>5834</v>
      </c>
      <c r="C24" s="5" t="n">
        <v>161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42</v>
      </c>
    </row>
    <row r="2" spans="1:3">
      <c r="A2" s="4" t="s">
        <v>615</v>
      </c>
      <c r="B2" s="5" t="n">
        <v>50972</v>
      </c>
      <c r="C2" s="5" t="n">
        <v>34898</v>
      </c>
    </row>
    <row r="3" spans="1:3">
      <c r="A3" s="4" t="s">
        <v>616</v>
      </c>
    </row>
    <row r="4" spans="1:3">
      <c r="A4" s="4" t="s">
        <v>615</v>
      </c>
      <c r="B4" s="6" t="n">
        <v>30300</v>
      </c>
      <c r="C4" s="6" t="n">
        <v>24700</v>
      </c>
    </row>
    <row r="5" spans="1:3">
      <c r="A5" s="4" t="s">
        <v>617</v>
      </c>
    </row>
    <row r="6" spans="1:3">
      <c r="A6" s="4" t="s">
        <v>615</v>
      </c>
      <c r="B6" s="6" t="n">
        <v>11600</v>
      </c>
      <c r="C6" s="4" t="s">
        <v>46</v>
      </c>
    </row>
    <row r="7" spans="1:3">
      <c r="A7" s="4" t="s">
        <v>618</v>
      </c>
    </row>
    <row r="8" spans="1:3">
      <c r="A8" s="4" t="s">
        <v>615</v>
      </c>
      <c r="B8" s="6" t="n">
        <v>5700</v>
      </c>
      <c r="C8" s="6" t="n">
        <v>5200</v>
      </c>
    </row>
    <row r="9" spans="1:3">
      <c r="A9" s="4" t="s">
        <v>571</v>
      </c>
    </row>
    <row r="10" spans="1:3">
      <c r="A10" s="4" t="s">
        <v>615</v>
      </c>
      <c r="B10" s="6" t="n">
        <v>2600</v>
      </c>
      <c r="C10" s="6" t="n">
        <v>2900</v>
      </c>
    </row>
    <row r="11" spans="1:3">
      <c r="A11" s="4" t="s">
        <v>619</v>
      </c>
    </row>
    <row r="12" spans="1:3">
      <c r="A12" s="4" t="s">
        <v>615</v>
      </c>
      <c r="B12" s="6" t="n">
        <v>600</v>
      </c>
      <c r="C12" s="6" t="n">
        <v>1200</v>
      </c>
    </row>
    <row r="13" spans="1:3">
      <c r="A13" s="4" t="s">
        <v>620</v>
      </c>
    </row>
    <row r="14" spans="1:3">
      <c r="A14" s="4" t="s">
        <v>615</v>
      </c>
      <c r="B14" s="6" t="n">
        <v>200</v>
      </c>
      <c r="C14" s="4" t="s">
        <v>46</v>
      </c>
    </row>
    <row r="15" spans="1:3">
      <c r="A15" s="4" t="s">
        <v>621</v>
      </c>
    </row>
    <row r="16" spans="1:3">
      <c r="A16" s="4" t="s">
        <v>615</v>
      </c>
      <c r="B16" s="4" t="s">
        <v>46</v>
      </c>
      <c r="C16" s="5" t="n">
        <v>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42</v>
      </c>
    </row>
    <row r="3" spans="1:3">
      <c r="A3" s="4" t="s">
        <v>623</v>
      </c>
      <c r="B3" s="5" t="n">
        <v>1168</v>
      </c>
      <c r="C3" s="5" t="n">
        <v>1662</v>
      </c>
    </row>
    <row r="4" spans="1:3">
      <c r="A4" s="4" t="s">
        <v>624</v>
      </c>
      <c r="B4" s="4" t="s">
        <v>46</v>
      </c>
      <c r="C4" s="6" t="n">
        <v>-26</v>
      </c>
    </row>
    <row r="5" spans="1:3">
      <c r="A5" s="4" t="s">
        <v>625</v>
      </c>
      <c r="B5" s="6" t="n">
        <v>143</v>
      </c>
      <c r="C5" s="4" t="s">
        <v>46</v>
      </c>
    </row>
    <row r="6" spans="1:3">
      <c r="A6" s="4" t="s">
        <v>626</v>
      </c>
      <c r="B6" s="6" t="n">
        <v>-37</v>
      </c>
      <c r="C6" s="6" t="n">
        <v>-44</v>
      </c>
    </row>
    <row r="7" spans="1:3">
      <c r="A7" s="4" t="s">
        <v>627</v>
      </c>
      <c r="B7" s="6" t="n">
        <v>-103</v>
      </c>
      <c r="C7" s="6" t="n">
        <v>-424</v>
      </c>
    </row>
    <row r="8" spans="1:3">
      <c r="A8" s="4" t="s">
        <v>628</v>
      </c>
      <c r="B8" s="5" t="n">
        <v>1171</v>
      </c>
      <c r="C8" s="5" t="n">
        <v>11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2</v>
      </c>
    </row>
    <row r="3" spans="1:2">
      <c r="A3" s="4" t="s">
        <v>630</v>
      </c>
    </row>
    <row r="4" spans="1:2">
      <c r="A4" s="4" t="s">
        <v>631</v>
      </c>
      <c r="B4" s="4" t="s">
        <v>632</v>
      </c>
    </row>
    <row r="5" spans="1:2">
      <c r="A5" s="4" t="s">
        <v>567</v>
      </c>
    </row>
    <row r="6" spans="1:2">
      <c r="A6" s="4" t="s">
        <v>631</v>
      </c>
      <c r="B6" s="4" t="s">
        <v>633</v>
      </c>
    </row>
    <row r="7" spans="1:2">
      <c r="A7" s="4" t="s">
        <v>634</v>
      </c>
    </row>
    <row r="8" spans="1:2">
      <c r="A8" s="4" t="s">
        <v>631</v>
      </c>
      <c r="B8" s="4" t="s">
        <v>633</v>
      </c>
    </row>
    <row r="9" spans="1:2">
      <c r="A9" s="4" t="s">
        <v>635</v>
      </c>
    </row>
    <row r="10" spans="1:2">
      <c r="A10" s="4" t="s">
        <v>631</v>
      </c>
      <c r="B10" s="4" t="s">
        <v>633</v>
      </c>
    </row>
    <row r="11" spans="1:2">
      <c r="A11" s="4" t="s">
        <v>636</v>
      </c>
    </row>
    <row r="12" spans="1:2">
      <c r="A12" s="4" t="s">
        <v>631</v>
      </c>
      <c r="B12" s="4" t="s">
        <v>633</v>
      </c>
    </row>
    <row r="13" spans="1:2">
      <c r="A13" s="4" t="s">
        <v>637</v>
      </c>
    </row>
    <row r="14" spans="1:2">
      <c r="A14" s="4" t="s">
        <v>631</v>
      </c>
      <c r="B14" s="4" t="s">
        <v>632</v>
      </c>
    </row>
    <row r="15" spans="1:2">
      <c r="A15" s="4" t="s">
        <v>568</v>
      </c>
    </row>
    <row r="16" spans="1:2">
      <c r="A16" s="4" t="s">
        <v>631</v>
      </c>
      <c r="B16" s="4" t="s">
        <v>570</v>
      </c>
    </row>
    <row r="17" spans="1:2">
      <c r="A17" s="4" t="s">
        <v>617</v>
      </c>
    </row>
    <row r="18" spans="1:2">
      <c r="A18" s="4" t="s">
        <v>631</v>
      </c>
      <c r="B18" s="4" t="s">
        <v>633</v>
      </c>
    </row>
    <row r="19" spans="1:2">
      <c r="A19" s="4" t="s">
        <v>638</v>
      </c>
    </row>
    <row r="20" spans="1:2">
      <c r="A20" s="4" t="s">
        <v>631</v>
      </c>
      <c r="B20" s="4" t="s">
        <v>639</v>
      </c>
    </row>
    <row r="21" spans="1:2">
      <c r="A21" s="4" t="s">
        <v>640</v>
      </c>
    </row>
    <row r="22" spans="1:2">
      <c r="A22" s="4" t="s">
        <v>631</v>
      </c>
      <c r="B22" s="4" t="s">
        <v>641</v>
      </c>
    </row>
    <row r="23" spans="1:2">
      <c r="A23" s="4" t="s">
        <v>642</v>
      </c>
    </row>
    <row r="24" spans="1:2">
      <c r="A24" s="4" t="s">
        <v>631</v>
      </c>
      <c r="B24" s="4" t="s">
        <v>6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643</v>
      </c>
      <c r="B1" s="2" t="s">
        <v>1</v>
      </c>
    </row>
    <row r="2" spans="1:2">
      <c r="B2" s="2" t="s">
        <v>2</v>
      </c>
    </row>
    <row r="3" spans="1:2">
      <c r="A3" s="4" t="s">
        <v>644</v>
      </c>
      <c r="B3" s="4" t="s">
        <v>4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5</v>
      </c>
      <c r="B1" s="2" t="s">
        <v>1</v>
      </c>
    </row>
    <row r="2" spans="1:4">
      <c r="B2" s="2" t="s">
        <v>2</v>
      </c>
      <c r="C2" s="2" t="s">
        <v>42</v>
      </c>
      <c r="D2" s="2" t="s">
        <v>90</v>
      </c>
    </row>
    <row r="3" spans="1:4">
      <c r="A3" s="4" t="s">
        <v>646</v>
      </c>
      <c r="B3" s="5" t="n">
        <v>5617000</v>
      </c>
      <c r="C3" s="5" t="n">
        <v>5479000</v>
      </c>
      <c r="D3" s="5" t="n">
        <v>5367000</v>
      </c>
    </row>
    <row r="4" spans="1:4">
      <c r="A4" s="4" t="s">
        <v>647</v>
      </c>
    </row>
    <row r="5" spans="1:4">
      <c r="A5" s="4" t="s">
        <v>648</v>
      </c>
      <c r="B5" s="4" t="s">
        <v>649</v>
      </c>
    </row>
    <row r="6" spans="1:4">
      <c r="A6" s="4" t="s">
        <v>650</v>
      </c>
      <c r="B6" s="4" t="s">
        <v>651</v>
      </c>
    </row>
    <row r="7" spans="1:4">
      <c r="A7" s="4" t="s">
        <v>646</v>
      </c>
      <c r="B7" s="5" t="n">
        <v>1430</v>
      </c>
    </row>
    <row r="8" spans="1:4">
      <c r="A8" s="4" t="s">
        <v>652</v>
      </c>
    </row>
    <row r="9" spans="1:4">
      <c r="A9" s="4" t="s">
        <v>653</v>
      </c>
      <c r="B9" s="7" t="n">
        <v>0.07199999999999999</v>
      </c>
    </row>
    <row r="10" spans="1:4">
      <c r="A10" s="4" t="s">
        <v>654</v>
      </c>
    </row>
    <row r="11" spans="1:4">
      <c r="A11" s="4" t="s">
        <v>653</v>
      </c>
      <c r="B11" s="8" t="n">
        <v>0.06</v>
      </c>
    </row>
    <row r="12" spans="1:4">
      <c r="A12" s="4" t="s">
        <v>655</v>
      </c>
    </row>
    <row r="13" spans="1:4">
      <c r="A13" s="4" t="s">
        <v>648</v>
      </c>
      <c r="B13" s="4" t="s">
        <v>656</v>
      </c>
    </row>
    <row r="14" spans="1:4">
      <c r="A14" s="4" t="s">
        <v>650</v>
      </c>
      <c r="B14" s="4" t="s">
        <v>657</v>
      </c>
    </row>
    <row r="15" spans="1:4">
      <c r="A15" s="4" t="s">
        <v>646</v>
      </c>
      <c r="B15" s="5" t="n">
        <v>1426</v>
      </c>
    </row>
    <row r="16" spans="1:4">
      <c r="A16" s="4" t="s">
        <v>658</v>
      </c>
    </row>
    <row r="17" spans="1:4">
      <c r="A17" s="4" t="s">
        <v>653</v>
      </c>
      <c r="B17" s="7" t="n">
        <v>0.07199999999999999</v>
      </c>
    </row>
    <row r="18" spans="1:4">
      <c r="A18" s="4" t="s">
        <v>659</v>
      </c>
    </row>
    <row r="19" spans="1:4">
      <c r="A19" s="4" t="s">
        <v>653</v>
      </c>
      <c r="B19" s="8" t="n">
        <v>0.06</v>
      </c>
    </row>
    <row r="20" spans="1:4">
      <c r="A20" s="4" t="s">
        <v>660</v>
      </c>
    </row>
    <row r="21" spans="1:4">
      <c r="A21" s="4" t="s">
        <v>648</v>
      </c>
      <c r="B21" s="4" t="s">
        <v>661</v>
      </c>
    </row>
    <row r="22" spans="1:4">
      <c r="A22" s="4" t="s">
        <v>650</v>
      </c>
      <c r="B22" s="4" t="s">
        <v>662</v>
      </c>
    </row>
    <row r="23" spans="1:4">
      <c r="A23" s="4" t="s">
        <v>646</v>
      </c>
      <c r="B23" s="5" t="n">
        <v>1387000</v>
      </c>
    </row>
    <row r="24" spans="1:4">
      <c r="A24" s="4" t="s">
        <v>663</v>
      </c>
    </row>
    <row r="25" spans="1:4">
      <c r="A25" s="4" t="s">
        <v>653</v>
      </c>
      <c r="B25" s="7" t="n">
        <v>0.07199999999999999</v>
      </c>
    </row>
    <row r="26" spans="1:4">
      <c r="A26" s="4" t="s">
        <v>664</v>
      </c>
    </row>
    <row r="27" spans="1:4">
      <c r="A27" s="4" t="s">
        <v>653</v>
      </c>
      <c r="B27" s="8" t="n">
        <v>0.06</v>
      </c>
    </row>
    <row r="28" spans="1:4">
      <c r="A28" s="4" t="s">
        <v>665</v>
      </c>
    </row>
    <row r="29" spans="1:4">
      <c r="A29" s="4" t="s">
        <v>648</v>
      </c>
      <c r="B29" s="4" t="s">
        <v>666</v>
      </c>
    </row>
    <row r="30" spans="1:4">
      <c r="A30" s="4" t="s">
        <v>650</v>
      </c>
      <c r="B30" s="4" t="s">
        <v>667</v>
      </c>
    </row>
    <row r="31" spans="1:4">
      <c r="A31" s="4" t="s">
        <v>646</v>
      </c>
      <c r="B31" s="5" t="n">
        <v>1374000</v>
      </c>
    </row>
    <row r="32" spans="1:4">
      <c r="A32" s="4" t="s">
        <v>668</v>
      </c>
    </row>
    <row r="33" spans="1:4">
      <c r="A33" s="4" t="s">
        <v>653</v>
      </c>
      <c r="B33" s="7" t="n">
        <v>0.07199999999999999</v>
      </c>
    </row>
    <row r="34" spans="1:4">
      <c r="A34" s="4" t="s">
        <v>669</v>
      </c>
    </row>
    <row r="35" spans="1:4">
      <c r="A35" s="4" t="s">
        <v>653</v>
      </c>
      <c r="B35" s="8" t="n">
        <v>0.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70</v>
      </c>
      <c r="B1" s="2" t="s">
        <v>1</v>
      </c>
    </row>
    <row r="2" spans="1:5">
      <c r="B2" s="2" t="s">
        <v>2</v>
      </c>
      <c r="C2" s="2" t="s">
        <v>42</v>
      </c>
      <c r="D2" s="2" t="s">
        <v>90</v>
      </c>
      <c r="E2" s="2" t="s">
        <v>671</v>
      </c>
    </row>
    <row r="3" spans="1:5">
      <c r="A3" s="4" t="s">
        <v>672</v>
      </c>
      <c r="B3" s="5" t="n">
        <v>250000</v>
      </c>
    </row>
    <row r="4" spans="1:5">
      <c r="A4" s="4" t="s">
        <v>673</v>
      </c>
      <c r="B4" s="5" t="n">
        <v>11354000</v>
      </c>
      <c r="C4" s="5" t="n">
        <v>10122000</v>
      </c>
      <c r="D4" s="5" t="n">
        <v>8924000</v>
      </c>
    </row>
    <row r="5" spans="1:5">
      <c r="A5" s="4" t="s">
        <v>674</v>
      </c>
    </row>
    <row r="6" spans="1:5">
      <c r="A6" s="4" t="s">
        <v>675</v>
      </c>
      <c r="B6" s="4" t="s">
        <v>676</v>
      </c>
    </row>
    <row r="7" spans="1:5">
      <c r="A7" s="4" t="s">
        <v>677</v>
      </c>
      <c r="B7" s="6" t="n">
        <v>82000</v>
      </c>
      <c r="C7" s="6" t="n">
        <v>81000</v>
      </c>
      <c r="D7" s="6" t="n">
        <v>74000</v>
      </c>
    </row>
    <row r="8" spans="1:5">
      <c r="A8" s="4" t="s">
        <v>678</v>
      </c>
      <c r="B8" s="5" t="n">
        <v>3500000</v>
      </c>
      <c r="C8" s="5" t="n">
        <v>4300000</v>
      </c>
      <c r="D8" s="5" t="n">
        <v>2400000</v>
      </c>
    </row>
    <row r="9" spans="1:5">
      <c r="A9" s="4" t="s">
        <v>679</v>
      </c>
      <c r="B9" s="5" t="n">
        <v>19600000</v>
      </c>
    </row>
    <row r="10" spans="1:5">
      <c r="A10" s="4" t="s">
        <v>680</v>
      </c>
      <c r="B10" s="4" t="s">
        <v>681</v>
      </c>
    </row>
    <row r="11" spans="1:5">
      <c r="A11" s="4" t="s">
        <v>682</v>
      </c>
    </row>
    <row r="12" spans="1:5">
      <c r="A12" s="4" t="s">
        <v>679</v>
      </c>
      <c r="B12" s="5" t="n">
        <v>1300000</v>
      </c>
    </row>
    <row r="13" spans="1:5">
      <c r="A13" s="4" t="s">
        <v>680</v>
      </c>
      <c r="B13" s="4" t="s">
        <v>683</v>
      </c>
    </row>
    <row r="14" spans="1:5">
      <c r="A14" s="4" t="s">
        <v>673</v>
      </c>
      <c r="B14" s="5" t="n">
        <v>800000</v>
      </c>
    </row>
    <row r="15" spans="1:5">
      <c r="A15" s="4" t="s">
        <v>684</v>
      </c>
    </row>
    <row r="16" spans="1:5">
      <c r="A16" s="4" t="s">
        <v>408</v>
      </c>
      <c r="B16" s="4" t="s">
        <v>409</v>
      </c>
    </row>
    <row r="17" spans="1:5">
      <c r="A17" s="4" t="s">
        <v>685</v>
      </c>
    </row>
    <row r="18" spans="1:5">
      <c r="A18" s="4" t="s">
        <v>408</v>
      </c>
      <c r="B18" s="4" t="s">
        <v>411</v>
      </c>
    </row>
    <row r="19" spans="1:5">
      <c r="A19" s="4" t="s">
        <v>686</v>
      </c>
    </row>
    <row r="20" spans="1:5">
      <c r="A20" s="4" t="s">
        <v>677</v>
      </c>
      <c r="B20" s="6" t="n">
        <v>56000</v>
      </c>
      <c r="C20" s="6" t="n">
        <v>104000</v>
      </c>
      <c r="D20" s="6" t="n">
        <v>31000</v>
      </c>
    </row>
    <row r="21" spans="1:5">
      <c r="A21" s="4" t="s">
        <v>678</v>
      </c>
      <c r="B21" s="5" t="n">
        <v>2700000</v>
      </c>
      <c r="C21" s="5" t="n">
        <v>4400000</v>
      </c>
      <c r="D21" s="5" t="n">
        <v>1000000</v>
      </c>
    </row>
    <row r="22" spans="1:5">
      <c r="A22" s="4" t="s">
        <v>679</v>
      </c>
      <c r="B22" s="5" t="n">
        <v>2600000</v>
      </c>
    </row>
    <row r="23" spans="1:5">
      <c r="A23" s="4" t="s">
        <v>680</v>
      </c>
      <c r="B23" s="4" t="s">
        <v>687</v>
      </c>
    </row>
    <row r="24" spans="1:5">
      <c r="A24" s="4" t="s">
        <v>688</v>
      </c>
      <c r="B24" s="5" t="n">
        <v>26500000</v>
      </c>
      <c r="C24" s="5" t="n">
        <v>12400000</v>
      </c>
      <c r="D24" s="5" t="n">
        <v>3000000</v>
      </c>
    </row>
    <row r="25" spans="1:5">
      <c r="A25" s="4" t="s">
        <v>689</v>
      </c>
      <c r="B25" s="5" t="n">
        <v>0</v>
      </c>
      <c r="C25" s="8" t="n">
        <v>16.99</v>
      </c>
      <c r="D25" s="8" t="n">
        <v>9.59</v>
      </c>
    </row>
    <row r="26" spans="1:5">
      <c r="A26" s="4" t="s">
        <v>690</v>
      </c>
    </row>
    <row r="27" spans="1:5">
      <c r="A27" s="4" t="s">
        <v>691</v>
      </c>
      <c r="E27" s="6" t="n">
        <v>4000000</v>
      </c>
    </row>
    <row r="28" spans="1:5">
      <c r="A28" s="4" t="s">
        <v>692</v>
      </c>
    </row>
    <row r="29" spans="1:5">
      <c r="A29" s="4" t="s">
        <v>693</v>
      </c>
      <c r="B29" s="6" t="n">
        <v>2762000</v>
      </c>
    </row>
    <row r="30" spans="1:5">
      <c r="A30" s="4" t="s">
        <v>694</v>
      </c>
    </row>
    <row r="31" spans="1:5">
      <c r="A31" s="4" t="s">
        <v>675</v>
      </c>
      <c r="B31" s="4" t="s">
        <v>676</v>
      </c>
    </row>
    <row r="32" spans="1:5">
      <c r="A32" s="4" t="s">
        <v>695</v>
      </c>
      <c r="B32" s="4" t="s">
        <v>696</v>
      </c>
    </row>
    <row r="33" spans="1:5">
      <c r="A33" s="4" t="s">
        <v>697</v>
      </c>
      <c r="B33" s="4" t="s">
        <v>6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42</v>
      </c>
      <c r="D2" s="2" t="s">
        <v>90</v>
      </c>
    </row>
    <row r="3" spans="1:4">
      <c r="A3" s="4" t="s">
        <v>700</v>
      </c>
      <c r="B3" s="5" t="n">
        <v>11354</v>
      </c>
      <c r="C3" s="5" t="n">
        <v>10122</v>
      </c>
      <c r="D3" s="5" t="n">
        <v>8924</v>
      </c>
    </row>
    <row r="4" spans="1:4">
      <c r="A4" s="4" t="s">
        <v>701</v>
      </c>
    </row>
    <row r="5" spans="1:4">
      <c r="A5" s="4" t="s">
        <v>700</v>
      </c>
      <c r="B5" s="6" t="n">
        <v>315</v>
      </c>
      <c r="C5" s="6" t="n">
        <v>252</v>
      </c>
      <c r="D5" s="6" t="n">
        <v>161</v>
      </c>
    </row>
    <row r="6" spans="1:4">
      <c r="A6" s="4" t="s">
        <v>702</v>
      </c>
    </row>
    <row r="7" spans="1:4">
      <c r="A7" s="4" t="s">
        <v>700</v>
      </c>
      <c r="B7" s="6" t="n">
        <v>540</v>
      </c>
      <c r="C7" s="6" t="n">
        <v>497</v>
      </c>
      <c r="D7" s="6" t="n">
        <v>384</v>
      </c>
    </row>
    <row r="8" spans="1:4">
      <c r="A8" s="4" t="s">
        <v>703</v>
      </c>
    </row>
    <row r="9" spans="1:4">
      <c r="A9" s="4" t="s">
        <v>700</v>
      </c>
      <c r="B9" s="6" t="n">
        <v>1456</v>
      </c>
      <c r="C9" s="6" t="n">
        <v>1219</v>
      </c>
      <c r="D9" s="6" t="n">
        <v>1085</v>
      </c>
    </row>
    <row r="10" spans="1:4">
      <c r="A10" s="4" t="s">
        <v>704</v>
      </c>
    </row>
    <row r="11" spans="1:4">
      <c r="A11" s="4" t="s">
        <v>700</v>
      </c>
      <c r="B11" s="6" t="n">
        <v>2057</v>
      </c>
      <c r="C11" s="6" t="n">
        <v>2111</v>
      </c>
      <c r="D11" s="6" t="n">
        <v>1510</v>
      </c>
    </row>
    <row r="12" spans="1:4">
      <c r="A12" s="4" t="s">
        <v>705</v>
      </c>
    </row>
    <row r="13" spans="1:4">
      <c r="A13" s="4" t="s">
        <v>700</v>
      </c>
      <c r="B13" s="6" t="n">
        <v>1863</v>
      </c>
      <c r="C13" s="6" t="n">
        <v>1620</v>
      </c>
      <c r="D13" s="6" t="n">
        <v>1226</v>
      </c>
    </row>
    <row r="14" spans="1:4">
      <c r="A14" s="4" t="s">
        <v>706</v>
      </c>
    </row>
    <row r="15" spans="1:4">
      <c r="A15" s="4" t="s">
        <v>700</v>
      </c>
      <c r="B15" s="5" t="n">
        <v>5123</v>
      </c>
      <c r="C15" s="5" t="n">
        <v>4423</v>
      </c>
      <c r="D15" s="5" t="n">
        <v>45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7</v>
      </c>
      <c r="C1" s="2" t="s">
        <v>1</v>
      </c>
    </row>
    <row r="2" spans="1:5">
      <c r="C2" s="2" t="s">
        <v>2</v>
      </c>
      <c r="D2" s="2" t="s">
        <v>42</v>
      </c>
      <c r="E2" s="2" t="s">
        <v>90</v>
      </c>
    </row>
    <row r="3" spans="1:5">
      <c r="A3" s="4" t="s">
        <v>151</v>
      </c>
      <c r="C3" s="6" t="n">
        <v>663</v>
      </c>
      <c r="D3" s="6" t="n">
        <v>653</v>
      </c>
      <c r="E3" s="6" t="n">
        <v>623</v>
      </c>
    </row>
    <row r="4" spans="1:5">
      <c r="A4" s="4" t="s">
        <v>708</v>
      </c>
      <c r="C4" s="8" t="n">
        <v>36.64</v>
      </c>
      <c r="D4" s="8" t="n">
        <v>25.1</v>
      </c>
      <c r="E4" s="8" t="n">
        <v>20.56</v>
      </c>
    </row>
    <row r="5" spans="1:5">
      <c r="A5" s="4" t="s">
        <v>709</v>
      </c>
      <c r="C5" s="6" t="n">
        <v>281</v>
      </c>
      <c r="D5" s="6" t="n">
        <v>300</v>
      </c>
      <c r="E5" s="6" t="n">
        <v>295</v>
      </c>
    </row>
    <row r="6" spans="1:5">
      <c r="A6" s="4" t="s">
        <v>710</v>
      </c>
      <c r="C6" s="8" t="n">
        <v>40.43</v>
      </c>
      <c r="D6" s="8" t="n">
        <v>51.7</v>
      </c>
      <c r="E6" s="8" t="n">
        <v>30.69</v>
      </c>
    </row>
    <row r="7" spans="1:5">
      <c r="A7" s="4" t="s">
        <v>711</v>
      </c>
      <c r="B7" s="4" t="s">
        <v>441</v>
      </c>
      <c r="C7" s="6" t="n">
        <v>-267</v>
      </c>
      <c r="D7" s="6" t="n">
        <v>-263</v>
      </c>
      <c r="E7" s="6" t="n">
        <v>-245</v>
      </c>
    </row>
    <row r="8" spans="1:5">
      <c r="A8" s="4" t="s">
        <v>712</v>
      </c>
      <c r="B8" s="4" t="s">
        <v>441</v>
      </c>
      <c r="C8" s="8" t="n">
        <v>32.71</v>
      </c>
      <c r="D8" s="8" t="n">
        <v>25.8</v>
      </c>
      <c r="E8" s="8" t="n">
        <v>20.48</v>
      </c>
    </row>
    <row r="9" spans="1:5">
      <c r="A9" s="4" t="s">
        <v>713</v>
      </c>
      <c r="C9" s="6" t="n">
        <v>-50</v>
      </c>
      <c r="D9" s="6" t="n">
        <v>-27</v>
      </c>
      <c r="E9" s="6" t="n">
        <v>-20</v>
      </c>
    </row>
    <row r="10" spans="1:5">
      <c r="A10" s="4" t="s">
        <v>714</v>
      </c>
      <c r="C10" s="8" t="n">
        <v>38.51</v>
      </c>
      <c r="D10" s="8" t="n">
        <v>30.63</v>
      </c>
      <c r="E10" s="8" t="n">
        <v>22.36</v>
      </c>
    </row>
    <row r="11" spans="1:5">
      <c r="A11" s="4" t="s">
        <v>151</v>
      </c>
      <c r="C11" s="6" t="n">
        <v>627</v>
      </c>
      <c r="D11" s="6" t="n">
        <v>663</v>
      </c>
      <c r="E11" s="6" t="n">
        <v>653</v>
      </c>
    </row>
    <row r="12" spans="1:5">
      <c r="A12" s="4" t="s">
        <v>708</v>
      </c>
      <c r="C12" s="8" t="n">
        <v>39.86</v>
      </c>
      <c r="D12" s="8" t="n">
        <v>36.64</v>
      </c>
      <c r="E12" s="8" t="n">
        <v>25.1</v>
      </c>
    </row>
    <row r="13" spans="1:5"/>
    <row r="14" spans="1:5">
      <c r="A14" s="4" t="s">
        <v>441</v>
      </c>
      <c r="B14" s="4" t="s">
        <v>715</v>
      </c>
    </row>
  </sheetData>
  <mergeCells count="4">
    <mergeCell ref="A1:B2"/>
    <mergeCell ref="C1:E1"/>
    <mergeCell ref="A13:D13"/>
    <mergeCell ref="B14:D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16</v>
      </c>
      <c r="B1" s="2" t="s">
        <v>1</v>
      </c>
    </row>
    <row r="2" spans="1:2">
      <c r="B2" s="2" t="s">
        <v>717</v>
      </c>
    </row>
    <row r="3" spans="1:2">
      <c r="A3" s="4" t="s">
        <v>718</v>
      </c>
      <c r="B3" s="4" t="s">
        <v>46</v>
      </c>
    </row>
    <row r="4" spans="1:2">
      <c r="A4" s="4" t="s">
        <v>719</v>
      </c>
      <c r="B4" s="4" t="s">
        <v>46</v>
      </c>
    </row>
    <row r="5" spans="1:2">
      <c r="A5" s="4" t="s">
        <v>720</v>
      </c>
      <c r="B5" s="6" t="n">
        <v>93000</v>
      </c>
    </row>
    <row r="6" spans="1:2">
      <c r="A6" s="4" t="s">
        <v>721</v>
      </c>
      <c r="B6" s="8" t="n">
        <v>39.82</v>
      </c>
    </row>
    <row r="7" spans="1:2">
      <c r="A7" s="4" t="s">
        <v>722</v>
      </c>
      <c r="B7" s="4" t="s">
        <v>46</v>
      </c>
    </row>
    <row r="8" spans="1:2">
      <c r="A8" s="4" t="s">
        <v>723</v>
      </c>
      <c r="B8" s="4" t="s">
        <v>46</v>
      </c>
    </row>
    <row r="9" spans="1:2">
      <c r="A9" s="4" t="s">
        <v>724</v>
      </c>
      <c r="B9" s="6" t="n">
        <v>-3000</v>
      </c>
    </row>
    <row r="10" spans="1:2">
      <c r="A10" s="4" t="s">
        <v>725</v>
      </c>
      <c r="B10" s="8" t="n">
        <v>39.82</v>
      </c>
    </row>
    <row r="11" spans="1:2">
      <c r="A11" s="4" t="s">
        <v>718</v>
      </c>
      <c r="B11" s="6" t="n">
        <v>90</v>
      </c>
    </row>
    <row r="12" spans="1:2">
      <c r="A12" s="4" t="s">
        <v>719</v>
      </c>
      <c r="B12" s="8" t="n">
        <v>39.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42</v>
      </c>
      <c r="D2" s="2" t="s">
        <v>90</v>
      </c>
    </row>
    <row r="3" spans="1:4">
      <c r="A3" s="3" t="s">
        <v>163</v>
      </c>
    </row>
    <row r="4" spans="1:4">
      <c r="A4" s="4" t="s">
        <v>110</v>
      </c>
      <c r="B4" s="5" t="n">
        <v>-15949</v>
      </c>
      <c r="C4" s="5" t="n">
        <v>10428</v>
      </c>
      <c r="D4" s="5" t="n">
        <v>-9065</v>
      </c>
    </row>
    <row r="5" spans="1:4">
      <c r="A5" s="3" t="s">
        <v>164</v>
      </c>
    </row>
    <row r="6" spans="1:4">
      <c r="A6" s="4" t="s">
        <v>165</v>
      </c>
      <c r="B6" s="6" t="n">
        <v>6412</v>
      </c>
      <c r="C6" s="6" t="n">
        <v>5517</v>
      </c>
      <c r="D6" s="6" t="n">
        <v>5772</v>
      </c>
    </row>
    <row r="7" spans="1:4">
      <c r="A7" s="4" t="s">
        <v>166</v>
      </c>
      <c r="B7" s="6" t="n">
        <v>4455</v>
      </c>
      <c r="C7" s="6" t="n">
        <v>4176</v>
      </c>
      <c r="D7" s="4" t="s">
        <v>46</v>
      </c>
    </row>
    <row r="8" spans="1:4">
      <c r="A8" s="4" t="s">
        <v>167</v>
      </c>
      <c r="B8" s="6" t="n">
        <v>485</v>
      </c>
      <c r="C8" s="6" t="n">
        <v>1752</v>
      </c>
      <c r="D8" s="6" t="n">
        <v>1021</v>
      </c>
    </row>
    <row r="9" spans="1:4">
      <c r="A9" s="4" t="s">
        <v>168</v>
      </c>
      <c r="B9" s="6" t="n">
        <v>5964</v>
      </c>
      <c r="C9" s="4" t="s">
        <v>46</v>
      </c>
      <c r="D9" s="4" t="s">
        <v>46</v>
      </c>
    </row>
    <row r="10" spans="1:4">
      <c r="A10" s="4" t="s">
        <v>169</v>
      </c>
      <c r="B10" s="6" t="n">
        <v>78</v>
      </c>
      <c r="C10" s="6" t="n">
        <v>34</v>
      </c>
      <c r="D10" s="6" t="n">
        <v>85</v>
      </c>
    </row>
    <row r="11" spans="1:4">
      <c r="A11" s="4" t="s">
        <v>170</v>
      </c>
      <c r="B11" s="6" t="n">
        <v>16179</v>
      </c>
      <c r="C11" s="6" t="n">
        <v>3224</v>
      </c>
      <c r="D11" s="6" t="n">
        <v>1695</v>
      </c>
    </row>
    <row r="12" spans="1:4">
      <c r="A12" s="4" t="s">
        <v>171</v>
      </c>
      <c r="B12" s="6" t="n">
        <v>-6497</v>
      </c>
      <c r="C12" s="6" t="n">
        <v>-4677</v>
      </c>
      <c r="D12" s="6" t="n">
        <v>-2171</v>
      </c>
    </row>
    <row r="13" spans="1:4">
      <c r="A13" s="4" t="s">
        <v>172</v>
      </c>
      <c r="B13" s="6" t="n">
        <v>368</v>
      </c>
      <c r="C13" s="6" t="n">
        <v>51</v>
      </c>
      <c r="D13" s="6" t="n">
        <v>-377</v>
      </c>
    </row>
    <row r="14" spans="1:4">
      <c r="A14" s="4" t="s">
        <v>149</v>
      </c>
      <c r="B14" s="6" t="n">
        <v>11354</v>
      </c>
      <c r="C14" s="6" t="n">
        <v>10122</v>
      </c>
      <c r="D14" s="6" t="n">
        <v>8924</v>
      </c>
    </row>
    <row r="15" spans="1:4">
      <c r="A15" s="4" t="s">
        <v>173</v>
      </c>
      <c r="B15" s="6" t="n">
        <v>59</v>
      </c>
      <c r="C15" s="4" t="s">
        <v>46</v>
      </c>
      <c r="D15" s="4" t="s">
        <v>46</v>
      </c>
    </row>
    <row r="16" spans="1:4">
      <c r="A16" s="3" t="s">
        <v>174</v>
      </c>
    </row>
    <row r="17" spans="1:4">
      <c r="A17" s="4" t="s">
        <v>175</v>
      </c>
      <c r="B17" s="6" t="n">
        <v>-924</v>
      </c>
      <c r="C17" s="6" t="n">
        <v>-1515</v>
      </c>
      <c r="D17" s="6" t="n">
        <v>-12562</v>
      </c>
    </row>
    <row r="18" spans="1:4">
      <c r="A18" s="4" t="s">
        <v>176</v>
      </c>
      <c r="B18" s="6" t="n">
        <v>-5792</v>
      </c>
      <c r="C18" s="6" t="n">
        <v>-4130</v>
      </c>
      <c r="D18" s="4" t="s">
        <v>46</v>
      </c>
    </row>
    <row r="19" spans="1:4">
      <c r="A19" s="4" t="s">
        <v>59</v>
      </c>
      <c r="B19" s="6" t="n">
        <v>-6077</v>
      </c>
      <c r="C19" s="4" t="s">
        <v>46</v>
      </c>
      <c r="D19" s="4" t="s">
        <v>46</v>
      </c>
    </row>
    <row r="20" spans="1:4">
      <c r="A20" s="4" t="s">
        <v>177</v>
      </c>
      <c r="B20" s="6" t="n">
        <v>-413</v>
      </c>
      <c r="C20" s="6" t="n">
        <v>-2890</v>
      </c>
      <c r="D20" s="6" t="n">
        <v>-1204</v>
      </c>
    </row>
    <row r="21" spans="1:4">
      <c r="A21" s="4" t="s">
        <v>60</v>
      </c>
      <c r="B21" s="6" t="n">
        <v>151</v>
      </c>
      <c r="C21" s="6" t="n">
        <v>-4369</v>
      </c>
      <c r="D21" s="6" t="n">
        <v>2821</v>
      </c>
    </row>
    <row r="22" spans="1:4">
      <c r="A22" s="4" t="s">
        <v>61</v>
      </c>
      <c r="B22" s="6" t="n">
        <v>6074</v>
      </c>
      <c r="C22" s="6" t="n">
        <v>3031</v>
      </c>
      <c r="D22" s="6" t="n">
        <v>7001</v>
      </c>
    </row>
    <row r="23" spans="1:4">
      <c r="A23" s="4" t="s">
        <v>66</v>
      </c>
      <c r="B23" s="6" t="n">
        <v>1070</v>
      </c>
      <c r="C23" s="6" t="n">
        <v>-1747</v>
      </c>
      <c r="D23" s="6" t="n">
        <v>8478</v>
      </c>
    </row>
    <row r="24" spans="1:4">
      <c r="A24" s="4" t="s">
        <v>178</v>
      </c>
      <c r="B24" s="6" t="n">
        <v>16997</v>
      </c>
      <c r="C24" s="6" t="n">
        <v>19007</v>
      </c>
      <c r="D24" s="6" t="n">
        <v>10418</v>
      </c>
    </row>
    <row r="25" spans="1:4">
      <c r="A25" s="3" t="s">
        <v>179</v>
      </c>
    </row>
    <row r="26" spans="1:4">
      <c r="A26" s="4" t="s">
        <v>180</v>
      </c>
      <c r="B26" s="6" t="n">
        <v>-5671</v>
      </c>
      <c r="C26" s="6" t="n">
        <v>-4340</v>
      </c>
      <c r="D26" s="6" t="n">
        <v>-3720</v>
      </c>
    </row>
    <row r="27" spans="1:4">
      <c r="A27" s="4" t="s">
        <v>181</v>
      </c>
      <c r="B27" s="4" t="s">
        <v>46</v>
      </c>
      <c r="C27" s="6" t="n">
        <v>-2655</v>
      </c>
      <c r="D27" s="4" t="s">
        <v>46</v>
      </c>
    </row>
    <row r="28" spans="1:4">
      <c r="A28" s="4" t="s">
        <v>182</v>
      </c>
      <c r="B28" s="6" t="n">
        <v>-1243</v>
      </c>
      <c r="C28" s="6" t="n">
        <v>-1067</v>
      </c>
      <c r="D28" s="6" t="n">
        <v>-1019</v>
      </c>
    </row>
    <row r="29" spans="1:4">
      <c r="A29" s="4" t="s">
        <v>183</v>
      </c>
      <c r="B29" s="6" t="n">
        <v>-1200</v>
      </c>
      <c r="C29" s="6" t="n">
        <v>-1200</v>
      </c>
      <c r="D29" s="4" t="s">
        <v>46</v>
      </c>
    </row>
    <row r="30" spans="1:4">
      <c r="A30" s="4" t="s">
        <v>184</v>
      </c>
      <c r="B30" s="6" t="n">
        <v>2400</v>
      </c>
      <c r="C30" s="4" t="s">
        <v>46</v>
      </c>
      <c r="D30" s="4" t="s">
        <v>46</v>
      </c>
    </row>
    <row r="31" spans="1:4">
      <c r="A31" s="4" t="s">
        <v>173</v>
      </c>
      <c r="B31" s="6" t="n">
        <v>2</v>
      </c>
      <c r="C31" s="6" t="n">
        <v>4</v>
      </c>
      <c r="D31" s="6" t="n">
        <v>70</v>
      </c>
    </row>
    <row r="32" spans="1:4">
      <c r="A32" s="4" t="s">
        <v>185</v>
      </c>
      <c r="B32" s="6" t="n">
        <v>-5712</v>
      </c>
      <c r="C32" s="6" t="n">
        <v>-9258</v>
      </c>
      <c r="D32" s="6" t="n">
        <v>-4669</v>
      </c>
    </row>
    <row r="33" spans="1:4">
      <c r="A33" s="3" t="s">
        <v>186</v>
      </c>
    </row>
    <row r="34" spans="1:4">
      <c r="A34" s="4" t="s">
        <v>187</v>
      </c>
      <c r="B34" s="6" t="n">
        <v>-530</v>
      </c>
      <c r="C34" s="6" t="n">
        <v>-468</v>
      </c>
      <c r="D34" s="6" t="n">
        <v>-445</v>
      </c>
    </row>
    <row r="35" spans="1:4">
      <c r="A35" s="4" t="s">
        <v>188</v>
      </c>
      <c r="B35" s="6" t="n">
        <v>-5617</v>
      </c>
      <c r="C35" s="6" t="n">
        <v>-5479</v>
      </c>
      <c r="D35" s="6" t="n">
        <v>-5367</v>
      </c>
    </row>
    <row r="36" spans="1:4">
      <c r="A36" s="4" t="s">
        <v>189</v>
      </c>
      <c r="B36" s="6" t="n">
        <v>-6128</v>
      </c>
      <c r="C36" s="6" t="n">
        <v>-8744</v>
      </c>
      <c r="D36" s="6" t="n">
        <v>-3353</v>
      </c>
    </row>
    <row r="37" spans="1:4">
      <c r="A37" s="4" t="s">
        <v>190</v>
      </c>
      <c r="B37" s="6" t="n">
        <v>-12275</v>
      </c>
      <c r="C37" s="6" t="n">
        <v>-14691</v>
      </c>
      <c r="D37" s="6" t="n">
        <v>-9165</v>
      </c>
    </row>
    <row r="38" spans="1:4">
      <c r="A38" s="4" t="s">
        <v>191</v>
      </c>
      <c r="B38" s="6" t="n">
        <v>-1706</v>
      </c>
      <c r="C38" s="6" t="n">
        <v>-2668</v>
      </c>
      <c r="D38" s="6" t="n">
        <v>5357</v>
      </c>
    </row>
    <row r="39" spans="1:4">
      <c r="A39" s="4" t="s">
        <v>192</v>
      </c>
      <c r="B39" s="6" t="n">
        <v>-2696</v>
      </c>
      <c r="C39" s="6" t="n">
        <v>-7610</v>
      </c>
      <c r="D39" s="6" t="n">
        <v>1941</v>
      </c>
    </row>
    <row r="40" spans="1:4">
      <c r="A40" s="4" t="s">
        <v>193</v>
      </c>
      <c r="B40" s="6" t="n">
        <v>139413</v>
      </c>
      <c r="C40" s="6" t="n">
        <v>147023</v>
      </c>
      <c r="D40" s="6" t="n">
        <v>145082</v>
      </c>
    </row>
    <row r="41" spans="1:4">
      <c r="A41" s="4" t="s">
        <v>194</v>
      </c>
      <c r="B41" s="6" t="n">
        <v>136717</v>
      </c>
      <c r="C41" s="6" t="n">
        <v>139413</v>
      </c>
      <c r="D41" s="6" t="n">
        <v>147023</v>
      </c>
    </row>
    <row r="42" spans="1:4">
      <c r="A42" s="3" t="s">
        <v>195</v>
      </c>
    </row>
    <row r="43" spans="1:4">
      <c r="A43" s="4" t="s">
        <v>196</v>
      </c>
      <c r="B43" s="6" t="n">
        <v>610</v>
      </c>
      <c r="C43" s="6" t="n">
        <v>608</v>
      </c>
      <c r="D43" s="6" t="n">
        <v>651</v>
      </c>
    </row>
    <row r="44" spans="1:4">
      <c r="A44" s="4" t="s">
        <v>197</v>
      </c>
      <c r="B44" s="5" t="n">
        <v>3679</v>
      </c>
      <c r="C44" s="5" t="n">
        <v>3475</v>
      </c>
      <c r="D44" s="5" t="n">
        <v>39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26</v>
      </c>
      <c r="B1" s="2" t="s">
        <v>1</v>
      </c>
    </row>
    <row r="2" spans="1:3">
      <c r="B2" s="2" t="s">
        <v>2</v>
      </c>
      <c r="C2" s="2" t="s">
        <v>42</v>
      </c>
    </row>
    <row r="3" spans="1:3">
      <c r="A3" s="4" t="s">
        <v>727</v>
      </c>
      <c r="B3" s="4" t="s">
        <v>728</v>
      </c>
      <c r="C3" s="4" t="s">
        <v>728</v>
      </c>
    </row>
    <row r="4" spans="1:3">
      <c r="A4" s="4" t="s">
        <v>729</v>
      </c>
      <c r="B4" s="4" t="s">
        <v>730</v>
      </c>
      <c r="C4" s="4" t="s">
        <v>731</v>
      </c>
    </row>
    <row r="5" spans="1:3">
      <c r="A5" s="4" t="s">
        <v>732</v>
      </c>
      <c r="B5" s="4" t="s">
        <v>733</v>
      </c>
      <c r="C5" s="4" t="s">
        <v>734</v>
      </c>
    </row>
    <row r="6" spans="1:3">
      <c r="A6" s="4" t="s">
        <v>735</v>
      </c>
      <c r="B6" s="4" t="s">
        <v>736</v>
      </c>
      <c r="C6" s="4" t="s">
        <v>7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738</v>
      </c>
      <c r="C1" s="2" t="s">
        <v>1</v>
      </c>
    </row>
    <row r="2" spans="1:5">
      <c r="C2" s="2" t="s">
        <v>2</v>
      </c>
      <c r="D2" s="2" t="s">
        <v>42</v>
      </c>
      <c r="E2" s="2" t="s">
        <v>90</v>
      </c>
    </row>
    <row r="3" spans="1:5">
      <c r="A3" s="4" t="s">
        <v>739</v>
      </c>
      <c r="C3" s="6" t="n">
        <v>2533</v>
      </c>
      <c r="D3" s="6" t="n">
        <v>3024</v>
      </c>
      <c r="E3" s="6" t="n">
        <v>2793</v>
      </c>
    </row>
    <row r="4" spans="1:5">
      <c r="A4" s="4" t="s">
        <v>740</v>
      </c>
      <c r="C4" s="8" t="n">
        <v>20.81</v>
      </c>
      <c r="D4" s="8" t="n">
        <v>17.78</v>
      </c>
      <c r="E4" s="8" t="n">
        <v>15.51</v>
      </c>
    </row>
    <row r="5" spans="1:5">
      <c r="A5" s="4" t="s">
        <v>709</v>
      </c>
      <c r="C5" s="4" t="s">
        <v>46</v>
      </c>
      <c r="D5" s="6" t="n">
        <v>380</v>
      </c>
      <c r="E5" s="6" t="n">
        <v>380</v>
      </c>
    </row>
    <row r="6" spans="1:5">
      <c r="A6" s="4" t="s">
        <v>741</v>
      </c>
      <c r="C6" s="4" t="s">
        <v>46</v>
      </c>
      <c r="D6" s="8" t="n">
        <v>53.5</v>
      </c>
      <c r="E6" s="8" t="n">
        <v>31.65</v>
      </c>
    </row>
    <row r="7" spans="1:5">
      <c r="A7" s="4" t="s">
        <v>742</v>
      </c>
      <c r="C7" s="6" t="n">
        <v>-1184</v>
      </c>
      <c r="D7" s="6" t="n">
        <v>-390</v>
      </c>
      <c r="E7" s="6" t="n">
        <v>-139</v>
      </c>
    </row>
    <row r="8" spans="1:5">
      <c r="A8" s="4" t="s">
        <v>743</v>
      </c>
      <c r="C8" s="8" t="n">
        <v>16.19</v>
      </c>
      <c r="D8" s="8" t="n">
        <v>9.43</v>
      </c>
      <c r="E8" s="8" t="n">
        <v>10.52</v>
      </c>
    </row>
    <row r="9" spans="1:5">
      <c r="A9" s="4" t="s">
        <v>744</v>
      </c>
      <c r="C9" s="4" t="s">
        <v>46</v>
      </c>
      <c r="D9" s="6" t="n">
        <v>-5</v>
      </c>
      <c r="E9" s="6" t="n">
        <v>-10</v>
      </c>
    </row>
    <row r="10" spans="1:5">
      <c r="A10" s="4" t="s">
        <v>745</v>
      </c>
      <c r="C10" s="4" t="s">
        <v>46</v>
      </c>
      <c r="D10" s="8" t="n">
        <v>9.17</v>
      </c>
      <c r="E10" s="8" t="n">
        <v>9.74</v>
      </c>
    </row>
    <row r="11" spans="1:5">
      <c r="A11" s="4" t="s">
        <v>713</v>
      </c>
      <c r="C11" s="4" t="s">
        <v>46</v>
      </c>
      <c r="D11" s="6" t="n">
        <v>-476</v>
      </c>
    </row>
    <row r="12" spans="1:5">
      <c r="A12" s="4" t="s">
        <v>746</v>
      </c>
      <c r="C12" s="4" t="s">
        <v>46</v>
      </c>
      <c r="D12" s="8" t="n">
        <v>37.14</v>
      </c>
    </row>
    <row r="13" spans="1:5">
      <c r="A13" s="4" t="s">
        <v>739</v>
      </c>
      <c r="C13" s="6" t="n">
        <v>1349</v>
      </c>
      <c r="D13" s="6" t="n">
        <v>2533</v>
      </c>
      <c r="E13" s="6" t="n">
        <v>3024</v>
      </c>
    </row>
    <row r="14" spans="1:5">
      <c r="A14" s="4" t="s">
        <v>740</v>
      </c>
      <c r="C14" s="8" t="n">
        <v>24.86</v>
      </c>
      <c r="D14" s="8" t="n">
        <v>20.81</v>
      </c>
      <c r="E14" s="8" t="n">
        <v>17.78</v>
      </c>
    </row>
    <row r="15" spans="1:5">
      <c r="A15" s="4" t="s">
        <v>747</v>
      </c>
      <c r="C15" s="4" t="s">
        <v>748</v>
      </c>
    </row>
    <row r="16" spans="1:5">
      <c r="A16" s="4" t="s">
        <v>749</v>
      </c>
      <c r="C16" s="5" t="n">
        <v>34018</v>
      </c>
    </row>
    <row r="17" spans="1:5">
      <c r="A17" s="4" t="s">
        <v>750</v>
      </c>
      <c r="B17" s="4" t="s">
        <v>441</v>
      </c>
      <c r="C17" s="6" t="n">
        <v>1064</v>
      </c>
    </row>
    <row r="18" spans="1:5">
      <c r="A18" s="4" t="s">
        <v>751</v>
      </c>
      <c r="C18" s="8" t="n">
        <v>20.7</v>
      </c>
    </row>
    <row r="19" spans="1:5">
      <c r="A19" s="4" t="s">
        <v>752</v>
      </c>
      <c r="C19" s="4" t="s">
        <v>681</v>
      </c>
    </row>
    <row r="20" spans="1:5">
      <c r="A20" s="4" t="s">
        <v>753</v>
      </c>
      <c r="C20" s="5" t="n">
        <v>30691</v>
      </c>
    </row>
    <row r="21" spans="1:5"/>
    <row r="22" spans="1:5">
      <c r="A22" s="4" t="s">
        <v>441</v>
      </c>
      <c r="B22" s="4" t="s">
        <v>754</v>
      </c>
    </row>
  </sheetData>
  <mergeCells count="4">
    <mergeCell ref="A1:B2"/>
    <mergeCell ref="C1:E1"/>
    <mergeCell ref="A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42</v>
      </c>
    </row>
    <row r="2" spans="1:3">
      <c r="A2" s="4" t="s">
        <v>756</v>
      </c>
      <c r="B2" s="5" t="n">
        <v>8096</v>
      </c>
      <c r="C2" s="5" t="n">
        <v>8007</v>
      </c>
    </row>
    <row r="3" spans="1:3">
      <c r="A3" s="4" t="s">
        <v>757</v>
      </c>
      <c r="B3" s="6" t="n">
        <v>6140</v>
      </c>
      <c r="C3" s="6" t="n">
        <v>6597</v>
      </c>
    </row>
    <row r="4" spans="1:3">
      <c r="A4" s="4" t="s">
        <v>758</v>
      </c>
      <c r="B4" s="6" t="n">
        <v>3961</v>
      </c>
      <c r="C4" s="6" t="n">
        <v>3502</v>
      </c>
    </row>
    <row r="5" spans="1:3">
      <c r="A5" s="4" t="s">
        <v>759</v>
      </c>
      <c r="B5" s="6" t="n">
        <v>1634</v>
      </c>
      <c r="C5" s="4" t="s">
        <v>46</v>
      </c>
    </row>
    <row r="6" spans="1:3">
      <c r="A6" s="4" t="s">
        <v>529</v>
      </c>
      <c r="B6" s="6" t="n">
        <v>1595</v>
      </c>
      <c r="C6" s="6" t="n">
        <v>2058</v>
      </c>
    </row>
    <row r="7" spans="1:3">
      <c r="A7" s="4" t="s">
        <v>760</v>
      </c>
      <c r="B7" s="6" t="n">
        <v>1174</v>
      </c>
      <c r="C7" s="6" t="n">
        <v>229</v>
      </c>
    </row>
    <row r="8" spans="1:3">
      <c r="A8" s="4" t="s">
        <v>761</v>
      </c>
      <c r="B8" s="6" t="n">
        <v>543</v>
      </c>
      <c r="C8" s="6" t="n">
        <v>521</v>
      </c>
    </row>
    <row r="9" spans="1:3">
      <c r="A9" s="4" t="s">
        <v>762</v>
      </c>
      <c r="B9" s="6" t="n">
        <v>963</v>
      </c>
      <c r="C9" s="6" t="n">
        <v>255</v>
      </c>
    </row>
    <row r="10" spans="1:3">
      <c r="A10" s="4" t="s">
        <v>594</v>
      </c>
      <c r="B10" s="6" t="n">
        <v>846</v>
      </c>
      <c r="C10" s="6" t="n">
        <v>981</v>
      </c>
    </row>
    <row r="11" spans="1:3">
      <c r="A11" s="4" t="s">
        <v>763</v>
      </c>
      <c r="B11" s="6" t="n">
        <v>24952</v>
      </c>
      <c r="C11" s="6" t="n">
        <v>22150</v>
      </c>
    </row>
    <row r="12" spans="1:3">
      <c r="A12" s="3" t="s">
        <v>55</v>
      </c>
    </row>
    <row r="13" spans="1:3">
      <c r="A13" s="4" t="s">
        <v>764</v>
      </c>
      <c r="B13" s="6" t="n">
        <v>8371</v>
      </c>
      <c r="C13" s="6" t="n">
        <v>7520</v>
      </c>
    </row>
    <row r="14" spans="1:3">
      <c r="A14" s="4" t="s">
        <v>765</v>
      </c>
      <c r="B14" s="6" t="n">
        <v>2462</v>
      </c>
      <c r="C14" s="6" t="n">
        <v>3061</v>
      </c>
    </row>
    <row r="15" spans="1:3">
      <c r="A15" s="4" t="s">
        <v>766</v>
      </c>
      <c r="B15" s="6" t="n">
        <v>985</v>
      </c>
      <c r="C15" s="6" t="n">
        <v>1233</v>
      </c>
    </row>
    <row r="16" spans="1:3">
      <c r="A16" s="4" t="s">
        <v>767</v>
      </c>
      <c r="B16" s="6" t="n">
        <v>886</v>
      </c>
      <c r="C16" s="6" t="n">
        <v>934</v>
      </c>
    </row>
    <row r="17" spans="1:3">
      <c r="A17" s="4" t="s">
        <v>768</v>
      </c>
      <c r="B17" s="4" t="s">
        <v>46</v>
      </c>
      <c r="C17" s="6" t="n">
        <v>136</v>
      </c>
    </row>
    <row r="18" spans="1:3">
      <c r="A18" s="4" t="s">
        <v>769</v>
      </c>
      <c r="B18" s="6" t="n">
        <v>303</v>
      </c>
      <c r="C18" s="6" t="n">
        <v>136</v>
      </c>
    </row>
    <row r="19" spans="1:3">
      <c r="A19" s="4" t="s">
        <v>770</v>
      </c>
      <c r="B19" s="6" t="n">
        <v>13007</v>
      </c>
      <c r="C19" s="6" t="n">
        <v>13020</v>
      </c>
    </row>
    <row r="20" spans="1:3">
      <c r="A20" s="4" t="s">
        <v>771</v>
      </c>
      <c r="B20" s="6" t="n">
        <v>6155</v>
      </c>
      <c r="C20" s="6" t="n">
        <v>6544</v>
      </c>
    </row>
    <row r="21" spans="1:3">
      <c r="A21" s="4" t="s">
        <v>772</v>
      </c>
      <c r="B21" s="6" t="n">
        <v>3685</v>
      </c>
      <c r="C21" s="6" t="n">
        <v>3358</v>
      </c>
    </row>
    <row r="22" spans="1:3">
      <c r="A22" s="4" t="s">
        <v>773</v>
      </c>
      <c r="B22" s="6" t="n">
        <v>9840</v>
      </c>
      <c r="C22" s="6" t="n">
        <v>9902</v>
      </c>
    </row>
    <row r="23" spans="1:3">
      <c r="A23" s="3" t="s">
        <v>62</v>
      </c>
    </row>
    <row r="24" spans="1:3">
      <c r="A24" s="4" t="s">
        <v>774</v>
      </c>
      <c r="B24" s="6" t="n">
        <v>15023</v>
      </c>
      <c r="C24" s="6" t="n">
        <v>15464</v>
      </c>
    </row>
    <row r="25" spans="1:3">
      <c r="A25" s="4" t="s">
        <v>775</v>
      </c>
      <c r="B25" s="6" t="n">
        <v>8377</v>
      </c>
      <c r="C25" s="6" t="n">
        <v>9130</v>
      </c>
    </row>
    <row r="26" spans="1:3">
      <c r="A26" s="4" t="s">
        <v>776</v>
      </c>
      <c r="B26" s="6" t="n">
        <v>6795</v>
      </c>
      <c r="C26" s="6" t="n">
        <v>5251</v>
      </c>
    </row>
    <row r="27" spans="1:3">
      <c r="A27" s="4" t="s">
        <v>777</v>
      </c>
      <c r="B27" s="6" t="n">
        <v>2628</v>
      </c>
      <c r="C27" s="6" t="n">
        <v>2729</v>
      </c>
    </row>
    <row r="28" spans="1:3">
      <c r="A28" s="4" t="s">
        <v>778</v>
      </c>
      <c r="B28" s="6" t="n">
        <v>1264</v>
      </c>
      <c r="C28" s="6" t="n">
        <v>1696</v>
      </c>
    </row>
    <row r="29" spans="1:3">
      <c r="A29" s="4" t="s">
        <v>779</v>
      </c>
      <c r="B29" s="6" t="n">
        <v>934</v>
      </c>
      <c r="C29" s="6" t="n">
        <v>1975</v>
      </c>
    </row>
    <row r="30" spans="1:3">
      <c r="A30" s="4" t="s">
        <v>62</v>
      </c>
      <c r="B30" s="6" t="n">
        <v>4879</v>
      </c>
      <c r="C30" s="6" t="n">
        <v>4103</v>
      </c>
    </row>
    <row r="31" spans="1:3">
      <c r="A31" s="4" t="s">
        <v>780</v>
      </c>
      <c r="B31" s="6" t="n">
        <v>39900</v>
      </c>
      <c r="C31" s="6" t="n">
        <v>40348</v>
      </c>
    </row>
    <row r="32" spans="1:3">
      <c r="A32" s="3" t="s">
        <v>66</v>
      </c>
    </row>
    <row r="33" spans="1:3">
      <c r="A33" s="4" t="s">
        <v>533</v>
      </c>
      <c r="B33" s="6" t="n">
        <v>2811</v>
      </c>
      <c r="C33" s="6" t="n">
        <v>1465</v>
      </c>
    </row>
    <row r="34" spans="1:3">
      <c r="A34" s="4" t="s">
        <v>781</v>
      </c>
      <c r="B34" s="6" t="n">
        <v>2600</v>
      </c>
      <c r="C34" s="6" t="n">
        <v>1946</v>
      </c>
    </row>
    <row r="35" spans="1:3">
      <c r="A35" s="4" t="s">
        <v>782</v>
      </c>
      <c r="B35" s="6" t="n">
        <v>881</v>
      </c>
      <c r="C35" s="6" t="n">
        <v>834</v>
      </c>
    </row>
    <row r="36" spans="1:3">
      <c r="A36" s="4" t="s">
        <v>768</v>
      </c>
      <c r="B36" s="6" t="n">
        <v>232</v>
      </c>
      <c r="C36" s="4" t="s">
        <v>46</v>
      </c>
    </row>
    <row r="37" spans="1:3">
      <c r="A37" s="4" t="s">
        <v>783</v>
      </c>
      <c r="B37" s="6" t="n">
        <v>198</v>
      </c>
      <c r="C37" s="6" t="n">
        <v>282</v>
      </c>
    </row>
    <row r="38" spans="1:3">
      <c r="A38" s="4" t="s">
        <v>594</v>
      </c>
      <c r="B38" s="6" t="n">
        <v>37</v>
      </c>
      <c r="C38" s="6" t="n">
        <v>574</v>
      </c>
    </row>
    <row r="39" spans="1:3">
      <c r="A39" s="4" t="s">
        <v>784</v>
      </c>
      <c r="B39" s="5" t="n">
        <v>6759</v>
      </c>
      <c r="C39" s="5" t="n">
        <v>5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85</v>
      </c>
      <c r="B1" s="2" t="s">
        <v>2</v>
      </c>
      <c r="C1" s="2" t="s">
        <v>786</v>
      </c>
    </row>
    <row r="2" spans="1:3">
      <c r="A2" s="4" t="s">
        <v>787</v>
      </c>
    </row>
    <row r="3" spans="1:3">
      <c r="A3" s="4" t="s">
        <v>788</v>
      </c>
      <c r="C3" s="5" t="n">
        <v>16100000</v>
      </c>
    </row>
    <row r="4" spans="1:3">
      <c r="A4" s="4" t="s">
        <v>789</v>
      </c>
      <c r="C4" s="6" t="n">
        <v>88100</v>
      </c>
    </row>
    <row r="5" spans="1:3">
      <c r="A5" s="4" t="s">
        <v>790</v>
      </c>
      <c r="C5" s="6" t="n">
        <v>11700000</v>
      </c>
    </row>
    <row r="6" spans="1:3">
      <c r="A6" s="4" t="s">
        <v>791</v>
      </c>
    </row>
    <row r="7" spans="1:3">
      <c r="A7" s="4" t="s">
        <v>792</v>
      </c>
      <c r="C7" s="5" t="n">
        <v>16100000</v>
      </c>
    </row>
    <row r="8" spans="1:3">
      <c r="A8" s="4" t="s">
        <v>793</v>
      </c>
      <c r="C8" s="4" t="s">
        <v>794</v>
      </c>
    </row>
    <row r="9" spans="1:3">
      <c r="A9" s="4" t="s">
        <v>795</v>
      </c>
    </row>
    <row r="10" spans="1:3">
      <c r="A10" s="4" t="s">
        <v>796</v>
      </c>
      <c r="B10" s="4" t="s">
        <v>797</v>
      </c>
      <c r="C10" s="4" t="s">
        <v>798</v>
      </c>
    </row>
    <row r="11" spans="1:3">
      <c r="A11" s="4" t="s">
        <v>799</v>
      </c>
    </row>
    <row r="12" spans="1:3">
      <c r="A12" s="4" t="s">
        <v>800</v>
      </c>
      <c r="B12" s="5" t="n">
        <v>12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1</v>
      </c>
      <c r="B1" s="2" t="s">
        <v>2</v>
      </c>
      <c r="C1" s="2" t="s">
        <v>42</v>
      </c>
    </row>
    <row r="2" spans="1:3">
      <c r="A2" s="4" t="s">
        <v>802</v>
      </c>
      <c r="B2" s="5" t="n">
        <v>12868</v>
      </c>
      <c r="C2" s="5" t="n">
        <v>13358</v>
      </c>
    </row>
    <row r="3" spans="1:3">
      <c r="A3" s="4" t="s">
        <v>803</v>
      </c>
      <c r="B3" s="6" t="n">
        <v>-503</v>
      </c>
      <c r="C3" s="6" t="n">
        <v>-487</v>
      </c>
    </row>
    <row r="4" spans="1:3">
      <c r="A4" s="4" t="s">
        <v>804</v>
      </c>
      <c r="B4" s="6" t="n">
        <v>-24</v>
      </c>
      <c r="C4" s="6" t="n">
        <v>-35</v>
      </c>
    </row>
    <row r="5" spans="1:3">
      <c r="A5" s="4" t="s">
        <v>64</v>
      </c>
      <c r="B5" s="5" t="n">
        <v>12341</v>
      </c>
      <c r="C5" s="5" t="n">
        <v>128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805</v>
      </c>
      <c r="B1" s="2" t="s">
        <v>1</v>
      </c>
    </row>
    <row r="2" spans="1:2">
      <c r="B2" s="2" t="s">
        <v>515</v>
      </c>
    </row>
    <row r="3" spans="1:2">
      <c r="A3" s="4" t="s">
        <v>806</v>
      </c>
      <c r="B3" s="5" t="n">
        <v>1</v>
      </c>
    </row>
    <row r="4" spans="1:2">
      <c r="A4" s="4" t="s">
        <v>807</v>
      </c>
    </row>
    <row r="5" spans="1:2">
      <c r="A5" s="4" t="s">
        <v>808</v>
      </c>
      <c r="B5" s="4" t="s">
        <v>518</v>
      </c>
    </row>
    <row r="6" spans="1:2">
      <c r="A6" s="4" t="s">
        <v>809</v>
      </c>
      <c r="B6" s="4" t="s">
        <v>393</v>
      </c>
    </row>
    <row r="7" spans="1:2">
      <c r="A7" s="4" t="s">
        <v>810</v>
      </c>
    </row>
    <row r="8" spans="1:2">
      <c r="A8" s="4" t="s">
        <v>808</v>
      </c>
      <c r="B8" s="4" t="s">
        <v>416</v>
      </c>
    </row>
    <row r="9" spans="1:2">
      <c r="A9" s="4" t="s">
        <v>809</v>
      </c>
      <c r="B9" s="4" t="s">
        <v>518</v>
      </c>
    </row>
    <row r="10" spans="1:2">
      <c r="A10" s="4" t="s">
        <v>811</v>
      </c>
    </row>
    <row r="11" spans="1:2">
      <c r="A11" s="4" t="s">
        <v>812</v>
      </c>
      <c r="B11" s="4" t="s">
        <v>518</v>
      </c>
    </row>
    <row r="12" spans="1:2">
      <c r="A12" s="4" t="s">
        <v>813</v>
      </c>
    </row>
    <row r="13" spans="1:2">
      <c r="A13" s="4" t="s">
        <v>812</v>
      </c>
      <c r="B13" s="4" t="s">
        <v>814</v>
      </c>
    </row>
    <row r="14" spans="1:2">
      <c r="A14" s="4" t="s">
        <v>815</v>
      </c>
    </row>
    <row r="15" spans="1:2">
      <c r="A15" s="4" t="s">
        <v>816</v>
      </c>
      <c r="B15" s="4" t="s">
        <v>393</v>
      </c>
    </row>
    <row r="16" spans="1:2">
      <c r="A16" s="4" t="s">
        <v>817</v>
      </c>
    </row>
    <row r="17" spans="1:2">
      <c r="A17" s="4" t="s">
        <v>816</v>
      </c>
      <c r="B17" s="4" t="s">
        <v>5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8</v>
      </c>
      <c r="B1" s="2" t="s">
        <v>2</v>
      </c>
      <c r="C1" s="2" t="s">
        <v>42</v>
      </c>
    </row>
    <row r="2" spans="1:3">
      <c r="A2" s="4" t="s">
        <v>404</v>
      </c>
      <c r="B2" s="5" t="n">
        <v>18154</v>
      </c>
    </row>
    <row r="3" spans="1:3">
      <c r="A3" s="4" t="s">
        <v>819</v>
      </c>
      <c r="B3" s="6" t="n">
        <v>175</v>
      </c>
    </row>
    <row r="4" spans="1:3">
      <c r="A4" s="4" t="s">
        <v>820</v>
      </c>
      <c r="B4" s="6" t="n">
        <v>18329</v>
      </c>
      <c r="C4" s="4" t="s">
        <v>46</v>
      </c>
    </row>
    <row r="5" spans="1:3">
      <c r="A5" s="4" t="s">
        <v>821</v>
      </c>
      <c r="B5" s="6" t="n">
        <v>18983</v>
      </c>
    </row>
    <row r="6" spans="1:3">
      <c r="A6" s="4" t="s">
        <v>822</v>
      </c>
    </row>
    <row r="7" spans="1:3">
      <c r="A7" s="4" t="s">
        <v>823</v>
      </c>
      <c r="B7" s="6" t="n">
        <v>4307</v>
      </c>
    </row>
    <row r="8" spans="1:3">
      <c r="A8" s="4" t="s">
        <v>819</v>
      </c>
      <c r="B8" s="6" t="n">
        <v>64</v>
      </c>
    </row>
    <row r="9" spans="1:3">
      <c r="A9" s="4" t="s">
        <v>824</v>
      </c>
    </row>
    <row r="10" spans="1:3">
      <c r="A10" s="4" t="s">
        <v>823</v>
      </c>
      <c r="B10" s="6" t="n">
        <v>14524</v>
      </c>
    </row>
    <row r="11" spans="1:3">
      <c r="A11" s="4" t="s">
        <v>819</v>
      </c>
      <c r="B11" s="5" t="n">
        <v>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825</v>
      </c>
      <c r="B1" s="2" t="s">
        <v>826</v>
      </c>
    </row>
    <row r="2" spans="1:2">
      <c r="B2" s="2" t="s">
        <v>515</v>
      </c>
    </row>
    <row r="3" spans="1:2">
      <c r="A3" s="4" t="s">
        <v>827</v>
      </c>
      <c r="B3" s="5" t="n">
        <v>5963</v>
      </c>
    </row>
    <row r="4" spans="1:2">
      <c r="A4" s="4" t="s">
        <v>828</v>
      </c>
      <c r="B4" s="6" t="n">
        <v>58</v>
      </c>
    </row>
    <row r="5" spans="1:2">
      <c r="A5" s="4" t="s">
        <v>829</v>
      </c>
      <c r="B5" s="6" t="n">
        <v>1447</v>
      </c>
    </row>
    <row r="6" spans="1:2">
      <c r="A6" s="4" t="s">
        <v>830</v>
      </c>
      <c r="B6" s="6" t="n">
        <v>229</v>
      </c>
    </row>
    <row r="7" spans="1:2">
      <c r="A7" s="4" t="s">
        <v>831</v>
      </c>
      <c r="B7" s="5" t="n">
        <v>76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7"/>
  </cols>
  <sheetData>
    <row r="1" spans="1:2">
      <c r="A1" s="1" t="s">
        <v>832</v>
      </c>
      <c r="B1" s="2" t="s">
        <v>2</v>
      </c>
    </row>
    <row r="2" spans="1:2">
      <c r="A2" s="4" t="s">
        <v>833</v>
      </c>
      <c r="B2" s="4" t="s">
        <v>834</v>
      </c>
    </row>
    <row r="3" spans="1:2">
      <c r="A3" s="4" t="s">
        <v>835</v>
      </c>
      <c r="B3" s="4" t="s">
        <v>8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37</v>
      </c>
      <c r="B1" s="2" t="s">
        <v>1</v>
      </c>
    </row>
    <row r="2" spans="1:2">
      <c r="B2" s="2" t="s">
        <v>515</v>
      </c>
    </row>
    <row r="3" spans="1:2">
      <c r="A3" s="4" t="s">
        <v>838</v>
      </c>
      <c r="B3" s="5" t="n">
        <v>-6077</v>
      </c>
    </row>
    <row r="4" spans="1:2">
      <c r="A4" s="4" t="s">
        <v>839</v>
      </c>
      <c r="B4" s="6" t="n">
        <v>-47</v>
      </c>
    </row>
    <row r="5" spans="1:2">
      <c r="A5" s="4" t="s">
        <v>840</v>
      </c>
      <c r="B5" s="6" t="n">
        <v>-6124</v>
      </c>
    </row>
    <row r="6" spans="1:2">
      <c r="A6" s="4" t="s">
        <v>841</v>
      </c>
      <c r="B6" s="6" t="n">
        <v>10419</v>
      </c>
    </row>
    <row r="7" spans="1:2">
      <c r="A7" s="4" t="s">
        <v>842</v>
      </c>
      <c r="B7" s="6" t="n">
        <v>222</v>
      </c>
    </row>
    <row r="8" spans="1:2">
      <c r="A8" s="4" t="s">
        <v>843</v>
      </c>
      <c r="B8" s="5" t="n">
        <v>106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844</v>
      </c>
      <c r="B1" s="2" t="s">
        <v>515</v>
      </c>
    </row>
    <row r="2" spans="1:2">
      <c r="A2" s="4" t="s">
        <v>845</v>
      </c>
      <c r="B2" s="5" t="n">
        <v>5200</v>
      </c>
    </row>
    <row r="3" spans="1:2">
      <c r="A3" s="4" t="s">
        <v>846</v>
      </c>
      <c r="B3" s="6" t="n">
        <v>4000</v>
      </c>
    </row>
    <row r="4" spans="1:2">
      <c r="A4" s="4" t="s">
        <v>393</v>
      </c>
      <c r="B4" s="6" t="n">
        <v>3200</v>
      </c>
    </row>
    <row r="5" spans="1:2">
      <c r="A5" s="4" t="s">
        <v>698</v>
      </c>
      <c r="B5" s="6" t="n">
        <v>2600</v>
      </c>
    </row>
    <row r="6" spans="1:2">
      <c r="A6" s="4" t="s">
        <v>397</v>
      </c>
      <c r="B6" s="6" t="n">
        <v>2200</v>
      </c>
    </row>
    <row r="7" spans="1:2">
      <c r="A7" s="4" t="s">
        <v>463</v>
      </c>
      <c r="B7" s="6" t="n">
        <v>5500</v>
      </c>
    </row>
    <row r="8" spans="1:2">
      <c r="A8" s="4" t="s">
        <v>847</v>
      </c>
      <c r="B8" s="6" t="n">
        <v>22700</v>
      </c>
    </row>
    <row r="9" spans="1:2">
      <c r="A9" s="4" t="s">
        <v>848</v>
      </c>
      <c r="B9" s="6" t="n">
        <v>-3700</v>
      </c>
    </row>
    <row r="10" spans="1:2">
      <c r="A10" s="4" t="s">
        <v>849</v>
      </c>
      <c r="B10" s="5" t="n">
        <v>189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851</v>
      </c>
    </row>
    <row r="2" spans="1:2">
      <c r="A2" s="4" t="s">
        <v>32</v>
      </c>
      <c r="B2" s="10" t="n">
        <v>5.6</v>
      </c>
    </row>
    <row r="3" spans="1:2">
      <c r="A3" s="4" t="s">
        <v>459</v>
      </c>
      <c r="B3" s="11" t="n">
        <v>4.6</v>
      </c>
    </row>
    <row r="4" spans="1:2">
      <c r="A4" s="4" t="s">
        <v>460</v>
      </c>
      <c r="B4" s="11" t="n">
        <v>2.8</v>
      </c>
    </row>
    <row r="5" spans="1:2">
      <c r="A5" s="4" t="s">
        <v>461</v>
      </c>
      <c r="B5" s="11" t="n">
        <v>1.8</v>
      </c>
    </row>
    <row r="6" spans="1:2">
      <c r="A6" s="4" t="s">
        <v>462</v>
      </c>
      <c r="B6" s="11" t="n">
        <v>1.5</v>
      </c>
    </row>
    <row r="7" spans="1:2">
      <c r="A7" s="4" t="s">
        <v>463</v>
      </c>
      <c r="B7" s="11" t="n">
        <v>2.8</v>
      </c>
    </row>
    <row r="8" spans="1:2">
      <c r="A8" s="4" t="s">
        <v>143</v>
      </c>
      <c r="B8" s="10" t="n">
        <v>1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42</v>
      </c>
    </row>
    <row r="3" spans="1:3">
      <c r="A3" s="4" t="s">
        <v>853</v>
      </c>
      <c r="B3" s="5" t="n">
        <v>0</v>
      </c>
      <c r="C3"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42</v>
      </c>
    </row>
    <row r="3" spans="1:3">
      <c r="A3" s="4" t="s">
        <v>855</v>
      </c>
      <c r="B3" s="5" t="n">
        <v>133247</v>
      </c>
      <c r="C3" s="5" t="n">
        <v>105628</v>
      </c>
    </row>
    <row r="4" spans="1:3">
      <c r="A4" s="4" t="s">
        <v>855</v>
      </c>
      <c r="B4" s="6" t="n">
        <v>116065</v>
      </c>
      <c r="C4" s="6" t="n">
        <v>133247</v>
      </c>
    </row>
    <row r="5" spans="1:3">
      <c r="A5" s="4" t="s">
        <v>856</v>
      </c>
    </row>
    <row r="6" spans="1:3">
      <c r="A6" s="4" t="s">
        <v>855</v>
      </c>
      <c r="B6" s="6" t="n">
        <v>-7661</v>
      </c>
      <c r="C6" s="6" t="n">
        <v>-6828</v>
      </c>
    </row>
    <row r="7" spans="1:3">
      <c r="A7" s="4" t="s">
        <v>857</v>
      </c>
      <c r="B7" s="6" t="n">
        <v>-684</v>
      </c>
      <c r="C7" s="6" t="n">
        <v>-833</v>
      </c>
    </row>
    <row r="8" spans="1:3">
      <c r="A8" s="4" t="s">
        <v>858</v>
      </c>
      <c r="B8" s="4" t="s">
        <v>46</v>
      </c>
      <c r="C8" s="4" t="s">
        <v>46</v>
      </c>
    </row>
    <row r="9" spans="1:3">
      <c r="A9" s="4" t="s">
        <v>859</v>
      </c>
      <c r="B9" s="6" t="n">
        <v>-684</v>
      </c>
      <c r="C9" s="6" t="n">
        <v>-833</v>
      </c>
    </row>
    <row r="10" spans="1:3">
      <c r="A10" s="4" t="s">
        <v>858</v>
      </c>
      <c r="B10" s="4" t="s">
        <v>46</v>
      </c>
      <c r="C10" s="4" t="s">
        <v>46</v>
      </c>
    </row>
    <row r="11" spans="1:3">
      <c r="A11" s="4" t="s">
        <v>855</v>
      </c>
      <c r="B11" s="5" t="n">
        <v>-8345</v>
      </c>
      <c r="C11" s="5" t="n">
        <v>-766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42</v>
      </c>
      <c r="D2" s="2" t="s">
        <v>90</v>
      </c>
    </row>
    <row r="3" spans="1:4">
      <c r="A3" s="4" t="s">
        <v>861</v>
      </c>
    </row>
    <row r="4" spans="1:4">
      <c r="A4" s="4" t="s">
        <v>862</v>
      </c>
      <c r="B4" s="10" t="n">
        <v>4.7</v>
      </c>
      <c r="C4" s="10" t="n">
        <v>5.3</v>
      </c>
      <c r="D4" s="10" t="n">
        <v>4.4</v>
      </c>
    </row>
    <row r="5" spans="1:4">
      <c r="A5" s="4" t="s">
        <v>863</v>
      </c>
    </row>
    <row r="6" spans="1:4">
      <c r="A6" s="4" t="s">
        <v>864</v>
      </c>
      <c r="B6" s="4" t="s">
        <v>865</v>
      </c>
    </row>
    <row r="7" spans="1:4">
      <c r="A7" s="4" t="s">
        <v>866</v>
      </c>
    </row>
    <row r="8" spans="1:4">
      <c r="A8" s="4" t="s">
        <v>864</v>
      </c>
      <c r="B8" s="4" t="s">
        <v>867</v>
      </c>
    </row>
    <row r="9" spans="1:4">
      <c r="A9" s="4" t="s">
        <v>868</v>
      </c>
    </row>
    <row r="10" spans="1:4">
      <c r="A10" s="4" t="s">
        <v>869</v>
      </c>
      <c r="B10" s="4" t="s">
        <v>870</v>
      </c>
    </row>
    <row r="11" spans="1:4">
      <c r="A11" s="4" t="s">
        <v>871</v>
      </c>
      <c r="B11" s="4" t="s">
        <v>872</v>
      </c>
    </row>
    <row r="12" spans="1:4">
      <c r="A12" s="4" t="s">
        <v>873</v>
      </c>
      <c r="B12" s="4" t="s">
        <v>676</v>
      </c>
    </row>
    <row r="13" spans="1:4">
      <c r="A13" s="4" t="s">
        <v>874</v>
      </c>
      <c r="B13" s="4" t="s">
        <v>698</v>
      </c>
    </row>
    <row r="14" spans="1:4">
      <c r="A14" s="4" t="s">
        <v>862</v>
      </c>
      <c r="B14" s="10" t="n">
        <v>2.1</v>
      </c>
      <c r="C14" s="10" t="n">
        <v>2.2</v>
      </c>
      <c r="D14" s="10" t="n">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1"/>
  </cols>
  <sheetData>
    <row r="1" spans="1:2">
      <c r="A1" s="1" t="s">
        <v>875</v>
      </c>
      <c r="B1" s="2" t="s">
        <v>515</v>
      </c>
    </row>
    <row r="2" spans="1:2">
      <c r="A2" s="4" t="s">
        <v>876</v>
      </c>
      <c r="B2" s="10" t="n">
        <v>1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42</v>
      </c>
      <c r="D2" s="2" t="s">
        <v>90</v>
      </c>
    </row>
    <row r="3" spans="1:4">
      <c r="A3" s="4" t="s">
        <v>878</v>
      </c>
      <c r="B3" s="6" t="n">
        <v>4</v>
      </c>
    </row>
    <row r="4" spans="1:4">
      <c r="A4" s="4" t="s">
        <v>879</v>
      </c>
      <c r="B4" s="6" t="n">
        <v>1</v>
      </c>
    </row>
    <row r="5" spans="1:4">
      <c r="A5" s="4" t="s">
        <v>880</v>
      </c>
    </row>
    <row r="6" spans="1:4">
      <c r="A6" s="4" t="s">
        <v>421</v>
      </c>
      <c r="B6" s="4" t="s">
        <v>865</v>
      </c>
      <c r="C6" s="4" t="s">
        <v>865</v>
      </c>
      <c r="D6" s="4" t="s">
        <v>8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81</v>
      </c>
      <c r="C1" s="2" t="s">
        <v>484</v>
      </c>
      <c r="K1" s="2" t="s">
        <v>1</v>
      </c>
    </row>
    <row r="2" spans="1:13">
      <c r="C2" s="2" t="s">
        <v>2</v>
      </c>
      <c r="D2" s="2" t="s">
        <v>485</v>
      </c>
      <c r="E2" s="2" t="s">
        <v>4</v>
      </c>
      <c r="F2" s="2" t="s">
        <v>486</v>
      </c>
      <c r="G2" s="2" t="s">
        <v>42</v>
      </c>
      <c r="H2" s="2" t="s">
        <v>487</v>
      </c>
      <c r="I2" s="2" t="s">
        <v>488</v>
      </c>
      <c r="J2" s="2" t="s">
        <v>489</v>
      </c>
      <c r="K2" s="2" t="s">
        <v>2</v>
      </c>
      <c r="L2" s="2" t="s">
        <v>42</v>
      </c>
      <c r="M2" s="2" t="s">
        <v>90</v>
      </c>
    </row>
    <row r="3" spans="1:13">
      <c r="A3" s="4" t="s">
        <v>92</v>
      </c>
      <c r="C3" s="5" t="n">
        <v>78552</v>
      </c>
      <c r="D3" s="5" t="n">
        <v>77807</v>
      </c>
      <c r="E3" s="5" t="n">
        <v>76378</v>
      </c>
      <c r="F3" s="5" t="n">
        <v>78035</v>
      </c>
      <c r="G3" s="5" t="n">
        <v>82706</v>
      </c>
      <c r="H3" s="5" t="n">
        <v>79577</v>
      </c>
      <c r="I3" s="5" t="n">
        <v>84543</v>
      </c>
      <c r="J3" s="5" t="n">
        <v>86190</v>
      </c>
      <c r="K3" s="5" t="n">
        <v>310772</v>
      </c>
      <c r="L3" s="5" t="n">
        <v>333016</v>
      </c>
      <c r="M3" s="5" t="n">
        <v>305018</v>
      </c>
    </row>
    <row r="4" spans="1:13">
      <c r="A4" s="4" t="s">
        <v>882</v>
      </c>
      <c r="C4" s="6" t="n">
        <v>28687</v>
      </c>
      <c r="G4" s="6" t="n">
        <v>29621</v>
      </c>
      <c r="K4" s="6" t="n">
        <v>28687</v>
      </c>
      <c r="L4" s="6" t="n">
        <v>29621</v>
      </c>
    </row>
    <row r="5" spans="1:13">
      <c r="A5" s="4" t="s">
        <v>524</v>
      </c>
    </row>
    <row r="6" spans="1:13">
      <c r="A6" s="4" t="s">
        <v>92</v>
      </c>
      <c r="K6" s="6" t="n">
        <v>151097</v>
      </c>
      <c r="L6" s="6" t="n">
        <v>162307</v>
      </c>
      <c r="M6" s="6" t="n">
        <v>141614</v>
      </c>
    </row>
    <row r="7" spans="1:13">
      <c r="A7" s="4" t="s">
        <v>525</v>
      </c>
    </row>
    <row r="8" spans="1:13">
      <c r="A8" s="4" t="s">
        <v>92</v>
      </c>
      <c r="K8" s="6" t="n">
        <v>90885</v>
      </c>
      <c r="L8" s="6" t="n">
        <v>96989</v>
      </c>
      <c r="M8" s="6" t="n">
        <v>89693</v>
      </c>
    </row>
    <row r="9" spans="1:13">
      <c r="A9" s="4" t="s">
        <v>526</v>
      </c>
    </row>
    <row r="10" spans="1:13">
      <c r="A10" s="4" t="s">
        <v>92</v>
      </c>
      <c r="K10" s="6" t="n">
        <v>46363</v>
      </c>
      <c r="L10" s="6" t="n">
        <v>51628</v>
      </c>
      <c r="M10" s="6" t="n">
        <v>50689</v>
      </c>
    </row>
    <row r="11" spans="1:13">
      <c r="A11" s="4" t="s">
        <v>527</v>
      </c>
    </row>
    <row r="12" spans="1:13">
      <c r="A12" s="4" t="s">
        <v>92</v>
      </c>
      <c r="K12" s="6" t="n">
        <v>22427</v>
      </c>
      <c r="L12" s="6" t="n">
        <v>22092</v>
      </c>
      <c r="M12" s="6" t="n">
        <v>23022</v>
      </c>
    </row>
    <row r="13" spans="1:13">
      <c r="A13" s="4" t="s">
        <v>883</v>
      </c>
    </row>
    <row r="14" spans="1:13">
      <c r="A14" s="4" t="s">
        <v>92</v>
      </c>
      <c r="B14" s="4" t="s">
        <v>441</v>
      </c>
      <c r="K14" s="6" t="n">
        <v>151097</v>
      </c>
      <c r="L14" s="6" t="n">
        <v>162307</v>
      </c>
      <c r="M14" s="6" t="n">
        <v>141614</v>
      </c>
    </row>
    <row r="15" spans="1:13">
      <c r="A15" s="4" t="s">
        <v>882</v>
      </c>
      <c r="C15" s="6" t="n">
        <v>23439</v>
      </c>
      <c r="G15" s="6" t="n">
        <v>24735</v>
      </c>
      <c r="K15" s="6" t="n">
        <v>23439</v>
      </c>
      <c r="L15" s="6" t="n">
        <v>24735</v>
      </c>
    </row>
    <row r="16" spans="1:13">
      <c r="A16" s="4" t="s">
        <v>884</v>
      </c>
    </row>
    <row r="17" spans="1:13">
      <c r="A17" s="4" t="s">
        <v>92</v>
      </c>
      <c r="K17" s="6" t="n">
        <v>90885</v>
      </c>
      <c r="L17" s="6" t="n">
        <v>96989</v>
      </c>
      <c r="M17" s="6" t="n">
        <v>89693</v>
      </c>
    </row>
    <row r="18" spans="1:13">
      <c r="A18" s="4" t="s">
        <v>882</v>
      </c>
      <c r="C18" s="6" t="n">
        <v>3262</v>
      </c>
      <c r="G18" s="6" t="n">
        <v>3090</v>
      </c>
      <c r="K18" s="6" t="n">
        <v>3262</v>
      </c>
      <c r="L18" s="6" t="n">
        <v>3090</v>
      </c>
    </row>
    <row r="19" spans="1:13">
      <c r="A19" s="4" t="s">
        <v>885</v>
      </c>
    </row>
    <row r="20" spans="1:13">
      <c r="A20" s="4" t="s">
        <v>92</v>
      </c>
      <c r="K20" s="6" t="n">
        <v>46363</v>
      </c>
      <c r="L20" s="6" t="n">
        <v>51628</v>
      </c>
      <c r="M20" s="6" t="n">
        <v>50689</v>
      </c>
    </row>
    <row r="21" spans="1:13">
      <c r="A21" s="4" t="s">
        <v>882</v>
      </c>
      <c r="C21" s="6" t="n">
        <v>1674</v>
      </c>
      <c r="G21" s="6" t="n">
        <v>1408</v>
      </c>
      <c r="K21" s="6" t="n">
        <v>1674</v>
      </c>
      <c r="L21" s="6" t="n">
        <v>1408</v>
      </c>
    </row>
    <row r="22" spans="1:13">
      <c r="A22" s="4" t="s">
        <v>886</v>
      </c>
    </row>
    <row r="23" spans="1:13">
      <c r="A23" s="4" t="s">
        <v>92</v>
      </c>
      <c r="K23" s="6" t="n">
        <v>22427</v>
      </c>
      <c r="L23" s="6" t="n">
        <v>22092</v>
      </c>
      <c r="M23" s="5" t="n">
        <v>23022</v>
      </c>
    </row>
    <row r="24" spans="1:13">
      <c r="A24" s="4" t="s">
        <v>882</v>
      </c>
      <c r="C24" s="5" t="n">
        <v>312</v>
      </c>
      <c r="G24" s="5" t="n">
        <v>388</v>
      </c>
      <c r="K24" s="5" t="n">
        <v>312</v>
      </c>
      <c r="L24" s="5" t="n">
        <v>388</v>
      </c>
    </row>
    <row r="25" spans="1:13"/>
    <row r="26" spans="1:13">
      <c r="A26" s="4" t="s">
        <v>441</v>
      </c>
      <c r="B26" s="4" t="s">
        <v>887</v>
      </c>
    </row>
  </sheetData>
  <mergeCells count="5">
    <mergeCell ref="A1:B2"/>
    <mergeCell ref="C1:J1"/>
    <mergeCell ref="K1:M1"/>
    <mergeCell ref="A25:L25"/>
    <mergeCell ref="B26:L2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484</v>
      </c>
      <c r="J1" s="2" t="s">
        <v>1</v>
      </c>
    </row>
    <row r="2" spans="1:12">
      <c r="B2" s="2" t="s">
        <v>2</v>
      </c>
      <c r="C2" s="2" t="s">
        <v>485</v>
      </c>
      <c r="D2" s="2" t="s">
        <v>4</v>
      </c>
      <c r="E2" s="2" t="s">
        <v>486</v>
      </c>
      <c r="F2" s="2" t="s">
        <v>42</v>
      </c>
      <c r="G2" s="2" t="s">
        <v>487</v>
      </c>
      <c r="H2" s="2" t="s">
        <v>488</v>
      </c>
      <c r="I2" s="2" t="s">
        <v>489</v>
      </c>
      <c r="J2" s="2" t="s">
        <v>2</v>
      </c>
      <c r="K2" s="2" t="s">
        <v>42</v>
      </c>
      <c r="L2" s="2" t="s">
        <v>90</v>
      </c>
    </row>
    <row r="3" spans="1:12">
      <c r="A3" s="4" t="s">
        <v>889</v>
      </c>
      <c r="B3" s="5" t="n">
        <v>78552</v>
      </c>
      <c r="C3" s="5" t="n">
        <v>77807</v>
      </c>
      <c r="D3" s="5" t="n">
        <v>76378</v>
      </c>
      <c r="E3" s="5" t="n">
        <v>78035</v>
      </c>
      <c r="F3" s="5" t="n">
        <v>82706</v>
      </c>
      <c r="G3" s="5" t="n">
        <v>79577</v>
      </c>
      <c r="H3" s="5" t="n">
        <v>84543</v>
      </c>
      <c r="I3" s="5" t="n">
        <v>86190</v>
      </c>
      <c r="J3" s="5" t="n">
        <v>310772</v>
      </c>
      <c r="K3" s="5" t="n">
        <v>333016</v>
      </c>
      <c r="L3" s="5" t="n">
        <v>305018</v>
      </c>
    </row>
    <row r="4" spans="1:12">
      <c r="A4" s="4" t="s">
        <v>890</v>
      </c>
      <c r="B4" s="6" t="n">
        <v>78201</v>
      </c>
      <c r="C4" s="6" t="n">
        <v>76411</v>
      </c>
      <c r="D4" s="6" t="n">
        <v>80551</v>
      </c>
      <c r="E4" s="6" t="n">
        <v>81297</v>
      </c>
      <c r="F4" s="6" t="n">
        <v>79142</v>
      </c>
      <c r="G4" s="6" t="n">
        <v>77103</v>
      </c>
      <c r="H4" s="6" t="n">
        <v>82817</v>
      </c>
      <c r="I4" s="6" t="n">
        <v>84381</v>
      </c>
    </row>
    <row r="5" spans="1:12">
      <c r="A5" s="4" t="s">
        <v>891</v>
      </c>
      <c r="B5" s="6" t="n">
        <v>45326</v>
      </c>
      <c r="C5" s="6" t="n">
        <v>44090</v>
      </c>
      <c r="D5" s="6" t="n">
        <v>40346</v>
      </c>
      <c r="E5" s="6" t="n">
        <v>41101</v>
      </c>
      <c r="F5" s="6" t="n">
        <v>45686</v>
      </c>
      <c r="G5" s="6" t="n">
        <v>42216</v>
      </c>
      <c r="H5" s="6" t="n">
        <v>44107</v>
      </c>
      <c r="I5" s="6" t="n">
        <v>45123</v>
      </c>
      <c r="J5" s="6" t="n">
        <v>170863</v>
      </c>
      <c r="K5" s="6" t="n">
        <v>177132</v>
      </c>
      <c r="L5" s="6" t="n">
        <v>155593</v>
      </c>
    </row>
    <row r="6" spans="1:12">
      <c r="A6" s="4" t="s">
        <v>102</v>
      </c>
      <c r="B6" s="6" t="n">
        <v>351</v>
      </c>
      <c r="C6" s="6" t="n">
        <v>1396</v>
      </c>
      <c r="D6" s="6" t="n">
        <v>-4173</v>
      </c>
      <c r="E6" s="6" t="n">
        <v>-3262</v>
      </c>
      <c r="F6" s="6" t="n">
        <v>3564</v>
      </c>
      <c r="G6" s="6" t="n">
        <v>2474</v>
      </c>
      <c r="H6" s="6" t="n">
        <v>1726</v>
      </c>
      <c r="I6" s="6" t="n">
        <v>1809</v>
      </c>
      <c r="J6" s="6" t="n">
        <v>-5688</v>
      </c>
      <c r="K6" s="6" t="n">
        <v>9573</v>
      </c>
      <c r="L6" s="6" t="n">
        <v>-3074</v>
      </c>
    </row>
    <row r="7" spans="1:12">
      <c r="A7" s="4" t="s">
        <v>110</v>
      </c>
      <c r="B7" s="5" t="n">
        <v>410</v>
      </c>
      <c r="C7" s="5" t="n">
        <v>125</v>
      </c>
      <c r="D7" s="5" t="n">
        <v>-13250</v>
      </c>
      <c r="E7" s="5" t="n">
        <v>-3234</v>
      </c>
      <c r="F7" s="5" t="n">
        <v>4936</v>
      </c>
      <c r="G7" s="5" t="n">
        <v>2982</v>
      </c>
      <c r="H7" s="5" t="n">
        <v>1113</v>
      </c>
      <c r="I7" s="5" t="n">
        <v>1397</v>
      </c>
      <c r="J7" s="6" t="n">
        <v>-15949</v>
      </c>
      <c r="K7" s="6" t="n">
        <v>10428</v>
      </c>
      <c r="L7" s="6" t="n">
        <v>-9065</v>
      </c>
    </row>
    <row r="8" spans="1:12">
      <c r="A8" s="4" t="s">
        <v>38</v>
      </c>
    </row>
    <row r="9" spans="1:12">
      <c r="A9" s="4" t="s">
        <v>110</v>
      </c>
      <c r="J9" s="5" t="n">
        <v>-13692</v>
      </c>
      <c r="K9" s="5" t="n">
        <v>8939</v>
      </c>
      <c r="L9" s="5" t="n">
        <v>-7762</v>
      </c>
    </row>
    <row r="10" spans="1:12">
      <c r="A10" s="4" t="s">
        <v>497</v>
      </c>
      <c r="B10" s="8" t="n">
        <v>0.02</v>
      </c>
      <c r="C10" s="8" t="n">
        <v>0.01</v>
      </c>
      <c r="D10" s="8" t="n">
        <v>-0.6899999999999999</v>
      </c>
      <c r="E10" s="8" t="n">
        <v>-0.17</v>
      </c>
      <c r="F10" s="8" t="n">
        <v>0.26</v>
      </c>
      <c r="G10" s="8" t="n">
        <v>0.16</v>
      </c>
      <c r="H10" s="8" t="n">
        <v>0.06</v>
      </c>
      <c r="I10" s="8" t="n">
        <v>0.07000000000000001</v>
      </c>
      <c r="J10" s="8" t="n">
        <v>-0.82</v>
      </c>
      <c r="K10" s="8" t="n">
        <v>0.55</v>
      </c>
      <c r="L10" s="8" t="n">
        <v>-0.49</v>
      </c>
    </row>
    <row r="11" spans="1:12">
      <c r="A11" s="4" t="s">
        <v>498</v>
      </c>
      <c r="B11" s="9" t="n">
        <v>0.02</v>
      </c>
      <c r="C11" s="9" t="n">
        <v>0.01</v>
      </c>
      <c r="D11" s="9" t="n">
        <v>-0.6899999999999999</v>
      </c>
      <c r="E11" s="9" t="n">
        <v>-0.17</v>
      </c>
      <c r="F11" s="9" t="n">
        <v>0.24</v>
      </c>
      <c r="G11" s="9" t="n">
        <v>0.14</v>
      </c>
      <c r="H11" s="9" t="n">
        <v>0.05</v>
      </c>
      <c r="I11" s="9" t="n">
        <v>0.07000000000000001</v>
      </c>
      <c r="J11" s="8" t="n">
        <v>-0.82</v>
      </c>
      <c r="K11" s="8" t="n">
        <v>0.5</v>
      </c>
      <c r="L11" s="8" t="n">
        <v>-0.49</v>
      </c>
    </row>
    <row r="12" spans="1:12">
      <c r="A12" s="4" t="s">
        <v>40</v>
      </c>
    </row>
    <row r="13" spans="1:12">
      <c r="A13" s="4" t="s">
        <v>110</v>
      </c>
      <c r="J13" s="5" t="n">
        <v>-2257</v>
      </c>
      <c r="K13" s="5" t="n">
        <v>1489</v>
      </c>
      <c r="L13" s="5" t="n">
        <v>-1303</v>
      </c>
    </row>
    <row r="14" spans="1:12">
      <c r="A14" s="4" t="s">
        <v>497</v>
      </c>
      <c r="B14" s="9" t="n">
        <v>0.02</v>
      </c>
      <c r="C14" s="9" t="n">
        <v>0.01</v>
      </c>
      <c r="D14" s="9" t="n">
        <v>-0.57</v>
      </c>
      <c r="E14" s="9" t="n">
        <v>-0.14</v>
      </c>
      <c r="F14" s="9" t="n">
        <v>0.22</v>
      </c>
      <c r="G14" s="9" t="n">
        <v>0.13</v>
      </c>
      <c r="H14" s="9" t="n">
        <v>0.05</v>
      </c>
      <c r="I14" s="9" t="n">
        <v>0.06</v>
      </c>
      <c r="J14" s="8" t="n">
        <v>-0.6899999999999999</v>
      </c>
      <c r="K14" s="8" t="n">
        <v>0.46</v>
      </c>
      <c r="L14" s="8" t="n">
        <v>-0.41</v>
      </c>
    </row>
    <row r="15" spans="1:12">
      <c r="A15" s="4" t="s">
        <v>498</v>
      </c>
      <c r="B15" s="8" t="n">
        <v>0.02</v>
      </c>
      <c r="C15" s="8" t="n">
        <v>0.01</v>
      </c>
      <c r="D15" s="8" t="n">
        <v>-0.57</v>
      </c>
      <c r="E15" s="8" t="n">
        <v>-0.14</v>
      </c>
      <c r="F15" s="8" t="n">
        <v>0.21</v>
      </c>
      <c r="G15" s="8" t="n">
        <v>0.12</v>
      </c>
      <c r="H15" s="8" t="n">
        <v>0.05</v>
      </c>
      <c r="I15" s="8" t="n">
        <v>0.06</v>
      </c>
      <c r="J15" s="8" t="n">
        <v>-0.6899999999999999</v>
      </c>
      <c r="K15" s="8" t="n">
        <v>0.44</v>
      </c>
      <c r="L15" s="8" t="n">
        <v>-0.4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42</v>
      </c>
      <c r="D2" s="2" t="s">
        <v>90</v>
      </c>
    </row>
    <row r="3" spans="1:4">
      <c r="A3" s="4" t="s">
        <v>893</v>
      </c>
    </row>
    <row r="4" spans="1:4">
      <c r="A4" s="4" t="s">
        <v>894</v>
      </c>
      <c r="B4" s="5" t="n">
        <v>487</v>
      </c>
      <c r="C4" s="5" t="n">
        <v>396</v>
      </c>
      <c r="D4" s="5" t="n">
        <v>1090</v>
      </c>
    </row>
    <row r="5" spans="1:4">
      <c r="A5" s="4" t="s">
        <v>895</v>
      </c>
      <c r="B5" s="6" t="n">
        <v>92</v>
      </c>
      <c r="C5" s="6" t="n">
        <v>144</v>
      </c>
      <c r="D5" s="6" t="n">
        <v>98</v>
      </c>
    </row>
    <row r="6" spans="1:4">
      <c r="A6" s="4" t="s">
        <v>896</v>
      </c>
      <c r="B6" s="6" t="n">
        <v>-24</v>
      </c>
      <c r="C6" s="6" t="n">
        <v>-31</v>
      </c>
      <c r="D6" s="6" t="n">
        <v>-834</v>
      </c>
    </row>
    <row r="7" spans="1:4">
      <c r="A7" s="4" t="s">
        <v>476</v>
      </c>
      <c r="B7" s="6" t="n">
        <v>-12</v>
      </c>
      <c r="C7" s="6" t="n">
        <v>-22</v>
      </c>
      <c r="D7" s="6" t="n">
        <v>42</v>
      </c>
    </row>
    <row r="8" spans="1:4">
      <c r="A8" s="4" t="s">
        <v>897</v>
      </c>
      <c r="B8" s="6" t="n">
        <v>543</v>
      </c>
      <c r="C8" s="6" t="n">
        <v>487</v>
      </c>
      <c r="D8" s="6" t="n">
        <v>396</v>
      </c>
    </row>
    <row r="9" spans="1:4">
      <c r="A9" s="4" t="s">
        <v>898</v>
      </c>
    </row>
    <row r="10" spans="1:4">
      <c r="A10" s="4" t="s">
        <v>894</v>
      </c>
      <c r="B10" s="6" t="n">
        <v>2414</v>
      </c>
      <c r="C10" s="6" t="n">
        <v>1367</v>
      </c>
      <c r="D10" s="6" t="n">
        <v>1115</v>
      </c>
    </row>
    <row r="11" spans="1:4">
      <c r="A11" s="4" t="s">
        <v>895</v>
      </c>
      <c r="B11" s="6" t="n">
        <v>393</v>
      </c>
      <c r="C11" s="6" t="n">
        <v>1608</v>
      </c>
      <c r="D11" s="6" t="n">
        <v>923</v>
      </c>
    </row>
    <row r="12" spans="1:4">
      <c r="A12" s="4" t="s">
        <v>896</v>
      </c>
      <c r="B12" s="6" t="n">
        <v>-376</v>
      </c>
      <c r="C12" s="6" t="n">
        <v>-518</v>
      </c>
      <c r="D12" s="6" t="n">
        <v>-733</v>
      </c>
    </row>
    <row r="13" spans="1:4">
      <c r="A13" s="4" t="s">
        <v>476</v>
      </c>
      <c r="B13" s="6" t="n">
        <v>-34</v>
      </c>
      <c r="C13" s="6" t="n">
        <v>-43</v>
      </c>
      <c r="D13" s="6" t="n">
        <v>62</v>
      </c>
    </row>
    <row r="14" spans="1:4">
      <c r="A14" s="4" t="s">
        <v>897</v>
      </c>
      <c r="B14" s="6" t="n">
        <v>2397</v>
      </c>
      <c r="C14" s="6" t="n">
        <v>2414</v>
      </c>
      <c r="D14" s="6" t="n">
        <v>1367</v>
      </c>
    </row>
    <row r="15" spans="1:4">
      <c r="A15" s="4" t="s">
        <v>899</v>
      </c>
    </row>
    <row r="16" spans="1:4">
      <c r="A16" s="4" t="s">
        <v>894</v>
      </c>
      <c r="B16" s="6" t="n">
        <v>2901</v>
      </c>
      <c r="C16" s="6" t="n">
        <v>1763</v>
      </c>
      <c r="D16" s="6" t="n">
        <v>2205</v>
      </c>
    </row>
    <row r="17" spans="1:4">
      <c r="A17" s="4" t="s">
        <v>895</v>
      </c>
      <c r="B17" s="6" t="n">
        <v>485</v>
      </c>
      <c r="C17" s="6" t="n">
        <v>1752</v>
      </c>
      <c r="D17" s="6" t="n">
        <v>1021</v>
      </c>
    </row>
    <row r="18" spans="1:4">
      <c r="A18" s="4" t="s">
        <v>896</v>
      </c>
      <c r="B18" s="6" t="n">
        <v>-400</v>
      </c>
      <c r="C18" s="6" t="n">
        <v>-549</v>
      </c>
      <c r="D18" s="6" t="n">
        <v>-1567</v>
      </c>
    </row>
    <row r="19" spans="1:4">
      <c r="A19" s="4" t="s">
        <v>476</v>
      </c>
      <c r="B19" s="6" t="n">
        <v>-46</v>
      </c>
      <c r="C19" s="6" t="n">
        <v>-65</v>
      </c>
      <c r="D19" s="6" t="n">
        <v>104</v>
      </c>
    </row>
    <row r="20" spans="1:4">
      <c r="A20" s="4" t="s">
        <v>897</v>
      </c>
      <c r="B20" s="5" t="n">
        <v>2940</v>
      </c>
      <c r="C20" s="5" t="n">
        <v>2901</v>
      </c>
      <c r="D20" s="5" t="n">
        <v>17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8:20:56Z</dcterms:created>
  <dcterms:modified xmlns:dcterms="http://purl.org/dc/terms/" xmlns:xsi="http://www.w3.org/2001/XMLSchema-instance" xsi:type="dcterms:W3CDTF">2020-04-13T18:20:56Z</dcterms:modified>
</cp:coreProperties>
</file>